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and Basis of Presen" sheetId="9" r:id="rId9"/>
    <s:sheet name="Restatement of Previously Issue" sheetId="10" r:id="rId10"/>
    <s:sheet name="New Accounting Guidance" sheetId="11" r:id="rId11"/>
    <s:sheet name="Acquisition" sheetId="12" r:id="rId12"/>
    <s:sheet name="Fair Value" sheetId="13" r:id="rId13"/>
    <s:sheet name="Equity Compensation" sheetId="14" r:id="rId14"/>
    <s:sheet name="Variable Interest Entities" sheetId="15" r:id="rId15"/>
    <s:sheet name="PEAKS Trust Student Loans" sheetId="16" r:id="rId16"/>
    <s:sheet name="Debt" sheetId="17" r:id="rId17"/>
    <s:sheet name="Earnings (Loss) Per Common Shar" sheetId="18" r:id="rId18"/>
    <s:sheet name="Employee Pension Benefits" sheetId="19" r:id="rId19"/>
    <s:sheet name="Contingencies" sheetId="20" r:id="rId20"/>
    <s:sheet name="Risks and Uncertainties" sheetId="21" r:id="rId21"/>
    <s:sheet name="Restatement of Previously Iss22" sheetId="22" r:id="rId22"/>
    <s:sheet name="Acquisition (Tables)" sheetId="23" r:id="rId23"/>
    <s:sheet name="Fair Value (Tables)" sheetId="24" r:id="rId24"/>
    <s:sheet name="Equity Compensation (Tables)" sheetId="25" r:id="rId25"/>
    <s:sheet name="Variable Interest Entities (Tab" sheetId="26" r:id="rId26"/>
    <s:sheet name="PEAKS Trust Student Loans (Tabl" sheetId="27" r:id="rId27"/>
    <s:sheet name="Debt (Tables)" sheetId="28" r:id="rId28"/>
    <s:sheet name="Earnings (Loss) Per Common Sh29" sheetId="29" r:id="rId29"/>
    <s:sheet name="Employee Pension Benefits (Tabl" sheetId="30" r:id="rId30"/>
    <s:sheet name="Contingencies (Tables)" sheetId="31" r:id="rId31"/>
    <s:sheet name="The Company and Basis of Pres32" sheetId="32" r:id="rId32"/>
    <s:sheet name="Summary of Table Sets Forth the" sheetId="33" r:id="rId33"/>
    <s:sheet name="Summary of Table Sets Forth t34" sheetId="34" r:id="rId34"/>
    <s:sheet name="Summary of Table Sets Forth t35" sheetId="35" r:id="rId35"/>
    <s:sheet name="Summary of Table Sets Forth t36" sheetId="36" r:id="rId36"/>
    <s:sheet name="Summary of Table Sets Forth t37" sheetId="37" r:id="rId37"/>
    <s:sheet name="Acquisitions - Additional Infor" sheetId="38" r:id="rId38"/>
    <s:sheet name="Acquisitions - Summary of Estim" sheetId="39" r:id="rId39"/>
    <s:sheet name="Fair Value - Fair Value Measure" sheetId="40" r:id="rId40"/>
    <s:sheet name="Fair Value - Additional Informa" sheetId="41" r:id="rId41"/>
    <s:sheet name="Equity Compensation - Stock-Bas" sheetId="42" r:id="rId42"/>
    <s:sheet name="Equity Compensation - Additiona" sheetId="43" r:id="rId43"/>
    <s:sheet name="Equity Compensation - Stock Opt" sheetId="44" r:id="rId44"/>
    <s:sheet name="Equity Compensation - Stock O45" sheetId="45" r:id="rId45"/>
    <s:sheet name="Equity Compensation - Assumptio" sheetId="46" r:id="rId46"/>
    <s:sheet name="Equity Compensation - Number of" sheetId="47" r:id="rId47"/>
    <s:sheet name="Variable Interest Entities - Ad" sheetId="48" r:id="rId48"/>
    <s:sheet name="Variable Interest Entities - Sc" sheetId="49" r:id="rId49"/>
    <s:sheet name="Variable Interest Entities - 50" sheetId="50" r:id="rId50"/>
    <s:sheet name="Variable Interest Entities - 51" sheetId="51" r:id="rId51"/>
    <s:sheet name="Variable Interest Entities - 52" sheetId="52" r:id="rId52"/>
    <s:sheet name="Variable Interest Entities - Gu" sheetId="53" r:id="rId53"/>
    <s:sheet name="Variable Interest Entities - 54" sheetId="54" r:id="rId54"/>
    <s:sheet name="Variable Interest Entities - 55" sheetId="55" r:id="rId55"/>
    <s:sheet name="PEAKS Trust Student Loans - Add" sheetId="56" r:id="rId56"/>
    <s:sheet name="PEAKS Trust Student Loans - Sch" sheetId="57" r:id="rId57"/>
    <s:sheet name="PEAKS Trust Student Loans - S58" sheetId="58" r:id="rId58"/>
    <s:sheet name="PEAKS Trust Student Loans - S59" sheetId="59" r:id="rId59"/>
    <s:sheet name="Debt - Additional Information (" sheetId="60" r:id="rId60"/>
    <s:sheet name="Debt - Total Interest Expense a" sheetId="61" r:id="rId61"/>
    <s:sheet name="Earnings (Loss) Per Common Sh62" sheetId="62" r:id="rId62"/>
    <s:sheet name="Earnings (Loss) Per Common Sh63" sheetId="63" r:id="rId63"/>
    <s:sheet name="Employee Pension Benefits - Com" sheetId="64" r:id="rId64"/>
    <s:sheet name="Employee Pension Benefits - Add" sheetId="65" r:id="rId65"/>
    <s:sheet name="Employee Pension Benefits - Sch" sheetId="66" r:id="rId66"/>
    <s:sheet name="Contingencies - Additional Info" sheetId="67" r:id="rId67"/>
    <s:sheet name="Contingencies - Components of R" sheetId="68" r:id="rId68"/>
    <s:sheet name="Contingencies - Activity With R" sheetId="69" r:id="rId69"/>
    <s:sheet name="Contingencies - Activity With70" sheetId="70" r:id="rId70"/>
    <s:sheet name="Contingencies - Estimated Amoun" sheetId="71" r:id="rId71"/>
    <s:sheet name="Contingencies - Aggregate Amoun" sheetId="72" r:id="rId72"/>
    <s:sheet name="Contingencies - Aggregate Amo73" sheetId="73" r:id="rId73"/>
    <s:sheet name="Risks and Uncertainties - Addit" sheetId="74" r:id="rId74"/>
  </s:sheets>
  <s:definedNames/>
  <s:calcPr calcId="124519" calcMode="auto" fullCalcOnLoad="1"/>
</s:workbook>
</file>

<file path=xl/sharedStrings.xml><?xml version="1.0" encoding="utf-8"?>
<sst xmlns="http://schemas.openxmlformats.org/spreadsheetml/2006/main" uniqueCount="655">
  <si>
    <t>Document and Entity Information - shares</t>
  </si>
  <si>
    <t>3 Months Ended</t>
  </si>
  <si>
    <t>Mar. 31, 2014</t>
  </si>
  <si>
    <t>Oct. 31, 2014</t>
  </si>
  <si>
    <t>Document And Entity Information [Abstract]</t>
  </si>
  <si>
    <t>Document Type</t>
  </si>
  <si>
    <t>10-Q/A</t>
  </si>
  <si>
    <t>Amendment Flag</t>
  </si>
  <si>
    <t>true</t>
  </si>
  <si>
    <t>Amendment Description</t>
  </si>
  <si>
    <t>Restatement of Condensed Consolidated Financial Statements ITT Educational Services, Inc. (“we,” “us” or “our”) is filing this Amendment No. 1 (“Amended Filing”) to its Quarterly Report on Form 10-Q for the quarter ended March 31, 2014, originally filed with the United States Securities and Exchange Commission (“SEC”) on November 14, 2014 (the “Original Filing”), to amend and restate its unaudited condensed consolidated financial statements and related disclosures for the three months ended March 31, 2014. As a result of the execution of enhanced internal controls over financial reporting that were implemented as part of the remediation of material weaknesses identified in a prior period, we determined there was an error in the application of the interest method used to calculate the interest rate used in accounting for the accretion of the debt discount associated with a senior debt arrangement (the “PEAKS Senior Debt”) that resulted in the misstatement of interest expense in previously reported interim periods. Within this Amended Filing, we are restating our previously issued condensed consolidated financial statements as of and for the three months ended March 31, 2014 to reflect this adjustment to the interest rate used in the application of the interest method to the discount on the PEAKS Senior Debt in that period. The effects of the restatement on our unaudited condensed consolidated financial statements are a reduction in the amount of the debt discount, an increase in the carrying value of the PEAKS Senior Debt and an increase in interest expense. The restatement does not increase the total amount of non-cash interest expense that will be reported from the accretion of the debt discount on the PEAKS Senior Debt, but instead changes the timing of the recognition of that interest expense through the maturity date. The restatement also has no effect on our cash and cash equivalents or liquidity; cash flows from operating activities, financing activities or investing activities; or projections of our future cash payment obligations under our private education loan program guarantees. In this Amended Filing, we are restating: • our Condensed Consolidated Balance Sheet as of March 31, 2014 (unaudited); • our Condensed Consolidated Statement of Income for the three months ended March 31, 2014 (unaudited); • our Condensed Consolidated Statement of Comprehensive Income for the three months ended March 31, 2014 (unaudited); • our Condensed Consolidated Statement of Cash Flows for the three months ended March 31, 2014 (unaudited); • our Condensed Consolidated Statement of Shareholders’ Equity for the three months ended March 31, 2014 (unaudited); and • the Notes to those condensed consolidated financial statements.See Note 2 - Restatement of Previously Issued Financial Statements of the Notes to Condensed Consolidated Financial Statements for additional information. In connection with the filing of our Annual Report on Form 10-K for the year ended December 31, 2014, our Chief Executive Officer and Chief Financial Officer concluded that our disclosure controls and procedures were not effective as a result of material weaknesses in our internal control over financial reporting. For ease of reference, this Amended Filing amends and restates the Original Filing in its entirety. The following Items have been revised to reflect the impact of the restatement on the affected line items of our condensed consolidated financial statements: • Part I, Item 1 - Financial Statements • Part I, Item 2 - Management’s Discussion and Analysis of Financial Condition and Results of Operations • Part II, Item 6 - Exhibits We have also updated the signature page, the certifications of our Chief Executive Officer and Chief Financial Officer in Exhibits 31.1, 31.2, 32.1 and 32.2, and our unaudited condensed consolidated financial statements formatted in eXtensible Business Reporting Language (XBRL) in Exhibit 101. In addition, we have revised certain other Items in this Amended Filing solely to change cross-references to the numbers of the notes to our consolidated financial statements resulting from a renumbering of the notes to add a note regarding the restatement. Except as provided in this Explanatory Note, or as indicated in the applicable disclosure, this Amended Filing has not been updated to reflect other events occurring after the filing of the Original Filing and does not modify or update information and disclosures in the Original Filing affected by subsequent events. Accordingly, this Amended Filing should be read in conjunction with our filings with the SEC subsequent to the date on which we filed the Original Filing, together with any amendments to those filings.</t>
  </si>
  <si>
    <t>Document Period End Date</t>
  </si>
  <si>
    <t>Mar. 31,
		2014</t>
  </si>
  <si>
    <t>Document Fiscal Year Focus</t>
  </si>
  <si>
    <t>Document Fiscal Period Focus</t>
  </si>
  <si>
    <t>Q1</t>
  </si>
  <si>
    <t>Trading Symbol</t>
  </si>
  <si>
    <t>ESI</t>
  </si>
  <si>
    <t>Entity Registrant Name</t>
  </si>
  <si>
    <t>ITT EDUCATIONAL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3</t>
  </si>
  <si>
    <t>Mar. 31, 2013</t>
  </si>
  <si>
    <t>Current assets:</t>
  </si>
  <si>
    <t>Cash and cash equivalents</t>
  </si>
  <si>
    <t>Restricted cash</t>
  </si>
  <si>
    <t>Accounts receivable, net</t>
  </si>
  <si>
    <t>PEAKS Trust student loans, less allowance for loan losses of $0, $0 and $0</t>
  </si>
  <si>
    <t>Deferred income taxes</t>
  </si>
  <si>
    <t>Prepaid expenses and other current assets</t>
  </si>
  <si>
    <t>Total current assets</t>
  </si>
  <si>
    <t>Property and equipment, net</t>
  </si>
  <si>
    <t>PEAKS Trust student loans, excluding current portion, less allowance for loan losses of $29,349, $29,349 and $0</t>
  </si>
  <si>
    <t>Other assets</t>
  </si>
  <si>
    <t>Total assets</t>
  </si>
  <si>
    <t>Current liabilities:</t>
  </si>
  <si>
    <t>Current portion of long-term debt</t>
  </si>
  <si>
    <t>Current portion of PEAKS Trust senior debt</t>
  </si>
  <si>
    <t>Accounts payable</t>
  </si>
  <si>
    <t>Accrued compensation and benefits</t>
  </si>
  <si>
    <t>Other current liabilities</t>
  </si>
  <si>
    <t>Deferred revenue</t>
  </si>
  <si>
    <t>Total current liabilities</t>
  </si>
  <si>
    <t>Long-term debt</t>
  </si>
  <si>
    <t>PEAKS Trust senior debt, excluding current portion</t>
  </si>
  <si>
    <t>Other liabilities</t>
  </si>
  <si>
    <t>Total</t>
  </si>
  <si>
    <t>Shareholders' equity:</t>
  </si>
  <si>
    <t>Preferred stock, $.01 par value, 5,000,000 shares authorized, none issued</t>
  </si>
  <si>
    <t>Common stock, $.01 par value, 300,000,000 shares authorized, 37,068,904 issued</t>
  </si>
  <si>
    <t>Capital surplus</t>
  </si>
  <si>
    <t>Retained earnings</t>
  </si>
  <si>
    <t>Accumulated other comprehensive income (loss)</t>
  </si>
  <si>
    <t>Treasury stock, 13,665,572, 13,698,716 and 13,706,781 shares, at cost</t>
  </si>
  <si>
    <t>Total shareholders' equity</t>
  </si>
  <si>
    <t>Total liabilities and shareholders' equity</t>
  </si>
  <si>
    <t>CONDENSED CONSOLIDATED BALANCE SHEETS (Parenthetical) - USD ($) $ in Thousands</t>
  </si>
  <si>
    <t>Statement of Financial Position [Abstract]</t>
  </si>
  <si>
    <t>Allowance for loan losses</t>
  </si>
  <si>
    <t>Preferred stock, par value</t>
  </si>
  <si>
    <t>Preferred stock, shares authorized</t>
  </si>
  <si>
    <t>Preferred stock, shares issued</t>
  </si>
  <si>
    <t xml:space="preserve"> </t>
  </si>
  <si>
    <t>Common stock, par value</t>
  </si>
  <si>
    <t>Common stock, shares authorized</t>
  </si>
  <si>
    <t>Common stock, shares issued</t>
  </si>
  <si>
    <t>Treasury stock, shares</t>
  </si>
  <si>
    <t>CONDENSED CONSOLIDATED STATEMENTS OF INCOME (unaudited) - USD ($) shares in Thousands, $ in Thousands</t>
  </si>
  <si>
    <t>Income Statement [Abstract]</t>
  </si>
  <si>
    <t>Revenue</t>
  </si>
  <si>
    <t>Costs and expenses:</t>
  </si>
  <si>
    <t>Cost of educational services</t>
  </si>
  <si>
    <t>Student services and administrative expenses</t>
  </si>
  <si>
    <t>Legal and professional fees related to certain lawsuits, investigations and accounting matters</t>
  </si>
  <si>
    <t>Loss related to loan program guarantees</t>
  </si>
  <si>
    <t>Total costs and expenses</t>
  </si>
  <si>
    <t>Operating income</t>
  </si>
  <si>
    <t>(Loss) on consolidation of PEAKS Trust</t>
  </si>
  <si>
    <t>Interest income</t>
  </si>
  <si>
    <t>Interest (expense)</t>
  </si>
  <si>
    <t>Income (loss) before provision for income taxes</t>
  </si>
  <si>
    <t>Provision (benefit) for income taxes</t>
  </si>
  <si>
    <t>Net income (loss)</t>
  </si>
  <si>
    <t>Earnings (loss) per share:</t>
  </si>
  <si>
    <t>Basic</t>
  </si>
  <si>
    <t>Diluted</t>
  </si>
  <si>
    <t>Weighted average shares outstanding:</t>
  </si>
  <si>
    <t>CONDENSED CONSOLIDATED STATEMENTS OF COMPREHENSIVE INCOME (unaudited) - USD ($) $ in Thousands</t>
  </si>
  <si>
    <t>Statement of Comprehensive Income [Abstract]</t>
  </si>
  <si>
    <t>Other comprehensive income (loss), net of tax:</t>
  </si>
  <si>
    <t>Net actuarial pension loss amortization, net of income tax of $0 and $211</t>
  </si>
  <si>
    <t>Prior service cost (credit) amortization, net of income tax of $151 and $151</t>
  </si>
  <si>
    <t>Other comprehensive income (loss), net of tax</t>
  </si>
  <si>
    <t>Comprehensive income (loss)</t>
  </si>
  <si>
    <t>CONDENSED CONSOLIDATED STATEMENTS OF COMPREHENSIVE INCOME (unaudited) (Parenthetical) - USD ($) $ in Thousands</t>
  </si>
  <si>
    <t>Net actuarial pension loss amortization, income tax</t>
  </si>
  <si>
    <t>Prior service cost (credit) amortization, income tax</t>
  </si>
  <si>
    <t>CONDENSED CONSOLIDATED STATEMENTS OF CASH FLOWS (unaudited) - USD ($) $ in Thousands</t>
  </si>
  <si>
    <t>Cash flows from operating activities:</t>
  </si>
  <si>
    <t>Adjustments to reconcile net income (loss) to net cash flows from operating activities:</t>
  </si>
  <si>
    <t>Depreciation and amortization</t>
  </si>
  <si>
    <t>Provision for doubtful accounts</t>
  </si>
  <si>
    <t>Stock-based compensation expense</t>
  </si>
  <si>
    <t>Settlement cost</t>
  </si>
  <si>
    <t>Accretion of discount on PEAKS Trust student loans</t>
  </si>
  <si>
    <t>Accretion of discount on PEAKS Trust senior debt</t>
  </si>
  <si>
    <t>Loss on consolidation of PEAKS Trust</t>
  </si>
  <si>
    <t>Other</t>
  </si>
  <si>
    <t>Changes in operating assets and liabilities, net of acquisition:</t>
  </si>
  <si>
    <t>Accounts receivable</t>
  </si>
  <si>
    <t>PEAKS Trust student loans</t>
  </si>
  <si>
    <t>Other operating assets and liabilities</t>
  </si>
  <si>
    <t>Net cash flows from operating activities</t>
  </si>
  <si>
    <t>Cash flows from investing activities:</t>
  </si>
  <si>
    <t>Facility expenditures</t>
  </si>
  <si>
    <t>Capital expenditures, net</t>
  </si>
  <si>
    <t>Acquisition of company</t>
  </si>
  <si>
    <t>Proceeds from repayment of notes</t>
  </si>
  <si>
    <t>Note advances</t>
  </si>
  <si>
    <t>Net cash flows from investing activities</t>
  </si>
  <si>
    <t>Cash flows from financing activities:</t>
  </si>
  <si>
    <t>Proceeds from revolving borrowings</t>
  </si>
  <si>
    <t>Repayment of PEAKS Trust senior debt</t>
  </si>
  <si>
    <t>Repurchase of common stock and shares tendered for taxes</t>
  </si>
  <si>
    <t>Net cash flows from financing activities</t>
  </si>
  <si>
    <t>Net change in cash and cash equivalents</t>
  </si>
  <si>
    <t>Cash and cash equivalents at beginning of period</t>
  </si>
  <si>
    <t>Cash and cash equivalents at end of period</t>
  </si>
  <si>
    <t>CONDENSED CONSOLIDATED STATEMENTS OF SHAREHOLDERS' EQUITY - USD ($) shares in Thousands, $ in Thousands</t>
  </si>
  <si>
    <t>Common Stock [Member]</t>
  </si>
  <si>
    <t>Capital Surplus [Member]</t>
  </si>
  <si>
    <t>Retained Earnings [Member]</t>
  </si>
  <si>
    <t>Accumulated Other Comprehensive Income/(Loss) [Member]</t>
  </si>
  <si>
    <t>Common Stock in Treasury [Member]</t>
  </si>
  <si>
    <t>Beginning Balance at Dec. 31, 2012</t>
  </si>
  <si>
    <t>Beginning Balance (in shares) at Dec. 31, 2012</t>
  </si>
  <si>
    <t>Other comprehensive income, net of income tax</t>
  </si>
  <si>
    <t>Equity award vesting and exercises</t>
  </si>
  <si>
    <t>Equity award vesting and exercises (in shares)</t>
  </si>
  <si>
    <t>Tax benefit from equity awards</t>
  </si>
  <si>
    <t>Stock-based compensation</t>
  </si>
  <si>
    <t>Shares tendered for taxes</t>
  </si>
  <si>
    <t>Shares tendered for taxes (in shares)</t>
  </si>
  <si>
    <t>Ending Balance at Mar. 31, 2013</t>
  </si>
  <si>
    <t>Ending Balance (in shares) at Mar. 31, 2013</t>
  </si>
  <si>
    <t>Ending Balance at Dec. 31, 2013</t>
  </si>
  <si>
    <t>Ending Balance (in shares) at Dec. 31, 2013</t>
  </si>
  <si>
    <t>Issuance of shares for Director's compensation</t>
  </si>
  <si>
    <t>Issuance of shares for Director's compensation (in shares)</t>
  </si>
  <si>
    <t>Ending Balance at Mar. 31, 2014</t>
  </si>
  <si>
    <t>Ending Balance (in shares) at Mar. 31, 2014</t>
  </si>
  <si>
    <t>The Company and Basis of Presentation</t>
  </si>
  <si>
    <t>Accounting Policies [Abstract]</t>
  </si>
  <si>
    <t>1. The Company and Basis of
Presentation
We are a leading proprietary provider of postsecondary degree
programs in the United States based on revenue and student
enrollment. As of March 31, 2014, we were offering:
• master, bachelor and associate degree
programs to approximately 57,000 students at ITT Technical
Institute and Daniel Webster College locations; and
• short-term information technology and
business learning solutions for career advancers and other
professionals.
In addition, we offered one or more of our online degree programs
to students who are located in all 50 states. As of March 31,
2014, we had 149 college locations (including 147 campuses and two
learning sites) in 39 states and four training facilities. As of
September 30, 2014, we had eliminated all four training
facilities by transferring the activities conducted at those
training facilities to our college locations. All of our college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June 2009 under the “Daniel
Webster College” name. In August 2013, we acquired all of the
membership interests of Cable Holdings, LLC (“Cable
Holdings”), an education company that offers short-term
information technology and business learning solutions for career
advancers and other professionals. In January 2014, we acquired
certain assets and assumed certain liabilities of CompetenC
Solutions, Inc. and Great Equalizer, Inc. CompetenC Solutions, Inc.
and Great Equalizer, Inc. were education companies that operated
primarily under the name of Ascolta (“Ascolta”) and
offered short-term information technology and business learning
solutions for career advancers and other professionals. See Note 4
– Acquisition, for additional discussion of the acquisition
of the Ascolta business. Our corporate headquarters are located in
Carmel, Indiana.
The accompanying unaudited condensed consolidated financial
statements include the accounts of ITT Educational Services, Inc.,
its wholly-owned subsidiaries and, beginning on February 28,
2013, the PEAKS Trust, a variable interest entity
(“VIE”) in which ITT Educational Services, Inc. is the
primary beneficiary, and have been prepared in accordance with
generally accepted accounting principles in the United States
(“GAAP”) for interim periods and pursuant to the rules
and regulations of the U.S. Securities and Exchange Commission
(“SEC”). Certain information and footnote disclosures,
including significant accounting policies, normally included in a
complete presentation of financial statements prepared in
accordance with those principles, rules and regulations have been
omitted. All significant intercompany balances and transactions are
eliminated upon consolidation.
The Condensed Consolidated Balance Sheet as of December 31,
2013 was derived from audited financial statements but, as
presented in this report, may not include all disclosures required
by GAAP. Arrangements where we have a variable interest in another
party are evaluated in accordance with the provisions of Financial
Accounting Standards Board (“FASB”) Accounting
Standards Codification (“ASC” or
“Codification”) 810, “Consolidation”
(“ASC 810”), to determine whether we are required to
consolidate the other party in our condensed consolidated financial
statements. See Note 7 – Variable Interest Entities, for a
further discussion of the VIEs in which we held a variable interest
and the consolidation of the PEAKS Trust in our condensed
consolidated financial statements beginning February 28,
2013.
In the opinion of our management, the financial statements contain
all adjustments necessary to fairly state our financial condition
and results of operations. The interim financial information should
be read in conjunction with the audited consolidated financial
statements and notes thereto contained in our Annual Report on Form
10-K as filed with the SEC for the year ended December 31,
2013.</t>
  </si>
  <si>
    <t>Restatement of Previously Issued Financial Statements</t>
  </si>
  <si>
    <t>Accounting Changes and Error Corrections [Abstract]</t>
  </si>
  <si>
    <t xml:space="preserve">2. Restatement of Previously
Issued Financial Statements
Subsequent to the Original Filing, we determined there was an error
in the application of the interest method used to calculate the
interest rate used in accounting for the accretion of the debt
discount associated with our PEAKS Senior Debt. In our Original
Filing, we accreted the debt discount associated with the PEAKS
Senior Debt using the interest method based on the amounts and
timing of the repayments that we estimated at the time that the
PEAKS Senior Debt was initially included in our consolidated
financial statements. We subsequently determined that the interest
method should take into consideration actual repayments and updated
projections for future repayments on the PEAKS Senior Debt to
determine the interest rate used to calculate the amount of the
debt discount recognized as interest expense in each period.
As a result, we have restated the previously-issued unaudited
condensed consolidated financial statements in our Quarterly
Reports on Form 10-Q for each of the fiscal quarters ended March
31, 2014, June 30, 2014, September 30, 2014, March 31, 2015, June
30, 2015 and September 30, 2015, and our audited consolidated
financial statements in our Annual Report on Form 10-K for the year
ended December 31, 2014, and that those previously-issued financial
statements should no longer be relied upon.
Our restated condensed consolidated financial statements as of and
for the three months ended March 31, 2014 included in this Amended
Filing reflect the correction of this error. A reconciliation of
previously reported amounts to the restated amounts is set forth in
the tables below.
The following table sets forth the effect of the restatement on the
affected line items in our Condensed Consolidated Balance Sheet as
of March 31, 2014:
As of March 31, 2014
As Previously Interest As
Condensed Consolidated Balance Sheet Data:
Deferred income taxes $ 75,607 $ 1,901 $ 77,508
Total assets 778,431 1,901 780,332
Other current liabilities 52,415 (147 ) 52,268
Total current liabilities 458,067 (147 ) 457,920
PEAKS Trust senior debt, excluding current portion 58,782 4,911 63,693
Total liabilities 659,325 4,764 664,089
Retained earnings 944,039 (2,863 ) 941,176
Total shareholders’ equity 119,106 (2,863 ) 116,243
Total liabilities and shareholders’ equity 778,431 1,901 780,332
The following table sets forth the effect of the restatement on the
affected line items in our Condensed Consolidated Statement of
Income for the three months ended March 31, 2014:
Three Months Ended March 31,
2014
As Interest As
Condensed Consolidated Statement of Income Data:
Revenue $ 237,923 $ 0 $ 237,923
Costs and expenses:
Cost of educational services 120,115 0 120,115
Student services and administrative expenses 99,238 0 99,238
Legal and professional fees related to certain lawsuits,
investigations and accounting matters 5,547 0 5,547
Loss related to loan program guarantees 0 0 0
Total costs and expenses 224,900 0 224,900
Operating income 13,023 0 13,023
Interest income 19 0 19
Interest (expense) (6,901 ) (4,911 ) (11,812 )
Income before provision for income taxes 6,141 (4,911 ) 1,230
Provision for income taxes 2,519 (2,048 ) 471
Net income $ 3,622 $ (2,863 ) $ 759
Earnings per share:
Basic $ 0.15 $ (0.12 ) $ 0.03
Diluted $ 0.15 $ (0.12 ) $ 0.03
Weighted average shares outstanding:
Basic 23,447 0 23,447
Diluted 23,844 0 23,844
The following table sets forth the effect of the restatement on the
affected line items in our Condensed Consolidated Statement of
Comprehensive Income for the three months ended March 31,
2014:
Three Months Ended March 31,
2014
As Interest Adjustment As
Condensed Consolidated Statement of Comprehensive Income
Data:
Net income $ 3,622 $ (2,863 ) $ 759
Comprehensive income 3,384 (2,863 ) 521
The following table sets forth the effect of the restatement on the
affected line items in our Condensed Consolidated Statement of Cash
Flows for the three months ended March 31, 2014:
Three Months Ended March 31,
2014
As Previously Interest Adjustment As
Condensed Consolidated Statement of Cash Flows Data:
Net income $ 3,622 $ (2,863 ) $ 759
Deferred income taxes (416 ) (1,901 ) (2,317 )
Accretion of discount on PEAKS Trust senior debt 1,541 4,911 6,452
Other operating assets and liabilities (3,885 ) (147 ) (4,032 )
Net cash flows from operating activities 36,918 0 36,918
The following table sets forth the effect of the restatement on the
affected line items in our Condensed Consolidated Statement of
Shareholders’ Equity for the three months ended
March 31, 2014:
Three Months Ended March 31,
2014
As Interest Adjustment As
Condensed Consolidated Statement of Shareholders’ Equity
Data – Retained Earnings:
Net income $ 3,622 $ (2,863 ) $ 759
Balance as of March 31, 2014 944,039 (2,863 ) 941,176 </t>
  </si>
  <si>
    <t>New Accounting Guidance</t>
  </si>
  <si>
    <t>3. New Accounting
Guidance
In August 2014, the FASB issued Accounting Standards Update
(“ASU”) No. 2014-15, which is included in the
Codification under ASC 205, “Presentation of Financial
Statements” (“ASC 205”). This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our interim and annual reporting
periods beginning January 1, 2017. We have not completed our
evaluation of the impact that this guidance may have on our
consolidated financial statements.
In May 2014, the FASB issued ASU No. 2014-09, which is
included in the Codification under ASC 606, “Revenue
Recognition” (“ASC 606”). This guidance requires
the recognition of revenue to depict the transfer of promised goods
or services to customers in an amount that reflects the
consideration expected in exchange for those goods or services.
This guidance will become effective for our interim and annual
reporting periods beginning January 1, 2017. We have not
completed our evaluation of the impact that this guidance may have
on our condensed consolidated financial statements.
In April 2014, the FASB issued ASU No. 2014-08, which is
included in the Codification under ASC 205. This update changes the
requirements for reporting discontinued operations and clarifies
when disposals of groups of assets qualify for a discontinued
operations presentation under ASC 205. This guidance will become
effective for our interim and annual reporting periods beginning
January 1, 2015, and will be applied to any transactions that
meet those requirements beginning January 1, 2015.
In July 2013, the FASB issued ASU No. 2013-11, which is
included in the Codification under ASC 740, “Income
Taxes” (“ASC 740”). This update provides
guidance on the presentation of unrecognized tax benefits when net
operating loss carryforwards, similar tax losses or tax credit
carryforwards exist. This guidance became effective for our interim
and annual reporting periods beginning January 1, 2014. The
adoption of this guidance did not have a material impact on our
condensed consolidated financial statements.</t>
  </si>
  <si>
    <t>Acquisition</t>
  </si>
  <si>
    <t>Business Combinations [Abstract]</t>
  </si>
  <si>
    <t xml:space="preserve">4. Acquisition
On January 31, 2014, we acquired certain assets and assumed
certain liabilities of CompetenC Solutions, Inc. and Great
Equalizer, Inc. for approximately $5,186, of which $4,449 was paid
in the three months ended March 31, 2014 and the remaining
$737 was paid by October 31, 2014. CompetenC Solutions, Inc.
and Great Equalizer, Inc. were education companies that operated
primarily under the name of Ascolta and offered short-term
information technology and business learning solutions for career
advancers and other professionals. The acquisition of the Ascolta
business allowed us to expand our offerings in the short-term
learning solutions market by integrating the Ascolta operations
into the Center for Professional Development ITT Technical
Institute (the “CPD”).
Our condensed consolidated financial statements include the results
of the Ascolta business from the acquisition date. The revenue and
expenses of the Ascolta business included in our Condensed
Consolidated Statement of Income for the three months ended
March 31, 2014 were not material. Our revenue, net income and
earnings per share would not have been materially affected, if the
revenue and expenses of the Ascolta business were presented for the
three months ended March 31, 2014 and 2013 as if the
transaction had occurred at the beginning of the earliest period
presented. The costs incurred to acquire the Ascolta business were
expensed and were not material.
We accounted for the acquisition of the Ascolta business in
accordance with ASC 805, “Business Combinations”
(“ASC 805”), which requires the use of the acquisition
method of accounting for all business combinations. We considered
the report of a third-party valuation firm in allocating the
purchase price to identifiable net assets. The excess of the
consideration paid over the estimated fair values of the
identifiable net assets acquired was recognized as goodwill and is
expected to be deductible for income tax purposes. The identifiable
intangible assets acquired consist of customer relationships and
non-compete agreements, which are being amortized over a
weighted-average life of approximately five years. The estimated
aggregate amortization expense in each of the next five succeeding
fiscal years is not material.
The following table sets forth the estimated fair values allocated
to the major classes of assets acquired and liabilities assumed in
the Ascolta business acquisition as of the acquisition date:
Assets Liabilities
Accounts receivable and other current assets $ 849
Furniture and equipment 370
Identifiable intangible assets 1,670
Goodwill 3,332
Other liabilities $ 1,035 </t>
  </si>
  <si>
    <t>Fair Value</t>
  </si>
  <si>
    <t>Fair Value Disclosures [Abstract]</t>
  </si>
  <si>
    <t>5. Fair Value
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
The following table sets forth information regarding the recurring
fair value measurement of our financial assets as reflected on our
Condensed Consolidated Balance Sheet as of March 31, 2014:
Fair Value Measurements at Reporting Date Using
(Level
1) (Level
2) (Level
3)
Description As of Quoted Prices in Active Markets for Significant Other Significant
Cash equivalents:
Money market fund $ 204,967 $ 204,967 $ 0 $ 0
Restricted cash:
Money market fund 2,042 2,042 0 0
Other assets:
Money market fund 8,626 8,626 0 0
$ 215,635 $ 215,635 $ 0 $ 0
The following table sets forth information regarding the recurring
fair value measurement of our financial assets as reflected on our
Condensed Consolidated Balance Sheet as of March 31, 2013:
Fair Value Measurements at Reporting Date Using
(Level
1) (Level
2) (Level
3)
Description As of March 31, 2013 Quoted Prices in Significant Other Significant
Cash equivalents:
Money market fund $ 204,838 $ 204,838 $ 0 $ 0
Restricted cash:
Money market fund 3,374 3,374 0 0
Other assets:
Money market fund 8,623 8,623 0 0
$ 216,835 $ 216,835 $ 0 $ 0
We used quoted prices in active markets for identical assets as of
the measurement date to value our financial assets that were
categorized as Level 1.
The carrying value for cash and cash equivalents, restricted cash,
accounts receivable, accounts payable and other current liabilities
approximate fair value, because of the immediate or short-term
maturity of these financial instruments. We did not have any
financial assets or liabilities recorded at estimated fair value on
a non-recurring basis in our Consolidated Balance Sheets as of
March 31, 2014 or 2013.
As of March 31, 2014, the carrying value of the private
education loans (“PEAKS Trust Student Loans”) owned by
a trust (the “PEAKS Trust”) that purchased, owns and
collects private education loans made under the PEAKS Private
Student Loan Program (the “PEAKS Program”) was $83,332
and the fair value was approximately $101,949. As of March 31,
2013, each of the carrying value and estimated fair value of the
PEAKS Trust Student Loans was approximately $112,289. The fair
value of the PEAKS Trust Student Loans was estimated using the
income approach with estimated discounted expected cash flows. We
utilized inputs that were unobservable in determining the estimated
fair value of the PEAKS Trust Student Loans. The significant inputs
used in determining the estimated fair value included the default
rate, repayment rate and discount rate. Fair value measurements
that utilize significant unobservable inputs are categorized as
Level 3 measurements under the accounting guidance.
Each of the carrying value and the estimated fair value of the
notes receivable and other receivables included in Prepaid expenses
and other current assets or Other assets on our Condensed
Consolidated Balance Sheet was approximately $2,500 as of
March 31, 2014, $2,500 as of December 31, 2013 and $2,200
as of March 31, 2013. We estimated the fair value of the notes
receivable and other receivables by discounting the future cash
flows using current rates for similar arrangements. The assumptions
used in this estimate are considered unobservable inputs. Fair
value measurements that utilize significant unobservable inputs are
categorized as Level 3 measurements under the accounting
guidance.
Each of the carrying value and the estimated fair value of our debt
under our credit agreement was approximately $50,000 as of
March 31, 2014, $50,000 as of December 31, 2013 and
$150,000 as of March 31, 2013. The fair value of our debt
under our credit agreement was estimated by discounting the future
cash flows using current rates for similar loans with similar
characteristics and remaining maturities. We utilized inputs that
were observable or were principally derived from observable market
data to estimate the fair value of our debt under our credit
agreement. Fair value measurements that utilize significant other
observable inputs are categorized as Level 2 measurements under the
accounting guidance.
As of March 31, 2014, the carrying value of the senior debt
issued by the PEAKS Trust in the initial aggregate principal amount
of $300,000 (the “PEAKS Senior Debt”) was $194,385 and
the estimated fair value was approximately $199,316. As of
March 31, 2013, the carrying value of the PEAKS Senior Debt
was $227,016 and the estimated fair value was approximately
$226,100. The fair value of the PEAKS Senior Debt was estimated
using the income approach with estimated discounted cash flows. We
utilized inputs that were unobservable in determining the estimated
fair value of the PEAKS Senior Debt. The significant input used in
determining the estimated fair value was the discount rate utilized
for both credit and liquidity purposes. Fair value measurements
that utilize significant unobservable inputs are categorized as
Level 3 measurements under the accounting guidance.</t>
  </si>
  <si>
    <t>Equity Compensation</t>
  </si>
  <si>
    <t>Disclosure of Compensation Related Costs, Share-based Payments [Abstract]</t>
  </si>
  <si>
    <t>6. Equity
Compensation
The stock-based compensation expense and related income tax benefit
recognized in our Condensed Consolidated Statements of Income in
the periods indicated were as follows:
Three Months Ended March 31,
2014 2013
Stock-based compensation expense $ 2,551 $ 3,093
Income tax (benefit) $ (982 ) $ (1,191 )
We did not capitalize any stock-based compensation cost in the
three months ended March 31, 2014 or 2013.
As of March 31, 2014, we estimated that pre-tax compensation
expense for unvested stock-based compensation grants in the amount
of approximately $18,000, net of estimated forfeitures, will be
recognized in future periods. This expense will be recognized over
the remaining service period applicable to the grantees which, on a
weighted-average basis, is approximately 2.0 years.
The stock options granted, forfeited, exercised and expired in the
period indicated were as follows:
Three Months Ended
March 31, 2014
# of Shares Weighted Aggregate Weighted Aggregate (1)
Outstanding at beginning of period 1,332,448 $ 81.77 $ 108,955
Granted 168,500 $ 27.94 4,708
Forfeited (10,334 ) $ 30.29 (313 )
Exercised 0 $ 0 0
Expired (180,239 ) $ 66.13 (11,919 )
Outstanding at end of period 1,310,375 $ 77.40 $ 101,431 2.7 $ 1,522
Exercisable at end of period 954,536 $ 95.21 $ 90,882 2.3 $ 0
(1) The aggregate intrinsic value of the
stock options was calculated by identifying those stock options
that had a lower exercise price than the closing market price of
our common stock on March 31, 2014 and multiplying the
difference between the closing market price of our common stock and
the exercise price of each of those stock options by the number of
shares subject to those stock options that were outstanding or
exercisable, as applicable.
The following table sets forth information regarding the stock
options granted and exercised in the periods indicated:
Three Months Ended March 31,
2014 2013
Shares subject to stock options granted 168,500 0
Weighted average grant date fair value per share $ 12.62 $ 0
Shares subject to stock options exercised 0 0
Intrinsic value of stock options exercised $ 0 $ 0
Proceeds received from stock options exercised $ 0 $ 0
Tax benefits realized from stock options exercised $ 0 $ 0
The intrinsic value of a stock option is the difference between the
fair market value of the stock and the option exercise price.
The fair value of each stock option grant was estimated on the date
of grant using the following assumptions:
Three Months Ended March 31,
2014 2013
Risk-free interest rates 1.32 % Not applicable
Expected lives (in years) 4.7 Not applicable
Volatility 55 % Not applicable
Dividend yield None Not applicable
The following table sets forth the number of restricted stock units
(“RSUs”) that were granted, forfeited and vested in the
period indicated:
Three Months Ended March 31, 2014
# of RSUs Weighted Fair Value
Unvested at beginning of period 737,844 $ 39.96
Granted 271,636 $ 27.97
Forfeited (54,946 ) $ 35.64
Vested (51,303 ) $ 71.02
Unvested at end of period 903,231 $ 34.85
The total fair market value of the RSUs that vested and were
settled in shares of our common stock was $1,924 in the
three months ended March 31, 2014 and $1,003 in the three
months ended March 31, 2013.</t>
  </si>
  <si>
    <t>Variable Interest Entities</t>
  </si>
  <si>
    <t>Organization, Consolidation and Presentation of Financial Statements [Abstract]</t>
  </si>
  <si>
    <t>7. Variable Interest
Entities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hold variable interests in the PEAKS Trust as a result of:
• a subordinated note issued to us by
the PEAKS Trust in exchange for the portion of each private
education loan disbursed to us under the PEAKS Program that we
transferred to the PEAKS Trust (“Subordinated Note”);
and
• our guarantee of the payment of the
principal and interest owed on the PEAKS Senior Debt, the
administrative fees and expenses of the PEAKS Trust and a minimum
required ratio of assets of the PEAKS Trust to outstanding PEAKS
Senior Debt (“PEAKS Guarantee”).
We hold variable interests in an unaffiliated entity (the
“2009 Entity”) as a result of:
• a risk sharing agreement (the
“2009 RSA”) that we entered into with the 2009 Entity
on February 20, 2009 in connection with other agreements to
create a program that made private education loans available to our
students to help pay the students’ cost of education that
financial aid from federal, state and other sources did not cover
(the “2009 Loan Program”); and
• a revolving note owed to us by the
2009 Entity (the “Revolving Note”).
The PEAKS Trust and the 2009 Entity are VIEs as defined under ASC
810. To determine whether we are the primary beneficiary of the
PEAKS Trust or the 2009 Entity, we:
• assessed the risks that the VIE was
designed to create and pass through to its variable interest
holders;
• identified the variable interests in
the VIE;
• identified the other variable
interest holders and their involvement in the activities of the
VIE;
• identified the activities that most
significantly impact the VIE’s economic performance;
• determined whether we have the power
to direct those activities; and
• determined whether we have the right
to receive the benefits from, or the obligation to absorb the
losses of, the VIE that could potentially be significant to the
VIE.
We determined that the activities of the PEAKS Trust and the 2009
Entity that most significantly impact the economic performance of
the PEAKS Trust and the 2009 Entity involve the servicing (which
includes the collection) of the PEAKS Trust Student Loans and loans
owned by the 2009 Entity. To make that determination, we analyzed
various possible scenarios of student loan portfolio performance to
evaluate the potential economic impact on the PEAKS Trust and the
2009 Entity. In our analysis, we made what we believe are
reasonable assumptions based on historical data for the following
key variables:
• the composition of the credit
profiles of the borrowers;
• the interest rates and fees charged
on the loans;
• the default rates and the timing of
defaults associated with similar types of loans; and
• the prepayment and the speed of
repayment associated with similar types of loans.
Based on our analysis, we concluded that we became the primary
beneficiary of the PEAKS Trust on February 28, 2013. This was
the first date that we had the power to direct the activities of
the PEAKS Trust that most significantly impact the economic
performance of the PEAKS Trust, because we could have exercised our
right to terminate the servicing agreement that governs the
servicing activities of the PEAKS Trust Student Loans (the
“PEAKS Servicing Agreement”), due to the failure of the
entity that performs those servicing activities for the PEAKS Trust
Student Loans on behalf of the PEAKS Trust to meet certain
performance criteria specified in the PEAKS Servicing Agreement. We
have not, however, exercised our right to terminate the PEAKS
Servicing Agreement. As a result of our primary beneficiary
conclusion, we consolidated the PEAKS Trust in our consolidated
financial statements beginning on February 28, 2013 (the
“Consolidation”). Prior to February 28, 2013, the
PEAKS Trust was not required to be consolidated in our consolidated
financial statements, because we concluded that we were not the
primary beneficiary of the PEAKS Trust prior to that time. The
PEAKS Trust is discussed in more detail below.
The PEAKS Trust is a tax-exempt entity and, therefore, is not
included in our consolidated income tax returns. We do not
recognize income tax expense or benefit for the PEAKS Trust in the
provision for income taxes included in our Consolidated Statements
of Income, even though the PEAKS Trust is included in our
consolidated financial statements. As a result, our effective
income tax rate as a percentage of income is affected.
Our consolidated financial statements for periods as of and after
February 28, 2013 include the PEAKS Trust, because we were
considered to have control over the PEAKS Trust beginning on
February 28, 2013 under ASC 810, as a result of our
substantive unilateral right to terminate the PEAKS Servicing
Agreement. We do not, however, actively manage the operations of
the PEAKS Trust, and the assets of the consolidated PEAKS Trust can
only be used to satisfy the obligations of the PEAKS Trust. Our
obligations under the PEAKS Guarantee remain in effect, until the
PEAKS Senior Debt and the PEAKS Trust’s fees and expenses are
paid in full. See Note 12 – Contingencies.
Based on our analysis, we also concluded that we were not the
primary beneficiary of the 2009 Entity as of March 31, 2014,
because we did not have the power to direct the servicing
activities on the private education loans owned by the 2009 Entity.
As a result, we are not required under ASC 810 to consolidate the
2009 Entity in our condensed consolidated financial statements as
of and for the three months ended March 31, 2014. Our
conclusion that we were not the primary beneficiary of the 2009
Entity did not change from the prior reporting period. Therefore,
there was no effect on our condensed consolidated financial
statements arising from our conclusion that we were not the primary
beneficiary of the 2009 Entity. The 2009 Entity is discussed in
more detail below.
We may become the primary beneficiary of the 2009 Entity, if the
entity that performs the servicing activities for the 2009 Entity
(the “2009 Loan Program Servicer”) fails to meet
certain performance criteria specified in the servicing agreement
that governs the servicing activities of the private education
loans made under the 2009 Loan Program (the “2009 Servicing
Agreement”). If the 2009 Loan Program Servicer fails to meet
those performance criteria, we have the right to terminate the 2009
Servicing Agreement and, therefore, would be considered to have the
power to direct the activities of the 2009 Entity that most
significantly impact the economic performance of the 2009 Entity.
If that occurs, we would be required to consolidate the 2009 Entity
in our consolidated financial statements. As of March 31,
2014, we believed that the performance criteria specified in the
2009 Servicing Agreement were met and, therefore, we did not have
the right to terminate the 2009 Servicing Agreement. Based on
preliminary loan performance data as of September 30, 2014
that we have received regarding the private education loans made
under the 2009 Loan Program, however, we believe that, as of
September 30, 2014, the 2009 Loan Program Servicer may not
have met the performance criteria specified in the 2009 Servicing
Agreement. As a result, it appears likely that the 2009 Loan
Program Servicer either has failed, or within the foreseeable
future will fail, to meet the performance criteria in the 2009
Servicing Agreement. Once that occurs, following a cure period
and assuming that no cure occurs, we will have the right to
terminate the 2009 Servicing Agreement. As a result of that right,
we will be required to consolidate the 2009 Entity into our
consolidated financial statements. We believe that our right to
terminate the 2009 Servicing Agreement will become operative in
late 2014 or early 2015.
PEAKS Trust.
The Subordinated Note issued by the PEAKS Trust to us does not bear
interest and was recorded net of an unamortized discount based on
an imputed interest rate of 9.0% prior to the Consolidation. The
maturity date of the Subordinated Note is in March 2026. The
carrying value of the Subordinated Note was eliminated from our
consolidated balance sheet when we consolidated the PEAKS Trust in
our consolidated financial statements beginning on
February 28, 2013. In the three months ended December 31,
2012, we determined it was probable that we would not collect the
carrying value of the Subordinated Note and, therefore, recorded an
impairment charge for the total carrying value of the Subordinated
Note.
The PEAKS Trust utilized the proceeds from the issuance of the
PEAKS Senior Debt and the Subordinated Note to purchase the private
education loans made by the lender to our students. The assets of
the PEAKS Trust (which include, among other assets, the PEAKS Trust
Student Loans) serve as collateral for, and are intended to be the
principal source of, the repayment of the PEAKS Senior Debt and the
Subordinated Note.
Under the PEAKS Guarantee, we guarantee payment of the principal
and interest owed on the PEAKS Senior Debt, the administrative fees
and expenses of the PEAKS Trust and a minimum required ratio of
assets of the PEAKS Trust to outstanding PEAKS Senior Debt. Our
guarantee obligations under the PEAKS Program remain in effect
until the PEAKS Senior Debt and the PEAKS Trust’s fees and
expenses are paid in full. At such time, we will be entitled to
repayment of the amounts we paid under the PEAKS Guarantee (which
do not include Payments on Behalf of Borrowers, as defined below),
to the extent of available funds remaining in the PEAKS Trust.
We concluded that we became the primary beneficiary of the PEAKS
Trust on February 28, 2013 and, therefore, were required to
consolidate the PEAKS Trust in our consolidated financial
statements. In accordance with ASC 810, the consolidation of the
PEAKS Trust was treated as an acquisition of assets and liabilities
and, therefore, the assets and liabilities of the PEAKS Trust were
included in our consolidated financial statements at their fair
value as of February 28, 2013. The following table sets forth
the fair value of the assets and liabilities of the PEAKS Trust as
of February 28, 2013 that were included on our consolidated
balance sheet on that date:
As of February 28, 2013
Assets Liabilities
Restricted cash $ 1,703
PEAKS Trust student loans, less allowance for loan losses of $0 7,282
PEAKS Trust student loans, excluding current portion, less
allowance for loan losses of $0 104,834
Current portion of PEAKS Trust senior debt $ 103,356
Other current liabilities 471
PEAKS Trust senior debt, excluding current portion 122,740
Total $ 113,819 $ 226,567
The following table sets forth the carrying value of the assets and
liabilities related to the PEAKS Program as of February 28,
2013 that we eliminated from our consolidated balance sheet when we
consolidated the PEAKS Trust in our consolidated financial
statements, and the line items within which those assets and
liabilities were included:
As of February 28, 2013
Assets Liabilities
Other assets $ 6,614
Other current liabilities $ 3,060
Other liabilities 43,054
Total $ 6,614 $ 46,114
The fair value of the PEAKS Trust’s liabilities exceeded the
fair value of the PEAKS Trust’s assets as of
February 28, 2013 by $112,748. The amount of this excess was
reduced by $39,500, which represented the net amount of the
carrying value of the assets and liabilities related to the PEAKS
Program that had been recorded in our consolidated financial
statements as of February 28, 2013 and were eliminated upon
the Consolidation. As a result, we recognized a total loss of
$73,248 in our Condensed Consolidated Statement of Income for the
three months ended March 31, 2013 related to the
Consolidation.
The following table sets forth the carrying value of assets and
liabilities of the PEAKS Trust that were included on our Condensed
Consolidated Balance Sheets as of the dates indicated:
As of March 31,
2014 2013
Assets
Restricted cash $ 1,640 $ 2,600
PEAKS Trust student loans, less allowance for loan losses of $0 and
$0 7,713 7,282
PEAKS Trust student loans, excluding current portion, less
allowance for loan losses of $29,349 and $0 75,619 105,007
Total assets $ 84,972 $ 114,889
Liabilities
Current portion of PEAKS Trust senior debt $ 130,692 $ 103,356
Other current liabilities 449 519
PEAKS Trust senior debt, excluding current portion 63,693 123,660
Total liabilities $ 194,834 $ 227,535
The assets of the PEAKS Trust can only be used to satisfy the
obligations of the PEAKS Trust. Payment of the administrative fees
and expenses of the PEAKS Trust and the principal and interest owed
on the PEAKS Senior Debt are guaranteed by us under the PEAKS
Guarantee.
The following table sets forth the revenue and expenses of the
PEAKS Trust, excluding the loss on consolidation of the PEAKS
Trust, that were included in our Condensed Consolidated Statements
of Income for the periods indicated:
Three Months Ended March 31,
2014 2013
Revenue $ 3,133 $ 1,360
Student services and administrative expenses 1,416 519
Interest expense 11,017 2,422
(Loss) before provision for income taxes $ (9,300 ) $ (1,581 )
The revenue of the PEAKS Trust consists of interest income on the
PEAKS Trust Student Loans, which is the accretion of the accretable
yield on the PEAKS Trust Student Loans. The servicing,
administrative and other fees incurred by the PEAKS Trust are
included in Student services and administrative expenses in our
Condensed Consolidated Statements of Income. Interest expense of
the PEAKS Trust represents interest expense on the PEAKS Senior
Debt, which includes the contractual interest obligation and the
accretion of the discount on the PEAKS Senior Debt.
Beginning in the fourth quarter of 2012 and continuing through
January 2014, we made payments on behalf of certain student
borrowers under the PEAKS Program to the PEAKS Trust to avoid
defaults by those borrowers on their PEAKS Trust Student Loans
(“Payments on Behalf of Borrowers”), which defaults
would have triggered much larger contractually required payments by
us under the PEAKS Guarantee. At the time we made Payments on
Behalf of Borrowers, we believed that those payments were
contractually permitted and a form of payment to the PEAKS Trust
that would satisfy obligations that were contractually required.
Since that time, however, we have determined that Payments on
Behalf of Borrowers are not permitted or required to support the
PEAKS Trust. If we had not made Payments on Behalf of Borrowers, we
would have had to make contractually required payments under the
PEAKS Guarantee in greater amounts. We made Payments on Behalf of
Borrowers after assessing:
• the likelihood of us being
contractually required to make payments under the PEAKS Guarantee
in the near future;
• the effect on our liquidity that
would result from making payments under the PEAKS Guarantee
compared to making Payments on Behalf of Borrowers;
• the effect that Payments on Behalf of
Borrowers may have on the funds available to the PEAKS Trust to
repay the Subordinated Note to us following full payment of the
PEAKS Trust’s other obligations; and
• the fact that we will not be able to
recover Payments on Behalf of Borrowers from the PEAKS Trust or the
student borrowers on whose behalf we made those payments.
Payments on Behalf of Borrowers assisted in:
• maintaining the ratio of assets of
the PEAKS Trust to outstanding PEAKS Senior Debt at the required
level (the “Asset/Liability Ratio”); and
• satisfying the following
month’s required payment of interest on the PEAKS Senior Debt
and administrative fees and expenses of the PEAKS Trust.
Prior to the Consolidation, Payments on Behalf of Borrowers were
reflected on our financial statements as a reduction to our
contingent liability accrual. Following the Consolidation, Payments
on Behalf of Borrowers were not reflected on our financial
statements, since those payments were intercompany transactions
that were eliminated from our financial statements as a result of
the Consolidation.
The following table sets forth the PEAKS Guarantee payments and
Payments on Behalf of Borrowers that were made in the periods
indicated:
Three Months Ended March 31,
2014 2013
PEAKS Guarantee $ 40,713 $ 1,239 (1)
Payments on Behalf of Borrowers 1,832 1,855 (2)
Total $ 42,545 $ 3,094
(1) Of this amount, $854 was paid prior
to the Consolidation.
(2) Of this amount, $532 was paid prior
to the Consolidation.
In January 2014, we made Payments on Behalf of Borrowers of $1,832.
In March 2014, we entered into a letter agreement, dated as of
March 17, 2014, with the trustee under the PEAKS Program and
the holders of the PEAKS Senior Debt (the “Letter
Agreement”), in order to resolve differing interpretations of
the permissibility of the Payments on Behalf of Borrowers under the
PEAKS Program documents. Pursuant to the Letter Agreement, the
trustee agreed to waive, and the holders of the PEAKS Senior Debt
consented to the waiver of, any:
• breach of the PEAKS Program documents
caused by us making Payments on Behalf of Borrowers, including any
failure to make payments under the PEAKS Guarantee as a result
thereof; and
• event of default under the PEAKS
Program documents that may have arisen or resulted by us making
Payments on Behalf of Borrowers.
In the Letter Agreement, we agreed, after the date of the Letter
Agreement, not to make any further payments of any kind on behalf
of any borrower in respect of a private education loan made under
the PEAKS Program. In accordance with the terms of the Letter
Agreement, we paid $40,000 on March 20, 2014, which is
considered to be a payment under the PEAKS Guarantee and was
applied primarily to make a mandatory prepayment of the PEAKS
Senior Debt.
2009 Entity.
In connection with the 2009 Loan Program, we entered into the 2009
RSA with the 2009 Entity. Under the 2009 RSA, we guarantee the
repayment of any private education loans that are charged off above
a certain percentage of the private education loans made under the
2009 Loan Program, based on the annual dollar volume. Under the
2009 RSA, we have an obligation to make the monthly payments due
and unpaid on those private education loans that have been charged
off above a certain percentage (“Regular Payments”).
Instead of making Regular Payments, however, we may elect to:
• pay the then outstanding balance
(plus accrued and unpaid interest) of those private education loans
that have been charged off above a certain percentage and, with
respect to which, an amount equal to at least ten monthly payments
has been paid; or
• pay the then outstanding balance
(plus accrued and unpaid interest) of those private education loans
that have been charged off above a certain percentage and, with
respect to which, an amount equal to at least ten monthly payments
has not been paid, plus any interest that would otherwise have been
payable until ten monthly payments had been made, discounted at the
rate of 10% per annum,
(collectively, “Discharge Payments”). We determined
that the ability to make Discharge Payments as of March 31,
2014 did not give us the power to direct the activities that most
significantly impacted the economic performance of the 2009 Entity
and, therefore, did not change our conclusion that we were not the
primary beneficiary of the 2009 Entity.
Pursuant to the 2009 RSA, we are entitled to all amounts that the
2009 Entity recovers from loans in a particular loan pool made
under the 2009 Loan Program that have been charged off, until all
payments that we made under the 2009 RSA with respect to that loan
pool have been repaid to us by the 2009 Entity. We have the right
to offset payment amounts that we owe under the 2009 RSA by the
amount of recoveries from charged-off loans made under the 2009
Loan Program that are owed, but have not been paid, to us. We did
not, however, exercise this offset right in the three months ended
March 31, 2014 or 2013. The following table sets forth the
payments that we made to the 2009 Entity related to our guarantee
obligations under the 2009 RSA and the amount of recoveries from
charged-off loans paid to us by the 2009 Entity in the periods
indicated:
Three Months Ended March 31,
2014 2013
Regular Payments $ 1,158 $ 306
Discharge Payments 0 0
Recoveries from Charged-Off Loans 0 (103 )
Total $ 1,158 $ 203
In the three months ended March 31, 2014, the 2009 Entity did
not remit to us $219 of recoveries from charged-off loans that were
owed to us. In the three months ended March 31, 2013, the 2009
Entity did not remit to us $54 of recoveries from charged-off loans
that were owed to us. We recorded all of the amounts owed to us
from the 2009 Entity for recoveries from charged-off loans in
Prepaid expenses and other current assets on our Condensed
Consolidated Balance Sheet as of March 31, 2014 and 2013. In
the three months ended March 31, 2013, we offset $538 owed by
us under the 2009 RSA against amounts owed to us by the 2009 Entity
under the Revolving Note, instead of making additional Regular
Payments in that amount. See Note 12 – Contingencies, for a
further discussion of the offset and 2009 RSA. We recorded all of
the amounts claimed as offsets in Other current liabilities on our
Condensed Consolidated Balance Sheet as of March 31, 2013. We
determined that claiming an offset against the Revolving Note for
Regular Payments did not give us the power to direct the activities
that most significantly impacted the economic performance of the
2009 Entity.
In addition, we have made advances to the 2009 Entity under the
Revolving Note. We did not make any advances in the three months
ended March 31, 2014 or 2013 to the 2009 Entity under the
Revolving Note that we were not contractually required to make.
Certain of the assets of the 2009 Entity serve as collateral for
the Revolving Note. The Revolving Note bears interest, is subject
to customary terms and conditions and is currently due and payable
in full. The advances under the Revolving Note were primarily used
by the 2009 Entity to purchase additional private education loans
under the 2009 Loan Program that otherwise may not have been
originated. The period of time during which we could make
additional advances under the Revolving Note ended on
January 1, 2014.
The amount owed to us under the Revolving Note, excluding the
offsets described above, was approximately $8,200 as of
March 31, 2014, $8,200 as of December 31, 2013 and $7,600
as of March 31, 2013.</t>
  </si>
  <si>
    <t>PEAKS Trust Student Loans</t>
  </si>
  <si>
    <t>Receivables [Abstract]</t>
  </si>
  <si>
    <t>8. PEAKS Trust Student
Loans
We concluded that we were required to consolidate the PEAKS Trust
in our consolidated financial statements beginning on
February 28, 2013. See Note 7 – Variable Interest
Entities, for a further discussion of the Consolidation. As a
result, the assets and liabilities of the PEAKS Trust were included
on our Condensed Consolidated Balance Sheets as of March 31,
2014, December 31, 2013 and March 31, 2013. The
PEAKS Trust Student Loans are included in the line items related to
the PEAKS Trust Student Loans on our Condensed Consolidated Balance
Sheet.
A significant number of the PEAKS Trust Student Loans were
determined to be credit impaired upon consolidation. Loans
determined to be credit impaired upon consolidation or acquisition
(“Purchased Credit Impaired Loans” or “PCI
Loans”), are initially measured at fair value in accordance
with ASC 310-30, “Receivables – Loans and Debt
Securities Acquired with Deteriorated Credit Quality”
(“ASC 310-30”). A loan is considered a PCI Loan, if it
has evidence of deteriorated credit quality following the
loan’s origination date. As a result, at the date of
consolidation or acquisition, it is probable that all contractually
required payments under a PCI Loan will not be collected.
The PEAKS Trust Student Loans that did not individually have
evidence of deteriorated credit quality at the time of
consolidation were also initially measured at fair value and are
accounted for in accordance with ASC 310-30. We believe that
following the guidance of ASC 310-30 by analogy with respect to
those loans provides the most reasonable presentation of the value
of those loans, primarily due to:
• the evidence of deteriorated credit
quality of a significant number of the PEAKS Trust Student Loans;
and
• the probability that all
contractually required payments with respect to those loans will
not be collected.
All of the PEAKS Trust Student Loans are, therefore, considered to
be, and reported as, PCI Loans.
This accounting treatment is consistent with the American Institute
of Certified Public Accountants’ (the “AICPA”)
December 18, 2009 confirmation letter (the “Confirmation
Letter’), in which the AICPA summarized the SEC staff’s
view regarding the accounting in subsequent periods for discount
accretion associated with loan receivables acquired in a business
combination or asset purchase. In this letter, the AICPA states
that it understands that the SEC staff will not object to an
accounting policy based on contractual or expected cash flow. We
believe that following ASC 310-30 by analogy with respect to the
PEAKS Trust Student Loans that did not individually have evidence
of deteriorated credit quality at the time of consolidation is an
appropriate application of the accounting guidance to determine the
initial measurement of the value of those loans.
PCI Loans recognized upon consolidation or acquisition in the same
fiscal quarter may be aggregated into one or more pools, provided
that the PCI Loans in each pool have common risk characteristics.
The PEAKS Trust Student Loans were considered to be PCI Loans upon
consolidation and were aggregated into 24 separate pools of loans,
based on common risk characteristics of the loans, which
included:
• the fiscal quarter in which the PEAKS
Trust Student Loan was originated; and
• the consumer credit score of the
borrower.
PCI Loans that do not have evidence of deteriorated credit quality
are not aggregated in the same pools with PCI Loans that have
evidence of deteriorated credit quality. The same aggregation
criteria, however, were used to determine those loan pools. Each
loan pool is accounted for as a single asset with a single
composite interest rate and an aggregate expectation of cash
flows.
Upon the Consolidation on February 28, 2013, the PEAKS Trust
Student Loans were recorded at their estimated fair value. The
estimated fair value of the PEAKS Trust Student Loans as of
February 28, 2013 was determined using an expected cash flow
methodology. Projected default rates and forbearances were
considered in applying the estimated cash flow methodology.
Prepayments of loans were not considered when estimating the
expected cash flows, because, historically, few PEAKS Trust Student
Loans have been prepaid. No allowance for loan loss was established
as of February 28, 2013, because all of the PEAKS Trust
Student Loans were recorded at fair value and future credit losses
are considered in the estimate of fair value.
The following table sets forth the estimated fair value, accretable
yield and expected cash flows for the PEAKS Trust Student Loans, in
total and for those loans pursuant to which ASC 310-30 was applied
by analogy, as of the date indicated:
As of February 28, 2013
Total
ASC 310-30 Applied By Analogy
Estimated fair value $ 112,116 $ 60,177
Accretable yield $ 100,953 $ 58,843
Expected cash flows $ 213,069 $ 119,020
The excess of any cash flows expected to be collected with respect
to a loan pool of the PEAKS Trust Student Loans over the carrying
value of the loan pool is referred to as the accretable yield. The
accretable yield is not reported on our Condensed Consolidated
Balance Sheet, but it is accreted and included as interest income
using the effective interest method, which is at a level rate of
return over the remaining estimated life of the loan pool.
The contractually required future principal and interest payments
for all PEAKS Trust Student Loans outstanding at February 28,
2013 totaled approximately $487,800. The contractually required
future principal and interest payments for the PEAKS Trust Student
Loans outstanding at February 28, 2013 pursuant to which ASC
310-30 was applied by analogy totaled approximately $213,600. The
excess of the contractually required payments of the PEAKS Trust
Student Loans over the expected cash flows is referred to as the
nonaccretable difference. As of February 28, 2013, the
nonaccretable difference was approximately $274,700 for all
outstanding PEAKS Trust Student Loans and approximately $94,600 for
those outstanding PEAKS Trust Student Loans pursuant to which ASC
310-30 was applied by analogy.
On a quarterly basis subsequent to February 28, 2013, we
estimate the principal and interest expected to be collected over
the remaining life of each loan pool. These estimates include
assumptions regarding default rates, forbearances and other factors
that reflect then-current market conditions. Prepayments of loans
were not considered when estimating the expected cash flows,
because, historically, few PEAKS Trust Student Loans have been
prepaid.
If a decrease in the expected cash flows of a loan pool is probable
and would cause the expected cash flows to be less than the
expected cash flows at the end of the previous fiscal quarter, we
would record the impairment as:
• a provision for PEAKS Trust student
loan losses in our Condensed Consolidated Statement of Income;
and
• an increase in the allowance for loan
losses on our Condensed Consolidated Balance Sheet.
The provision or benefit for PEAKS Trust student loan losses
represents the increase or de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
• first reverse any allowance for loan
losses with respect to that loan pool that was previously recorded
on our Condensed Consolidated Balance Sheet, up to the amount of
that allowance; and
• record any remaining increase
prospectively as a yield adjustment over the remaining estimated
lives of the loans in the loan pool.
The following table sets forth information regarding changes in the
allowance for loan losses of the loan pools of the PEAKS Trust
Student Loans in the aggregate in the period indicated:
Three Months Ended March 31,
2014 2013
Balance at beginning of period $ 29,349 $ 0
Loans charged off 0 0
Recoveries from charged off loans 0 0
Provision (benefit) for loan losses 0 0
Balance at end of period $ 29,349 $ 0
Adjustments to the interest income of a loan pool are recognized
prospectively, if those adjustments are due to:
• changes in variable interest rates;
or
• any other changes in the timing of
the expected cash flows of the loan pools.
Modifications were made to PCI Loans in the three months ended
March 31, 2014 and 2013 and were primarily due to forbearances
granted with respect to the payment of those loans. We consider the
impact of any modifications made to PCI Loans as part of our
quarterly assessment of whether:
• a probable and significant change in
the expected cash flows of the PCI Loans has occurred; and
• the loans should continue to be
accounted for and reported as PCI loans.
In evaluating the impact of modifications made to PCI Loans on the
expected cash flows of those loans, we consider the effect of any
foregone interest and the potential for future default. These
default estimates are used to calculate expected credit losses with
respect to each loan pool. In developing these probabilities of
default estimates, we considered the relationship between the
credit quality characteristics of the loans in the loan pool and
certain assumptions based on the performance history of the PEAKS
Trust Student Loans and industry data related to the severity and
recovery lag of defaults applicable to private education loans.
Loans for which Payments on Behalf of Borrowers were made were
assumed to be defaulted loans in our default estimates.
The charge off of a PCI Loan results in the removal of that loan
from the underlying PCI Loan pool and reduces the loan pool
discount. If the discount for principal losses for a particular PCI
Loan pool has been fully depleted, the charge off of a PCI Loan
will reduce the PCI Loan pool’s allowance for loan losses.
Removal of a PCI Loan from the underlying PCI Loan Pool does not
change the effective yield of the PCI Loan Pool.
As of March 31, 2014, the outstanding principal balance of the
PEAKS Trust Student Loans, including accrued interest, was
approximately $263,960. The carrying amount of the PEAKS Trust
Student Loans included under the line items related to the PEAKS
Trust Student Loans on our Condensed Consolidated Balance Sheet was
$83,332 as March 31, 2014.
The following table sets forth information regarding aggregate
changes in accretable yield of the loan pools of the PEAKS Trust
Student Loans, in total, and for those loans pursuant to which ASC
310-30 was applied by analogy, for the period indicated:
Three Months Ended March 31, 2014
Three Months Ended March 31, 2013
Total ASC 310-30 Total ASC 310-30
Balance at beginning of period $ 70,580 $ 42,274 $ 0 $ 0
Additions resulting from the Consolidation 0 0 100,953 58,843
Accretion (3,133 ) (1,803 ) (1,360 ) (732 )
Reclassification from nonaccretable difference and changes in
expected cash flows 5,904 4,153 0 0
Balance at end of period $ 73,351 $ 44,624 $ 99,593 $ 58,111</t>
  </si>
  <si>
    <t>Debt</t>
  </si>
  <si>
    <t>Debt Disclosure [Abstract]</t>
  </si>
  <si>
    <t>9. Debt
Credit Facility .
A portion of the borrowings under the Credit Agreement were used to
prepay the entire outstanding indebtedness under a prior credit
agreement which was terminated on March 21, 2012. In addition
to the prepayment of the outstanding indebtedness under the prior
credit agreement, borrowings under the Amended Credit Agreement are
being used for general corporate purposes.
Under the Amended Credit Agreement, the aggregate commitment of the
lenders, effective June 30, 2014, is reduced to $135,000, and
the portion of the commitments available for letters of credit is
increased from $25,000 to $85,000. Certain letters of credit in an
aggregate amount of approximately $2,352 previously issued by
JPMorgan Chase Bank, N.A. are deemed to be letters of credit issued
pursuant to the Amended Credit Agreement. We caused a letter of
credit payable to the ED (“ED Letter of Credit”) in the
amount of $79,708 to be issued on October 31, 2014. See Note
12 – Contingencies, for a further discussion of the ED Letter
of Credit. In addition, the commitments of the lenders under the
Amended Credit Agreement will be reduced to the extent that
borrowings are repaid by us using proceeds from certain types of
transactions, as described further below.
As of March 31, 2014, the outstanding borrowings under the
Amended Credit Agreement totaled $50,000. Borrowings under the
Amended Credit Agreement bear interest, at our option, at the
London Interbank Offered Rate (“LIBOR”) plus an
applicable margin or at an alternative base rate, as defined under
the Amended Credit Agreement, plus an applicable margin. The
applicable margin for borrowings under the Amended Credit Agreement
is determined based on the ratio of our total Indebtedness (as
defined in the Amended Credit Agreement and which primarily
includes outstanding borrowings, recorded contingent liabilities
related to our guarantee obligations, letters of credit and surety
bonds) to EBITDA (as defined in the Amended Credit Agreement) (the
“Leverage Ratio”) as of the end of each fiscal quarter.
We also pay a commitment fee on the amount of the unutilized
commitments under the Amended Credit Agreement. The amount of the
commitment fee is determined based on the Leverage Ratio as of the
end of each quarter. The effective interest rate on our borrowings
was approximately:
• 4.90% per annum in the three
months ended March 31, 2014; and
• 3.20% per annum in the three
months ended March 31, 2013.
The commitment fee under the Amended Credit Agreement was 0.40% as
of March 31, 2014.
The following table sets forth the total amount of interest expense
and fees (including the commitment fee) that we recognized on our
borrowings under the Amended Credit Agreement or the Credit
Agreement, as applicable, in the periods indicated:
Three Months Ended March 31,
2014 2013
Interest expense and fees $ 656 $ 1,013
The ED Letter of Credit provides that the ED may draw on the ED
Letter of Credit upon certification by the ED that the drafted
funds will be used for one or more of the following purposes:
• to pay refunds of institutional or
non-institutional charges owed to or on behalf of current or former
students of our institutions, whether our institutions remain open
or have closed;
• to provide for the
“teach-out” of students enrolled at the time of closure
of our institutions; and
• to pay any liabilities owing to the
ED arising from acts or omissions by our institutions, on or before
the expiration of the ED Letter of Credit, in violation of
requirements set forth in the Higher Education Act of 1965, as
amended (“HEA”), including the violation of any
agreement entered into by our institutions with the ED regarding
the administration of programs under Title IV of the HEA
(“Title IV Programs”).
In addition to the participation fee required to be paid by us
pursuant to the original terms of the Credit Agreement related to
letters of credit, which accrues at the same rate used to determine
the interest rate applicable to Eurodollar Revolving Loans (as
defined in the Amended Credit Agreement), the Fifth Amendment
provides that an additional participation fee is required to be
paid by us related to the ED Letter of Credit, which accrues at a
ticking fee rate on the average daily amount of the lenders’
letter of credit exposure with respect to the ED Letter of Credit.
The ticking fee rate is defined as:
• 0.00% per annum for the period from
September 15, 2014 through and including March 21,
2015;
• 1.00% per annum for the period
from March 22, 2015 through and including March 21,
2016;
• 2.00% per annum for the period
from March 22, 2016 through and including March 21,
2017;
• 3.00% per annum for the period
from March 22, 2017 through and including March 21,
2018;
• 4.00% per annum for the period
from March 22, 2018 through and including March 21, 2019;
and
• 5.00% per annum for the period
from March 22, 2019 through November 15, 2019.
The Amended Credit Agreement contains, among other things,
covenants, representations and warranties and events of default
customary for credit facilities. We are required to maintain
compliance with a maximum Leverage Ratio, a minimum fixed charge
coverage ratio, a minimum liquidity amount, and several covenants
related to the ED’s regulations. We were in compliance with
those covenants as of March 31, 2014 after giving effect to
the amendments to the Amended Credit Agreement. The Third Amendment
provides that we are not required to satisfy a maximum Leverage
Ratio or a minimum fixed charge coverage ratio as of March 31,
2014. In addition, among other things, the Third Amendment, the
Fourth Amendment, the Fifth Amendment and the Consents, taken
together:
• provide that our condensed
consolidated financial statements (and related certificates) as of
and for the fiscal quarter ended March 31, 2014, do not have
to be furnished by us to the lenders until November 15,
2014;
• provide that our condensed
consolidated financial statements (and related certificates) as of
and for the fiscal quarter ended June 30, 2014, do not have to
be furnished by us to the lenders until November 21,
2014;
• provide that our condensed
consolidated financial statements (and related certificates) as of
and for the fiscal quarter ended September 30, 2014, do not
have to be furnished by us to the lenders until December 15,
2014;
• amend certain covenants to allow for
the Consolidation beginning on February 28, 2013, and for
other factors; and
• waive certain defaults related to our
financial reporting.
The Amended Credit Agreement:
• is secured by a pledge of the equity
interests of our subsidiaries;
• is guaranteed by one of our
subsidiaries;
• is secured by security interests in
substantially all of our personal property and the personal
property of the subsidiary guarantor; and
• is secured by the mortgages on 30
separate parcels of land owned by us, including all of the
improvements thereto and fixtures thereon (the “Mortgaged
Property”).
The Fourth Amendment provides that an event of default under the
Amended Credit Agreement will occur, if, among other things, the ED
imposes a delay of more than five days in our receipt of Title IV
Program funds. The Fifth Amendment provides that an event of
default under the Amended Credit Agreement will occur if, among
other things, we do not engage a financial advisor acceptable to
the administrative agent before November 15, 2014 (or another
date not later than December 15, 2014, if acceptable to the
administrative agent). The administrative agent has extended the
date by which we must engage a financial advisor to
December 5, 2014. Based on our discussions with the
administrative agent, we understand that the financial advisor
would be retained to assist us in our ongoing efforts to identify
and secure alternative financing.
Under the Amended Credit Agreement, we are required to provide cash
collateral (in an amount equal to 109% of the face amount of the ED
Letter of Credit and 103% of the face amount of all other letters
of credit) for any letter of credit issued under the Amended Credit
Agreement:
• after July 30, 2014, immediately
upon issuance, except for the ED Letter of Credit, for which cash
collateral is not required, until the earlier of December 31,
2014 or when net cash proceeds are received from certain
transactions described in the next paragraph; and
• before July 30, 2014, by the
earlier of December 31, 2014 or when net cash proceeds are
received from certain transactions described in the next
paragraph.
All amounts posted as cash collateral for letters of credit will be
treated as cash for purposes of determining our compliance with the
minimum liquidity covenant of the Amended Credit Agreement.
Under the Fourth Amendment and the Fifth Amendment, in the event
that any net cash proceeds are received by us or a material
subsidiary of ours in connection with any sale, transfer, lease or
other disposition of the Mortgaged Property, including in
connection with any sale and leaseback transaction, any mortgage
financing or similar transaction with respect to the Mortgaged
Property or the incurrence by us of indebtedness that is not
permitted under the Amended Credit Agreement, those net cash
proceeds will:
• first, be delivered to the
administrative agent in order to cash collateralize all then
outstanding letters of credit under the Amended Credit Agreement,
until such time as the administrative agent holds cash collateral
equal to 109% of the face amount of the ED Letter of Credit and
103% of the face amount of all other letters of credit; and
• second, be used to repay outstanding
borrowings under the Amended Credit Agreement, which repayments
will be accompanied by a corresponding pro rata reduction of the
commitment of each lender under the Amended Credit Agreement.
The Fourth Amendment also implements additional restrictions on us,
including, without limitation:
• the exception to the limitation on
asset dispositions not otherwise permitted under the Amended Credit
Agreement is reduced from $75,000 in the aggregate during the term
of the Amended Credit Agreement to $5,000 in the aggregate during
the period from July 30, 2014 through the remaining term of
the Amended Credit Agreement, and all of those asset dispositions
must be for fair market value and an adequate cash purchase
consideration, as reasonably determined by the administrative
agent, provided that those limitations do not apply to an asset
disposition of the Mortgaged Property, if that asset disposition
generates net cash proceeds of at least 75% of the appraised value
of that Mortgaged Property;
• in addition to the existing
limitation on sale and leaseback transactions that the net cash
proceeds received therefrom may not exceed $125,000 in the
aggregate during the term of the Amended Credit Agreement, any sale
and leaseback transaction must be for fair market value and an
adequate cash purchase consideration, as reasonably determined by
the administrative agent, provided that any sale and leaseback
transaction of the Mortgaged Property will be deemed to be for fair
market value and an adequate cash purchase consideration, if it
generates net cash proceeds of at least 75% of the appraised value
of that Mortgaged Property;
• the permitted indebtedness consisting
of secured indebtedness at any time outstanding (and not otherwise
permitted by the Amended Credit Agreement) is reduced from $25,000
to $5,000 in aggregate principal amount; and
• permitted liens to secure
indebtedness, obligations and/or liabilities at any one time
outstanding (which liens are not otherwise permitted by the Amended
Credit Agreement) may not secure debt in excess of $5,000 in
aggregate principal amount, reduced from the original $25,000.
If any collateral is sold in a transaction permitted under the
Amended Credit Agreement or is financed by indebtedness permitted
under the Amended Credit Agreement, the administrative agent will
release the mortgage on, or other security interest in, that
collateral.
If we are not in compliance with one or more covenants and are
unable to obtain a waiver of our noncompliance or an amendment to
the Amended Credit Agreement that would allow us to be in
compliance with those covenants or otherwise not be in default
under the Amended Credit Agreement, the lenders would have various
remedies, including:
• the lending commitments under the
Amended Credit Agreement may be terminated;
• our ability to request the issuance
of letters of credit and to obtain amendments, extensions or
renewals of letters of credit already issued under the Amended
Credit Agreement may be terminated;
• all then outstanding borrowings and
other amounts owed under the Amended Credit Agreement may be
declared immediately due and payable; and
• we could be required to provide cash
collateral (in an amount equal to 109% of the face amount of the ED
Letter of Credit and 103% of the face amount of all other letters
of credit) for our obligations with respect to outstanding letters
of credit, if that cash collateral has not already been
posted.
In the event that we or our subsidiary guarantor do not pay in
full, upon demand, all of our outstanding borrowings and other
amounts owed under the Amended Credit Agreement or we, or our
subsidiary guarantor, do not provide, upon demand, the cash
collateral for our letter of credit obligations, the lenders would
be entitled to recourse against the collateral security, including
the Mortgaged Property, that we and our subsidiary guarantor have
provided, in order to obtain payment of amounts we owe or are
required to provide as cash collateral.
PEAKS Trust Senior Debt .
• a payment default by the PEAKS
Trust;
• a default in the performance or
observation of the PEAKS Trust’s covenants, agreements or
conditions under the PEAKS Indenture;
• a breach of our obligations under the
PEAKS Guarantee; and
• certain bankruptcy events with
respect to the PEAKS Trust or us.
An acceleration of the payment of the PEAKS Senior Debt would
result in an acceleration of our obligation to pay the full amount
of the PEAKS Senior Debt pursuant to the terms of the PEAKS
Guarantee, if the PEAKS Trust was not able to make that payment
(and we believe that it is unlikely that the PEAKS Trust would be
able to make that payment). The acceleration of our obligation to
pay the full amount of the PEAKS Senior Debt, and/or our inability
to make that payment, could also result in cross-defaults under the
Amended Credit Agreement.
The PEAKS Trust must maintain a minimum required Asset/Liability
Ratio. The minimum required Asset/Liability Ratio is 1.05/1.00. The
applicable required Asset/Liability Ratio as of each monthly
measurement date, however, is based on our compliance, as of the
prior quarterly measurement date, with certain metrics specified in
the PEAKS Program documents, including maximum leverage ratios and
minimum liquidity amounts. If we are not in compliance with those
metrics as of the end of a fiscal quarter, the required
Asset/Liability Ratio increases to 1.40/1.00, until the monthly
measurement date following the end of a succeeding quarter at which
we are in compliance with those metrics. As a result of the
Consolidation and other factors, we were not in compliance with
those metrics as of March 31, 2014. We do not expect to be in
compliance with those metrics prior to December 31, 2014.
If the amount of the assets of the PEAKS Trust does not equal or
exceed the outstanding PEAKS Senior Debt by the applicable required
Asset/Liability Ratio on a monthly measurement date, we are
required to make a payment under the PEAKS Guarantee in an amount
that would reduce the outstanding principal balance of the PEAKS
Senior Debt to the extent necessary to cause the ratio of the
assets of the PEAKS Trust to the resulting outstanding PEAKS Senior
Debt to equal or exceed the applicable required Asset/Liability
Ratio. See Note 12 – Contingencies, for a further discussion
of the PEAKS Guarantee.
As a consequence of the restatement of our unaudited condensed
consolidated financial statements in our Quarterly Reports on Form
10-Q for the fiscal quarters ended March 31,
2013, June 30, 2013 and September 30, 2013, certain
quarterly reports that we were required to deliver to the indenture
trustee of the PEAKS Trust under the PEAKS Guarantee were
inaccurate. We delivered corrected quarterly reports to the
indenture trustee on October 9, 2014. If we had delivered
accurate quarterly reports or, with respect to periods in 2014
through June 30, 2014, delivered quarterly reports to the
indenture trustee of the PEAKS Trust, we believe that the indenture
trustee would have made payment demands beginning in April 2013,
requiring us to make additional payments under the PEAKS Guarantee
totaling approximately $60,340, in the aggregate, in order to
maintain an Asset/Liability Ratio of 1.40/1.00. On October 9,
2014, we made a payment under the PEAKS Guarantee of $50,000, which
payment, along with other payments that we made to the PEAKS Trust
in recent months, included amounts that would have become due
between April 2013 and September 2014, had we delivered accurate
quarterly reports. The delivery of inaccurate quarterly reports
constituted a breach of the PEAKS Guarantee and an event of default
under the PEAKS Indenture. In the event of a default under the
PEAKS Indenture, the payment of the entire amount of the PEAKS
Senior Debt could be accelerated, which would trigger our
obligation to pay the full amount of the PEAKS Senior Debt pursuant
to our obligations under the PEAKS Guarantee, additional remedies
could be sought against us and there could be a cross-default under
the Amended Credit Agreement, any of which would have a material
adverse effect on our results of operations, financial condition
and cash flows. We believe that the delivery of the corrected
quarterly reports and the payments we made under the PEAKS
Guarantee through October 9, 2014 satisfied our obligations
under the PEAKS Guarantee with respect to these matters and cured
the breach of the PEAKS Guarantee and event of default under the
PEAKS Indenture. We cannot predict, however, whether the holders of
the PEAKS Senior Debt will assert other breaches of the PEAKS
Guarantee by us or that any breach of the PEAKS Guarantee or event
of default under the PEAKS Indenture was not properly cured.
We estimate that we have made, and will make, payments under the
PEAKS Guarantee of approximately $158,800 in the year ending
December 31, 2014 to cause the PEAKS Trust to maintain the
applicable required Asset/Liability Ratio. That estimated amount
includes the:
• $40,000 that we paid in March 2014
pursuant to the Letter Agreement, which was applied primarily to
make a mandatory prepayment of the PEAKS Senior Debt (see Note 7
– Variable Interest Entities of the Notes to Consolidated
Financial Statements, for a further discussion of the Letter
Agreement);
• payments totaling approximately
$51,700 that we made from July 2014 through September 2014 to
satisfy our obligations under the PEAKS Guarantee with respect to
the increased minimum required Asset/Liability Ratio in prior
periods; and
• $50,000 that we paid in October 2014,
as described in the immediately preceding paragraph.
As of March 31, 2014, the outstanding principal balance of the
PEAKS Senior Debt was approximately $214,516 and the carrying value
was $194,385. We recorded $130,692 as a current liability as of
March 31, 2014, which represented our estimate of the amount
of the carrying value that would have been due in the 12 months
following March 31, 2014 after giving consideration to the
effects of the restatement, as described above. The PEAKS Senior
Debt was recorded on our consolidated balance sheet as of
February 28, 2013 at its estimated fair value on that date,
which was approximately $226,096. The outstanding principal balance
of the PEAKS Senior Debt as of February 28, 2013 was $257,533.
The $31,437 difference between the estimated fair value and the
outstanding principal balance of the PEAKS Senior Debt as of
February 28, 2013 was recorded as an accrued discount on our
consolidated balance sheet and will be recognized as Interest
expense in our Condensed Consolidated Statements of Income using
the interest method over the term of the PEAKS Senior Debt. The
effective interest rate on the PEAKS Senior Debt was approximately
19.20% per annum in the three months ended March 31, 2014
and approximately 12.40% per annum in the three months ended
March 31, 2013. We recognized interest expense on the PEAKS
Senior Debt of:
• $11,017 in the three months ended
March 31, 2014, which included $6,452 of discount accretion;
and
•
$2,422 in the three months ended March 31, 2013, which
included $652 of discount accretion.</t>
  </si>
  <si>
    <t>Earnings (Loss) Per Common Share</t>
  </si>
  <si>
    <t>Earnings Per Share [Abstract]</t>
  </si>
  <si>
    <t>10. Earnings (Loss) Per Common
Share
Earnings (loss) per common share for all periods have been
calculated in conformity with ASC 260, “Earnings Per
Share.” This data is based on historical net income (loss)
and the weighted average number of shares of our common stock
outstanding during each period as set forth in the following
table:
Three Months Ended March 31,
2014 2013
(In
thousands)
Shares:
Weighted average number of shares of common stock outstanding 23,447 23,397
Shares assumed issued (less shares assumed purchased for treasury)
for stock-based compensation 397
Not applicable
Outstanding shares for diluted earnings (loss) per share
calculation 23,844 23,397
A total of approximately 1,162,000 shares in the three months ended
March 31, 2014 and approximately 1,598,000 shares in the three
months ended March 31, 2013 were excluded from the calculation
of our diluted earnings (loss) per common share because the effect
was anti-dilutive.</t>
  </si>
  <si>
    <t>Employee Pension Benefits</t>
  </si>
  <si>
    <t>Compensation and Retirement Disclosure [Abstract]</t>
  </si>
  <si>
    <t>11. Employee Pension
Benefits
The following table sets forth the components of net periodic
pension benefit of the ESI Pension Plan and ESI Excess Pension Plan
in the periods indicated:
Three Months Ended March 31,
2014 2013
Interest cost $ 506 $ 452
Expected return on assets (1,312 ) (1,097 )
Recognized net actuarial loss 0 544
Amortization of prior service (credit) (389 ) (389 )
Net periodic pension benefit (income) $ (1,195 ) $ (490 )
The benefit accruals under the ESI Pension Plan and ESI Excess
Pension Plan were frozen effective March 31, 2006. As a
result, no service cost has been included in the net periodic
pension benefit.
We did not make any contributions to the ESI Pension Plan or the
ESI Excess Pension Plan in the three months ended March 31,
2014 or 2013. We do not expect to make any material contributions
to the ESI Pension Plan or the ESI Excess Pension Plan in 2014.
The following table sets forth the changes in the components of
Accumulated other comprehensive loss on our Condensed Consolidated
Balance Sheet in the three months ended March 31, 2014:
Defined Benefit Pension Items
Accumulated Other Comprehensive Income (Loss) Income Tax Benefit (Expense) Accumulated Other Comprehensive Income (Loss) Net of Income Tax
Balance at January 1, 2014 $ 5,032 $ (1,886 ) $ 3,146
Amortization of:
Prior service costs (credits) (389 ) 151 (238 )
Balance at March 31, 2014 $ 4,643 $ (1,735 ) $ 2,908
The reclassification of prior service costs or credits from
Accumulated other comprehensive income are included in the
computation of net periodic pension income. Net periodic pension
income was included in compensation expense in Cost of educational
services and Student services and administrative expenses in our
Condensed Consolidated Statements of Income in the three months
ended March 31, 2014.</t>
  </si>
  <si>
    <t>Contingencies</t>
  </si>
  <si>
    <t>Commitments and Contingencies Disclosure [Abstract]</t>
  </si>
  <si>
    <t xml:space="preserve">12. Contingencies
As part of our normal operations, one of our insurers issues surety
bonds for us that are required by various education authorities
that regulate us. We are obligated to reimburse our insurer for any
of those surety bonds that are paid by the insurer. As of
March 31, 2014, the total face amount of those surety bonds
was approximately $20,500. As of March 31, 2014, we also had
caused approximately $2,246 of letters of credit to be issued to
our workers’ compensation insurers.
We caused the ED Letter of Credit in the amount of $79,708 to be
issued on October 31, 2014. We also caused a letter of credit
in the amount of $106 to be issued and submitted to one of our
state regulatory agencies in September 2014. As of October 31,
2014, the total amount of the outstanding letters of credit that we
have caused to be issued was $82,060.
We are also subject to various claims and contingencies, including
those related to litigation, government investigations, business
transactions, guarantee arrangements and employee-related matters,
among others. We record a liability for those claims and
contingencies, if it is probable that a loss will result and the
amount of the loss can be reasonably estimated. Although we believe
that our estimates related to any claims and contingencies are
reasonable, we cannot make any assurances with regard to the
accuracy of our estimates, and actual results could differ
materially.
The following table sets forth the components of our recorded
liability related to our claims and contingencies and where the
amounts were included on our Condensed Consolidated Balance Sheets
as of the dates indicated:
As of March 31, 2014 As of December 31, 2013 As of March 31, 2013
2009 RSA $ 115,930 $ 116,923 $ 31,832
Other 13,585 8,957 6,816
Total $ 129,515 $ 125,880 $ 38,648
Other current liabilities $ 32,409 $ 25,893 $ 35,573
Other liabilities 97,106 99,987 3,075
Total $ 129,515 $ 125,880 $ 38,648
Other current liabilities primarily represented our estimate of the
loss that we believed we would realize during the 12-month period
following the dates indicated. As of March 31, 2014, amounts
in Other current liabilities included approximately $8,500 that we
claimed as an offset against amounts owed to us under the Revolving
Note. See “— Guarantees,”
The following table sets forth the activity with respect to our
recorded liability related to our claims and contingencies in the
periods indicated:
Three Months Ended March 31,
2014 2013
Balance at beginning of period $ 125,880 $ 126,978
Increases (decreases) from:
Additional accruals:
2009 RSA 0 3,803
Other 8,764 4,313
Payments, other (1) (3,971 ) (2,743 )
Payments, net of recoveries of $0 and $103 (2) (1,158 ) (203 )
Payments under PEAKS Guarantee, net of estimated recoveries of $0
and $723 (40,713 ) (516 )
Payments on Behalf of Borrowers (1,832 ) (1,855 )
Settlement payment - 2007 RSA 0 (46,000 )
Elimination of intercompany transactions (3) 42,545 985
Elimination of PEAKS Guarantee accrual (4) 0 (46,114 )
Balance at end of period $ 129,515 $ 38,648
(1) Consists of payments for legal and
other contingencies, net of recoveries from charged-off loans made
under the 2009 Loan Program that were owed, but had not been
remitted, to us.
(2) Consists of payments, net of
recoveries, under the 2009 RSA.
(3) We consolidated the PEAKS Trust in
our consolidated financial statements as of February 28, 2013
and, as a result, we eliminated from our consolidated financial
statements the amount of payments under the PEAKS Guarantee and
Payments on Behalf of Borrowers that we made following the
Consolidation. See Note 7 – Variable Interest Entities, for a
further discussion of the Consolidation.
(4) As a result of the Consolidation, in
the three months ended March 31, 2013, we eliminated from our
consolidated financial statements the contingent liability related
to the PEAKS Guarantee that we had previously recorded.
We had guaranteed the repayment of private education loans made by
a lender to our students in 2007 and early 2008 (the “2007
RSA”) that the lender charged off above a certain percentage
of the total dollar volume of private education loans made under
the 2007 RSA. In January 2013, we paid $46,000 in a settlement to
absolve us from any further obligations with respect to our
guarantee obligations under the 2007 RSA, which amount is included
in the Settlement payment – 2007 RSA line item in the three
months ended March 31, 2013 in the table above.
In order to determine the amount of the contingent liability to
record related to our guarantee obligations under the 2009 RSA, we
utilize estimates of, among other things, the projected repayment
performance of the private education loans made under the 2009 Loan
Program, which projections involve numerous assumptions. Based on
those projections and other factors, we estimate the amount of
payments that we expect to make and the amounts that we expect to
be repaid to us.
Under the 2009 RSA, we are entitled to all amounts that the 2009
Entity recovers from loans in a particular loan pool made under the
2009 Loan Program that have been charged off, until all payments
that we made under the 2009 RSA with respect to that loan pool have
been repaid to us by the 2009 Entity.
In connection with determining the amount of the contingent
liability to record related to our guarantee obligations under the
2009 RSA, we also consider the payment options available to us
under the 2009 Loan Program, including our ability to make
Discharge Payments under the 2009 RSA. To the extent that we
project that we will have sufficient funds available to make
Discharge Payments under the 2009 RSA, we incorporate an assumption
that we will make Discharge Payments into our estimate of the
amount of payments that we expect to make when determining the
contingent liability. If we do not believe that we will have
sufficient funds available to make Discharge Payments, we assume
that we will make Regular Payments to satisfy our obligations under
the 2009 RSA. We discount the amount of those expected future
monthly Regular Payments at a risk-free rate of interest. Making
Discharge Payments may result in us paying a lesser amount than we
otherwise would have been required to pay under our guarantee
obligations in future periods under the 2009 RSA and, therefore,
results in an estimated contingent liability amount that is less
than if we had assumed that we would make Regular Payments in
future periods.
We discount the amounts that we expect will be repaid to us under
the 2009 RSA to reflect a risk-free rate of interest. The
difference between the amount of the guarantee payments that we
expect to make and the discounted amount that we expect will be
repaid to us under the 2009 RSA is included in our estimate of the
amount of our contingent liability related to our guarantee
obligations under the 2009 RSA.
In connection with estimating our recorded liability for claims and
contingencies as of March 31, 2014, December 31,
2013 and March 31, 2013, we considered whether additional
losses for claims and contingencies were reasonably possible, could
be estimated and might be material to our financial condition,
results of operations or cash flows. In order to estimate the
possible range of losses under the 2009 RSA, we made certain
assumptions with respect to the performance of the private
education loans made under the 2009 Loan Program over the life of
those loans. The life of a private education loan made under the
2009 Loan Program may be in excess of ten years from the date of
disbursement. Therefore, our estimate of the possible range of
losses under the 2009 RSA was based on assumptions for periods in
excess of ten years, and those assumptions included, among other
things, the following:
• the repayment performance of the
private education loans made under the 2009 Loan Program;
• the timing and rate at which those
private education loans will be paid;
• the changes in the variable interest
rates applicable to the private education loans;
• the amounts and timing of collections
in the future on those private education loans that have defaulted;
and
• our ability to utilize the available
options for payment of our obligations under the 2009 RSA.
We consulted with third-party consumer credit consulting firms in
arriving at our assumptions and estimates. The assumptions have
changed, and may continue to change, significantly over time as
actual results become known, which would affect our estimated range
of possible losses related to the 2009 RSA. With respect to our
guarantee obligations under the 2009 RSA, we believe that it is
reasonably possible that we may incur losses in an estimated range
of $10,000 less than to $28,000 greater than the liability recorded
as of March 31, 2014 for the 2009 RSA.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
• there are significant factual issues
to be resolved;
• there are novel or unsettled legal
issues presented;
• the proceedings are in the early
stages;
• there is uncertainty as to the
likelihood of a class being certified or decertified or the
ultimate size and scope of the class;
• there is uncertainty as to the
outcome of pending appeals or motions; and
• in many cases, the plaintiffs have
not specified damages in their complaint or in court filings.
Litigation .
On December 22, 2008, we were served with a qui tam action
that was filed on July 3, 2007 in the United States District
Court for the Southern District of Indiana by a former employee
(“relator”) on behalf of herself and the federal
government under the following caption: United States of America
ex rel. Debra Leveski v. ITT Educational Services, Inc. et seq
• treble the amount of unspecified
funds paid to us for federal student grants;
• treble the amount of unspecified
default payments, special allowance payments and interest received
by lenders with respect to federal student loans received by our
students;
• all civil penalties allowed by law;
and
• attorney’s fees and costs.
A qui tam action is a civil lawsuit brought by one or more
individuals (a qui tam “relator”) on behalf of the
federal or state government for an alleged submission to the
government of a false claim for payment. A qui tam action is always
filed under seal and remains under seal, until the government
decides whether to intervene in the litigation. Whenever a relator
files a qui tam action, the government typically initiates an
investigation in order to determine whether to intervene in the
litigation. If the government intervenes, it has primary control
over the litigation. If the government declines to intervene, the
relator may pursue the litigation on behalf of the government. If
the government or the relator is successful in the litigation, the
relator receives a portion of the government’s recovery.
On August 8, 2011, the district court granted our motion to
dismiss all of the relator’s claims in the Leveski Litigation
for lack of subject-matter jurisdiction and issued a judgment for
us. On February 16, 2012, the relator in the Leveski
Litigation filed a Notice of Appeal with the 7 th th th th
We have defended, and intend to continue to defend, ourselves
vigorously against the allegations made in the complaint.
On March 11, 2013, a complaint in a securities class action
lawsuit was filed against us and two of our current executive
officers in the United States District Court for the Southern
District of New York under the caption: William Koetsch,
Individually and on Behalf of All Others Similarly Situated v. ITT
Educational Services, Inc., et al. Massachusetts Laborers’ Annuity Fund, Individually
and on Behalf of All Others Similarly Situated v. ITT Educational
Services, Inc., et al (the “MLAF Litigation”). In re ITT Educational
Services, Inc. Securities Litigation
• our failure to properly account for
the 2007 RSA, 2009 RSA and PEAKS Program;
• employing devices, schemes and
artifices to defraud;
• making untrue statements of material
facts, or omitting material facts necessary in order to make the
statements made, in light of the circumstances under which they
were made, not misleading;
• making the above statements
intentionally or with reckless disregard for the truth;
• engaging in acts, practices, and a
course of business that operated as a fraud or deceit upon lead
plaintiffs and others similarly situated in connection with their
purchases of our common stock;
• deceiving the investing public,
including lead plaintiffs and the purported class, regarding, among
other things, our artificially inflated statements of financial
strength and understated liabilities; and
• causing our common stock to trade at
artificially inflated prices and causing the plaintiff and other
putative class members to purchase our common stock at inflated
prices.
The putative class period in this action is from April 24,
2008 through February 25, 2013. The plaintiffs seek, among
other things, the designation of this action as a class action, an
award of unspecified compensatory damages, interest, costs and
expenses, including counsel fees and expert fees, and such
equitable/injunctive and other relief as the court deems
appropriate. On July 22, 2014, the district court denied most
of our motion to dismiss all of the plaintiffs’ claims for
failure to state a claim for which relief can be granted. On
August 5, 2014, we filed our answer to the second amended
complaint denying all of the plaintiffs’ claims and the
parties are currently engaged in discovery. All of the defendants
have defended, and intend to continue to defend, themselves
vigorously against the allegations made in the second amended
complaint.
On September 30, 2014, a complaint in a securities class
action lawsuit was filed against us and two of our current
executive officers in the United States District Court for the
Southern District of Indiana under the caption: David Banes,
Individually and on Behalf of All Others Similarly Situated v.
Kevin M. Modany, et al.
• misleading investors regarding the
integrity of our financial reporting, including the reporting of
the PEAKS Trust;
• knowingly or recklessly making
materially false and/or misleading statements and/or failing to
disclose material adverse facts about our business operations and
prospects, including that:
• our financial statements contained
errors related to the accounting of the PEAKS Trust and the PEAKS
Program; and
• we lacked adequate internal controls
over financial reporting;
• knowingly or recklessly engaging in
acts, transactions, practices and courses of business that operated
as a fraud or deceit upon the plaintiff and the purported
class;
• employing devices, schemes and
artifices to defraud in connection with the purchase and sale of
our common stock;
• deceiving the investing public,
including the plaintiff and the purported class; and
• artificially inflating and
maintaining the market price of our common stock and causing the
plaintiff and other putative class members to purchase our common
stock at artificially inflated prices.
The putative class period in this action is from April 26,
2013 through September 19, 2014. The plaintiff seeks, among
other things, the designation of this action as a class action, an
award of unspecified damages, interest, costs and expenses,
including counsel fees and expert fees, and such other relief as
the court deems proper. All of the defendants have defended, and
intend to continue to defend, themselves vigorously against the
allegations made in the complaint.
On October 3, 2014, a complaint in a securities class action
lawsuit was filed against us and two of our current executive
officers in the United States District Court for the Southern
District of Indiana under the caption: Babulal Tarapara,
Individually and on Behalf of All Others Similarly Situated v. ITT
Educational Services, Inc., et al.
• we failed to consolidate the PEAKS
Trust in our consolidated financial statements;
• our consolidated financial statements
contained errors related to the accounting of the PEAKS Trust and
PEAKS Program;
• we improperly accounted for our
guarantee obligations under the PEAKS Guarantee;
• our financial results were
overstated;
• we lacked adequate internal and
financial controls;
• our consolidated financial statements
were materially false and misleading at all relevant times;
• we artificially inflated and
maintained the market price of our common stock, causing the
plaintiff and other putative class members to purchase our common
stock at artificially inflated prices;
• we deceived the investing public,
including the plaintiff and the purported class; and
• we employed devices, schemes and
artifices to defraud in connection with the purchase and sale of
our common stock.
The putative class period in this action is from February 26,
2013 through September 18, 2014. The plaintiff seeks, among
other things:
• the designation of this action as a
class action;
• an award of unspecified compensatory
damages, including interest;
• an award of reasonable costs and
expenses, including counsel fees and expert fees; and
• such other relief as the court deems
proper.
All of the defendants have defended, and intend to continue to
defend, themselves vigorously against the allegations made in the
complaint.
On October 9, 2014, a complaint in a securities class action
lawsuit was filed against us and two of our current executive
officers in the United States District Court for the Southern
District of Indiana under the caption: Kumud Jindal,
Individually and on Behalf of All Others Similarly Situated v.
Kevin M. Modany, et al.
• our financial statements contained
errors related to the accounting of the PEAKS Trust and PEAKS
Program;
• we lacked adequate internal controls
over financial reporting;
• our financial statements were
materially false and misleading at all relevant times;
• we engaged in acts, transactions,
practices and courses of business which operated as a fraud and
deceit upon the plaintiff and the purported class;
• we employed devices, schemes and
artifices to defraud in connection with the purchase and sale of
our common stock; and
• we artificially inflated and
maintained the market price of our common stock, causing the
plaintiff and other putative class members to purchase our common
stock at artificially inflated prices.
The putative class period in this action is from April 26,
2013 through September 19, 2014. The plaintiff seeks, among
other things, the designation of this action as a class action, an
award of unspecified damages, interest, attorneys’ fees,
expert fees and other costs, and such other relief as the court
deems proper. All of the defendants have defended, and intend to
continue to defend, themselves vigorously against the allegations
made in the complaint.
On November 7, 2014, the parties in the Banes Litigation,
Tarapara Litigation and Jindal Litigation filed a stipulation to
consolidate the Tarapara Litigation and Jindal Litigation into the
Banes Litigation.
On May 8, 2013, a complaint in a shareholder derivative
lawsuit was filed against two of our current executive officers and
all but one of our current Directors in the United States District
Court for the Southern District of New York under the following
caption: Sasha Wilfred, Derivatively on Behalf of Nominal
Defendant ITT Educational Services, Inc. v. Kevin M. Modany, et
al.
• causing or allowing us to disseminate
to our shareholders materially misleading and inaccurate
information relating to a series of risk-sharing agreements through
SEC filings, press releases, conference calls, and other public
statements and disclosures;
• willfully ignoring obvious and
pervasive problems with our internal controls and practices and
procedures, and failing to make a good faith effort to correct
these problems or prevent their recurrence;
• violating and breaching fiduciary
duties of care, loyalty, reasonable inquiry, oversight, good faith
and supervision;
• causing or allowing us to
misrepresent material facts regarding our financial position and
business prospects; and
• abandoning their responsibilities and
duties with regard to prudently managing our businesses in a manner
imposed upon them by law.
The complaint seeks:
• unspecified damages;
• restitution;
• disgorgement of all profits, benefits
and other compensation obtained by the individual defendants;
• an order directing us to take all
necessary actions to reform and improve our corporate governance
and internal procedures; and
• costs and disbursements, including
attorneys’, accountants’ and experts’ fees, costs
and expenses.
On August 6, 2013, the parties agreed to stay the Wilfred
Litigation, until the Securities Litigation was dismissed with
prejudice or the defendants filed an answer in the Securities
Litigation. On September 8, 2014, the district court approved
the parties’ agreement for an additional stay of the Wilfred
Litigation, until the earlier of:
• a final disposition of the Securities
Litigation; or
• 30 days after written notice
terminating the stay has been provided by any of the parties in the
Wilfred Litigation to all other parties.
On October 15, 2014, the plaintiff gave the requisite notice
terminating the additional stay.
On May 27, 2014, a complaint in a shareholder derivative
lawsuit was filed against two of our current executive officers,
all but one of our current Directors and one former Director in the
United States District Court for the District of Delaware under the
following caption: Janice Nottenkamper, Derivatively on Behalf
of Nominal Defendant ITT Educational Services, Inc. v. Kevin M.
Modany, et al.
• our exposure under guarantees entered
into with third-party lenders to obtain financing for our
students;
• increases in our bad debt expense
caused by increases in student loan defaults;
• our reserves associated with our
obligations under third-party private education loan programs and
internal student financing;
• the unwillingness of third-party
lenders to provide private education loans to our students;
and
• our pushing students into high-cost
private loans that were likely to default.
As a result of this conduct, the complaint alleges that the
defendants breached their fiduciary duties to us, were unjustly
enriched, abused their control of us and grossly mismanaged us
by:
• causing or allowing us to disseminate
to our shareholders materially misleading and inaccurate
information relating to a series of risk-sharing agreements through
SEC filings, press releases, conference calls, and other public
statements and disclosures;
• willfully ignoring obvious and
pervasive problems with our internal controls and practices and
procedures, and failing to make a good faith effort to correct
these problems or prevent their recurrence;
• violating and breaching fiduciary
duties of care, loyalty, good faith, diligence and candor;
• causing or allowing us to
misrepresent material facts regarding our financial position and
business prospects; and
• abandoning and abdicating their
responsibilities and duties with regard to prudently managing our
businesses in a manner imposed upon them by law.
The complaint seeks:
• unspecified damages;
• restitution;
• disgorgement of all profits, benefits
and other compensation obtained by the individual defendants;
• an order directing us to take all
necessary actions to reform and improve our corporate governance
and internal procedures; and
• costs and disbursements, including
attorneys’, accountants’ and experts’ fees, costs
and expenses.
Although the Wilfred Litigation and Nottenkamper Litigation are
each brought nominally on behalf of us, we expect to incur defense
costs and other expenses in connection with those actions.
On May 18, 2012, we received a Civil Investigative Demand (the
“Original CID”) from the U.S. Consumer Financial
Protection Bureau (the “CFPB”). In September 2013, the
CFPB withdrew the Original CID, and we received a new Civil
Investigative Demand (the “New CID”) from the CFPB.
Both the Original CID and the New CID provided that the purpose of
the CFPB’s investigation was, in part, “to determine
whether for-profit post-secondary companies, student loan
origination and servicing providers, or other unnamed persons have
engaged or are engaging in unlawful acts or practices relating to
the advertising, marketing, or origination of private student
loans.” Both the Original CID and the New CID contained broad
requests for oral testimony, production of documents and written
reports related to private education loans made to our students,
internal financing provided to our students and certain other
aspects of our business. We provided documentation and other
information to the CFPB, while preserving our rights to object to
its inquiry.
On February 26, 2014, the CFPB filed a complaint against us in
the United States District Court for the Southern District of
Indiana under the following caption: Consumer Financial
Protection Bureau v. ITT Educational Services, Inc.
• Section 1036(a)(1) of the
Consumer Financial Protection Act of 2010 (the “CFPA”),
12 U.S.C. § 5536(a)(1), which prohibits unfair, deceptive and
abusive acts and practices, from July 21, 2011 through
December 2011, by:
• subjecting consumers to undue
influence or coercing them into taking out private education loans
through a variety of unfair acts and practices designed to
interfere with the consumers’ ability to make informed,
uncoerced choices;
• taking unreasonable advantage of
consumers’ inability to protect their interest in selecting
or using the private education loans; and
• taking unreasonable advantage of
consumers’ reasonable reliance on us to act in the
consumers’ interests; and
• the Truth in Lending Act, 15 U.S.C.
§§ 1601 et seq
On April 28, 2014, we filed a motion to dismiss the CFPB
Litigation for, among other reasons, lack of jurisdiction and
failure to state a claim upon which relief can be granted. We have
defended, and intend to continue to defend, ourselves vigorously
against the allegations made in the complaint.
On February 27, 2014, the New Mexico Attorney General filed a
complaint against us in the District Court of New Mexico under the
following caption: State of New Mexico, ex rel. Gary K King,
Attorney General v. ITT Educational Services, Inc., et al.
• we misrepresented matters related to
our nursing education program, including, without limitation, its
programmatic accreditation status, the transferability of credits
earned in the program and the curriculum of the program;
• we misrepresented the terms of the
financial aid available to students and the cost of our
programs;
• we engaged in unfair or deceptive
trade practices;
• we failed to issue refunds; and
• our form enrollment agreement
contained unenforceable and unconscionable provisions.
The complaint seeks:
• an order declaring portions of our
enrollment agreement illusory, unconscionable and
unenforceable;
• preliminary and permanent injunctive
relief;
• disgorgement of unjust enrichment
amounts;
• unspecified civil penalty
amounts;
• restitution; and
• reasonable costs, including
investigative costs.
We have defended, and intend to continue to defend, ourselves
vigorously against the allegations made in the complaint.
On December 17, 2013, a complaint was filed against us in a
purported class action in the Superior Court of the State of
California for the County of Los Angeles under the following
caption: La Sondra Gallien, an individual, James Rayonez, an
individual, Giovanni Chilin, an individual, on behalf of themselves
and on behalf of all persons similarly situated v. ITT Educational
Services, Inc., et al.
• failed to pay wages owed;
• failed to pay overtime
compensation;
• failed to provide meal and rest
periods;
• failed to provide itemized employee
wage statements;
• engaged in unlawful business
practices; and
• are liable for civil penalties under
the California Private Attorney General Act.
The purported class includes recruiting representatives employed by
us during the period of December 17, 2009 through
December 17, 2013. The amended complaint seeks:
• compensatory damages, including lost
wages and other losses;
• general damages;
• pay for missed meal and rest
periods;
• restitution;
• liquidated damages;
• statutory penalties;
• interest;
• attorneys’ fees, cost and
expenses;
• civil and statutory penalties;
• injunctive relief; and
• such other and further relief as the
court may deem equitable and appropriate.
We have defended, and intend to continue to defend, ourselves
vigorously against the allegations made in the amended
complaint.
There can be no assurance that the ultimate outcome of the Leveski
Litigation, Securities Litigation, Banes Litigation, Tarapara
Litigation, Jindal Litigation, Wilfred Litigation, Nottenkamper
Litigation, CFPB Litigation, New Mexico Litigation, Gallien
Litigation or other actions (including other actions under federal
or state securities laws) will not have a material adverse effect
on our financial condition, results of operations or cash
flows.
The current officers named in the Securities Litigation, Banes
Litigation, Tarapara Litigation, Jindal Litigation, Wilfred
Litigation and Nottenkamper Litigation include Daniel M.
Fitzpatrick and Kevin M. Modany.
Certain of our current and former officers and Directors are or may
become a party in the actions described above and/or are or may
become subject to government investigations. Our By-laws and
Restated Certificate of Incorporation obligate us to indemnify our
officers and Directors to the fullest extent permitted by Delaware
law, provided that their conduct complied with certain
requirements. We are obligated to advance defense costs to our
officers and Directors, subject to the individual’s
obligation to repay such amount if it is ultimately determined that
the individual was not entitled to indemnification. In addition,
our indemnity obligation can, under certain circumstances, include
indemnifiable judgments, penalties, fines and amounts paid in
settlement in connection with those actions and investigations.
Government Investigations.
On October 30, 2012, we received a Civil Investigative Demand
(“CID”) from the Massachusetts Office of the Attorney
General (“MAG”). The MAG’s CID provides that the
MAG is investigating allegations that we may have violated
Massachusetts General Laws, Chapter 93A, Section 2(a) by
“engaging in unfair or deceptive practices in connection with
marketing and advertising job placement and student outcomes, the
recruitment of students, and the financing of education.” The
MAG’s CID contains broad requests for production of documents
related to our students in Massachusetts, including the financial
aid available to those students, our recruitment of those students,
the career services that we offer to those students, our marketing
and advertising, the retention and graduation rates of those
students and many other aspects of our business. We are cooperating
with the MAG in its investigation, and we have provided
documentation, communications and other information to the MAG in
response to the CID. We believe that our acts and practices
relating to our students in Massachusetts are lawful. There can be
no assurance, however, that the ultimate outcome of the MAG
investigation will not have a material adverse effect on our
financial condition, results of operations and/or cash flows.
In January, February, April and May 2014, we received subpoenas
and/or CIDs from the Attorneys General of Arkansas, Arizona,
Colorado, Connecticut, Hawaii, Idaho, Iowa, Kentucky, Missouri,
Nebraska, North Carolina, Oregon, Pennsylvania, Tennessee and
Washington under the authority of each state’s consumer
protection statutes. The Attorney General of the Commonwealth of
Kentucky has informed us that it will serve as the point of contact
for the multistate group to respond to questions relating to the
subpoenas and CIDs. The subpoenas and CIDs contain broad requests
for information and the production of documents related to our
students and practices, including marketing and advertising,
recruitment, financial aid, academic advising, career services,
admissions, programs, licensure exam pass rates, accreditation,
student retention, graduation rates and job placement rates, as
well as many other aspects </t>
  </si>
  <si>
    <t>Risks and Uncertainties</t>
  </si>
  <si>
    <t>Text Block [Abstract]</t>
  </si>
  <si>
    <t>13. Risks and
Uncertainties
Many of the amounts of assets, liabilities, revenue and expenses
reported in our condensed consolidated financial statements are
based on estimates and assumptions that affect the amounts
reported. We are subject to risks and uncertainties that could
affect amounts reported in our consolidated financial statements in
future periods. Our future performance, results of operations,
financial condition, cash flows, liquidity, capital resources,
ability to meet our obligations and ability to comply with
covenants, metrics and regulatory requirements are subject to
significant risks and uncertainties that could cause actual results
to be materially different from our estimated results, including,
but not limited to, the following:
• The Consolidation and other factors,
among other things:
• have caused violations by us of
covenants under the Amended Credit Agreement, for which we have
obtained waivers and amendments relating to those violations;
• have negatively impacted our
compliance with:
• the ED’s financial
responsibility measurements, primarily our institutions’
composite score; and
• our compliance with the financial
requirements of certain state education and professional licensing
authorities (“SAs”); and
• have negatively impacted the
financial metrics to which we are subject under the PEAKS Program
and 2009 RSA.
See Note 9 – Debt and Note 12 – Contingencies, for
additional information.
• We believe that we will be required
to consolidate the 2009 Entity into our consolidated financial
statements in the foreseeable future, which could impact our
compliance with:
• covenants under the Amended Credit
Agreement;
• the ED’s financial
responsibility measurements, primarily our institutions’
composite score;
• the financial requirements of certain
SAs; and
• the financial metrics to which we are
subject under the PEAKS Program and 2009 RSA.
See Note 7 – Variable Interest Entities, for additional
information.
• Our institutions’ failure to
submit their 2013 audited consolidated financial statements and
Compliance Audits to the ED by the due date resulted in sanctions
imposed by the ED on our institutions that include, among other
things, our institutions having to submit a letter of credit
payable to the ED, being placed on heightened cash monitoring
(“HCM”) and being provisionally certified. We have
caused the letter of credit to be issued and have implemented
procedures to address HCM, which requirements are not expected to
significantly impact the timing of our receipt of Title IV Program
funds. See Note 9 – Debt, for additional information.
• We caused the ED Letter of Credit to
be issued on October 31, 2014. The term of the letter of
credit ends on November 4, 2019. With respect to any letter of
credit issued under the Amended Credit Agreement, we are required
to provide cash collateral in an amount equal to 109% of the face
amount of the ED Letter of Credit and 103% of the face amount of
all other letters of credit. Based on the amount of the ED Letter
of Credit and other letters of credit outstanding as of the date of
this filing, the amount of the cash collateral that we will have to
provide is approximately $89,300. The cash collateral may be
provided from available funds. See Note 9 – Debt, for
additional information.
• We are subject to various claims and
contingencies, including those related to litigation, government
investigations, business transactions, guarantee arrangements and
employee-related matters, among others. We cannot provide an
estimate of the possible losses, or range of possible losses, in
excess of the amounts, if any, accrued with respect to those
matters. See the subsections entitled “Litigation”
and “Government Investigations” in Note 12 -
Contingencies, for a further discussion of certain litigation and
government investigations to which we are subject.
• The significant guarantee obligations
that we have under the PEAKS Guarantee and 2009 RSA. Based on
various assumptions, including the historical and projected
performance and collection of the PEAKS Trust Student Loans, we
believe that we will make payments under the PEAKS Guarantee of
approximately $163,239 in 2014 and approximately $9,813 in 2015. In
addition, based on various assumptions, including the historical
and projected performance and collections of the private education
loans under the 2009 Loan Program, we believe that we will make
payments under the 2009 RSA of approximately $8,610 in 2014 and
$14,251 in 2015. The Discharge Payment made under the Fourth
Amendment to 2009 RSA is not included in the amount of payments
that were estimated, as of March 31, 2014, to be made in 2014.
See Note 9 – Debt and Note 12 –
Contingencies, for a further discussion of the PEAKS Guarantee and
2009 RSA (collectively, the “RSAs”), estimated payment
amounts and contingent liabilities.
• As of March 31, 2014, the
outstanding borrowings under the Amended Credit Agreement totaled
$50,000 and were classified as a current liability. If we are not
in compliance with one or more covenants and are unable to obtain a
waiver of our noncompliance or an amendment to the Amended Credit
Agreement that would allow us to be in compliance with those
covenants or otherwise not be in default under the Amended Credit
Agreement, the lenders would have various remedies, including:
• the lending commitments under the
Amended Credit Agreement may be terminated;
• our ability to request the issuance
of letters of credit and obtain amendments, extensions or renewals
of letters of credit already issued under the Amended Credit
Agreement may be terminated;
• all then outstanding borrowings and
other amounts owed under the Amended Credit Agreement may be
declared immediately due and payable; and
• we could be required to provide cash
collateral (in an amount equal to 109% of the face amount of the ED
Letter of Credit and 103% of the face amount of all other letters
of credit) for our obligations with respect to outstanding letters
of credit, if that cash collateral has not already been
posted.
In the event that we or our subsidiary guarantor do not pay in
full, upon demand, all of our outstanding borrowings and other
amounts owed under the Amended Credit Agreement or we, or our
subsidiary guarantor, do not provide, upon demand, the cash
collateral for our letter of credit obligations, the lenders would
be entitled to recourse against the collateral security, including
the Mortgaged Property, that we and our subsidiary guarantor have
provided, in order to obtain payment of amounts we owe or are
required to provide as cash collateral.
• We incurred a net loss in the year
December 31, 2013 and we had negative working capital as of
December 31, 2013 and March 31, 2014, primarily due to
the impact of the Consolidation and the loss that we recorded
related to our guarantee obligations under the 2009 RSA.
Based on our current projections, we believe that cash generated
from operations will be sufficient for us to satisfy our RSA
payments, letters of credit cash collateralization, working
capital, loan repayment and capital expenditure requirements over
the 12-month period following the date that this report was filed
with the SEC. We also believe that any reduction in cash and cash
equivalents that may result from their use to make payments under
the RSAs, provide cash collateral for letters of credit, construct
facilities or repay loans will not have a material adverse effect
on our expansion plans, planned capital expenditures, ability to
meet any applicable regulatory financial responsibility standards
or ability to conduct normal operations over the 12-month period
following the date that this report was filed with the SEC.
Accordingly, our condensed consolidated financial statements
contained in this report were prepared on the basis that we will
continue to operate as a going concern. There can be no assurance,
however, that the ultimate outcome of those events, whether
individually or in the aggregate, will not have a material adverse
effect on our financial condition, results of operations or cash
flows.</t>
  </si>
  <si>
    <t>Restatement of Previously Issued Financial Statements (Tables)</t>
  </si>
  <si>
    <t>Effect of Restatement on Affected Line Items in Financial Statements</t>
  </si>
  <si>
    <t xml:space="preserve">The following table sets forth the effect of the restatement on the
affected line items in our Condensed Consolidated Balance Sheet as
of March 31, 2014:
As of March 31, 2014
As Previously Interest As
Condensed Consolidated Balance Sheet Data:
Deferred income taxes $ 75,607 $ 1,901 $ 77,508
Total assets 778,431 1,901 780,332
Other current liabilities 52,415 (147 ) 52,268
Total current liabilities 458,067 (147 ) 457,920
PEAKS Trust senior debt, excluding current portion 58,782 4,911 63,693
Total liabilities 659,325 4,764 664,089
Retained earnings 944,039 (2,863 ) 941,176
Total shareholders’ equity 119,106 (2,863 ) 116,243
Total liabilities and shareholders’ equity 778,431 1,901 780,332
The following table sets forth the effect of the restatement on the
affected line items in our Condensed Consolidated Statement of
Income for the three months ended March 31, 2014:
Three Months Ended March 31,
2014
As Interest As
Condensed Consolidated Statement of Income Data:
Revenue $ 237,923 $ 0 $ 237,923
Costs and expenses:
Cost of educational services 120,115 0 120,115
Student services and administrative expenses 99,238 0 99,238
Legal and professional fees related to certain lawsuits,
investigations and accounting matters 5,547 0 5,547
Loss related to loan program guarantees 0 0 0
Total costs and expenses 224,900 0 224,900
Operating income 13,023 0 13,023
Interest income 19 0 19
Interest (expense) (6,901 ) (4,911 ) (11,812 )
Income before provision for income taxes 6,141 (4,911 ) 1,230
Provision for income taxes 2,519 (2,048 ) 471
Net income $ 3,622 $ (2,863 ) $ 759
Earnings per share:
Basic $ 0.15 $ (0.12 ) $ 0.03
Diluted $ 0.15 $ (0.12 ) $ 0.03
Weighted average shares outstanding:
Basic 23,447 0 23,447
Diluted 23,844 0 23,844
The following table sets forth the effect of the restatement on the
affected line items in our Condensed Consolidated Statement of
Comprehensive Income for the three months ended March 31,
2014:
Three Months Ended March 31,
2014
As Interest Adjustment As
Condensed Consolidated Statement of Comprehensive Income
Data:
Net income $ 3,622 $ (2,863 ) $ 759
Comprehensive income 3,384 (2,863 ) 521
The following table sets forth the effect of the restatement on the
affected line items in our Condensed Consolidated Statement of Cash
Flows for the three months ended March 31, 2014:
Three Months Ended March 31,
2014
As Previously Interest Adjustment As
Condensed Consolidated Statement of Cash Flows Data:
Net income $ 3,622 $ (2,863 ) $ 759
Deferred income taxes (416 ) (1,901 ) (2,317 )
Accretion of discount on PEAKS Trust senior debt 1,541 4,911 6,452
Other operating assets and liabilities (3,885 ) (147 ) (4,032 )
Net cash flows from operating activities 36,918 0 36,918
The following table sets forth the effect of the restatement on the
affected line items in our Condensed Consolidated Statement of
Shareholders’ Equity for the three months ended
March 31, 2014:
Three Months Ended March 31,
2014
As Interest Adjustment As
Condensed Consolidated Statement of Shareholders’ Equity
Data – Retained Earnings:
Net income $ 3,622 $ (2,863 ) $ 759
Balance as of March 31, 2014 944,039 (2,863 ) 941,176 </t>
  </si>
  <si>
    <t>Acquisition (Tables)</t>
  </si>
  <si>
    <t>Ascolta [Member]</t>
  </si>
  <si>
    <t>Summary of Estimated Fair Values Allocated to Major Classes of Assets Acquired and Liabilities Assumed</t>
  </si>
  <si>
    <t xml:space="preserve">The following table sets forth the estimated fair values allocated
to the major classes of assets acquired and liabilities assumed in
the Ascolta business acquisition as of the acquisition date:
Assets Liabilities
Accounts receivable and other current assets $ 849
Furniture and equipment 370
Identifiable intangible assets 1,670
Goodwill 3,332
Other liabilities $ 1,035 </t>
  </si>
  <si>
    <t>Fair Value (Tables)</t>
  </si>
  <si>
    <t>Fair Value Measurement of Financial Assets</t>
  </si>
  <si>
    <t>The following table sets forth information regarding the recurring
fair value measurement of our financial assets as reflected on our
Condensed Consolidated Balance Sheet as of March 31, 2014:
Fair Value Measurements at Reporting Date Using
(Level
1) (Level
2) (Level
3)
Description As of Quoted Prices in Active Markets for Significant Other Significant
Cash equivalents:
Money market fund $ 204,967 $ 204,967 $ 0 $ 0
Restricted cash:
Money market fund 2,042 2,042 0 0
Other assets:
Money market fund 8,626 8,626 0 0
$ 215,635 $ 215,635 $ 0 $ 0
The following table sets forth information regarding the recurring
fair value measurement of our financial assets as reflected on our
Condensed Consolidated Balance Sheet as of March 31, 2013:
Fair Value Measurements at Reporting Date Using
(Level
1) (Level
2) (Level
3)
Description As of March 31, 2013 Quoted Prices in Significant Other Significant
Cash equivalents:
Money market fund $ 204,838 $ 204,838 $ 0 $ 0
Restricted cash:
Money market fund 3,374 3,374 0 0
Other assets:
Money market fund 8,623 8,623 0 0
$ 216,835 $ 216,835 $ 0 $ 0</t>
  </si>
  <si>
    <t>Equity Compensation (Tables)</t>
  </si>
  <si>
    <t>Stock-Based Compensation Expense and Related Income Tax Benefit</t>
  </si>
  <si>
    <t xml:space="preserve">The stock-based compensation expense and related income tax benefit
recognized in our Condensed Consolidated Statements of Income in
the periods indicated were as follows:
Three Months Ended March 31,
2014 2013
Stock-based compensation expense $ 2,551 $ 3,093
Income tax (benefit) $ (982 ) $ (1,191 ) </t>
  </si>
  <si>
    <t>Stock Options Granted, Forfeited, Exercised and Expired</t>
  </si>
  <si>
    <t>The stock options granted, forfeited, exercised and expired in the
period indicated were as follows:
Three Months Ended
March 31, 2014
# of Shares Weighted Aggregate Weighted Aggregate (1)
Outstanding at beginning of period 1,332,448 $ 81.77 $ 108,955
Granted 168,500 $ 27.94 4,708
Forfeited (10,334 ) $ 30.29 (313 )
Exercised 0 $ 0 0
Expired (180,239 ) $ 66.13 (11,919 )
Outstanding at end of period 1,310,375 $ 77.40 $ 101,431 2.7 $ 1,522
Exercisable at end of period 954,536 $ 95.21 $ 90,882 2.3 $ 0
(1) The aggregate intrinsic value of the
stock options was calculated by identifying those stock options
that had a lower exercise price than the closing market price of
our common stock on March 31, 2014 and multiplying the
difference between the closing market price of our common stock and
the exercise price of each of those stock options by the number of
shares subject to those stock options that were outstanding or
exercisable, as applicable.</t>
  </si>
  <si>
    <t>Stock Options Granted and Exercised</t>
  </si>
  <si>
    <t xml:space="preserve">The following table sets forth information regarding the stock
options granted and exercised in the periods indicated:
Three Months Ended March 31,
2014 2013
Shares subject to stock options granted 168,500 0
Weighted average grant date fair value per share $ 12.62 $ 0
Shares subject to stock options exercised 0 0
Intrinsic value of stock options exercised $ 0 $ 0
Proceeds received from stock options exercised $ 0 $ 0
Tax benefits realized from stock options exercised $ 0 $ 0 </t>
  </si>
  <si>
    <t>Assumptions used to Estimate Grant Date Fair Value of Stock Options</t>
  </si>
  <si>
    <t>The fair value of each stock option grant was estimated on the date
of grant using the following assumptions:
Three Months Ended March 31,
2014 2013
Risk-free interest rates 1.32 % Not applicable
Expected lives (in years) 4.7 Not applicable
Volatility 55 % Not applicable
Dividend yield None Not applicable</t>
  </si>
  <si>
    <t>Number of Restricted Stock Units (RSUs) Granted, Forfeited and Vested</t>
  </si>
  <si>
    <t>The following table sets forth the number of restricted stock units
(“RSUs”) that were granted, forfeited and vested in the
period indicated:
Three Months Ended March 31, 2014
# of RSUs Weighted Fair Value
Unvested at beginning of period 737,844 $ 39.96
Granted 271,636 $ 27.97
Forfeited (54,946 ) $ 35.64
Vested (51,303 ) $ 71.02
Unvested at end of period 903,231 $ 34.85</t>
  </si>
  <si>
    <t>Variable Interest Entities (Tables)</t>
  </si>
  <si>
    <t>Schedule of Carrying Value of Assets and Liabilities of PEAKS Trust</t>
  </si>
  <si>
    <t>The following table sets forth the fair value of the assets and
liabilities of the PEAKS Trust as of February 28, 2013 that
were included on our consolidated balance sheet on that date:
As of February 28, 2013
Assets Liabilities
Restricted cash $ 1,703
PEAKS Trust student loans, less allowance for loan losses of $0 7,282
PEAKS Trust student loans, excluding current portion, less
allowance for loan losses of $0 104,834
Current portion of PEAKS Trust senior debt $ 103,356
Other current liabilities 471
PEAKS Trust senior debt, excluding current portion 122,740
Total $ 113,819 $ 226,567
The following table sets forth the carrying value of assets and
liabilities of the PEAKS Trust that were included on our Condensed
Consolidated Balance Sheets as of the dates indicated:
As of March 31,
2014 2013
Assets
Restricted cash $ 1,640 $ 2,600
PEAKS Trust student loans, less allowance for loan losses of $0 and
$0 7,713 7,282
PEAKS Trust student loans, excluding current portion, less
allowance for loan losses of $29,349 and $0 75,619 105,007
Total assets $ 84,972 $ 114,889
Liabilities
Current portion of PEAKS Trust senior debt $ 130,692 $ 103,356
Other current liabilities 449 519
PEAKS Trust senior debt, excluding current portion 63,693 123,660
Total liabilities $ 194,834 $ 227,535</t>
  </si>
  <si>
    <t>Schedule of Carrying Value of Assets and Liabilities Eliminated from Financial Statement</t>
  </si>
  <si>
    <t>The following table sets forth the carrying value of the assets and
liabilities related to the PEAKS Program as of February 28,
2013 that we eliminated from our consolidated balance sheet when we
consolidated the PEAKS Trust in our consolidated financial
statements, and the line items within which those assets and
liabilities were included:
As of February 28, 2013
Assets Liabilities
Other assets $ 6,614
Other current liabilities $ 3,060
Other liabilities 43,054
Total $ 6,614 $ 46,114</t>
  </si>
  <si>
    <t>Schedule of Revenue and Expenses of PEAKS Trust</t>
  </si>
  <si>
    <t>The following table sets forth the revenue and expenses of the
PEAKS Trust, excluding the loss on consolidation of the PEAKS
Trust, that were included in our Condensed Consolidated Statements
of Income for the periods indicated:
Three Months Ended March 31,
2014 2013
Revenue $ 3,133 $ 1,360
Student services and administrative expenses 1,416 519
Interest expense 11,017 2,422
(Loss) before provision for income taxes $ (9,300 ) $ (1,581 )</t>
  </si>
  <si>
    <t>Aggregate Amount of Guarantee and Other Payments</t>
  </si>
  <si>
    <t>The following table sets forth the PEAKS Guarantee payments and
Payments on Behalf of Borrowers that were made in the periods
indicated:
Three Months Ended March 31,
2014 2013
PEAKS Guarantee $ 40,713 $ 1,239 (1)
Payments on Behalf of Borrowers 1,832 1,855 (2)
Total $ 42,545 $ 3,094
(1) Of this amount, $854 was paid prior
to the Consolidation.
(2) Of this amount, $532 was paid prior
to the Consolidation.</t>
  </si>
  <si>
    <t>Schedule of Payments Made to Entity Related to Guarantee Obligations</t>
  </si>
  <si>
    <t>The following table sets forth the payments that we made to the
2009 Entity related to our guarantee obligations under the 2009 RSA
and the amount of recoveries from charged-off loans paid to us by
the 2009 Entity in the periods indicated:
Three Months Ended March 31,
2014 2013
Regular Payments $ 1,158 $ 306
Discharge Payments 0 0
Recoveries from Charged-Off Loans 0 (103 )
Total $ 1,158 $ 203</t>
  </si>
  <si>
    <t>PEAKS Trust Student Loans (Tables)</t>
  </si>
  <si>
    <t>Schedule of Estimated Fair Value, Accretable Yield and Expected Cash Flows for PEAKS Trust Student Loans</t>
  </si>
  <si>
    <t xml:space="preserve">The following table sets forth the estimated fair value, accretable
yield and expected cash flows for the PEAKS Trust Student Loans, in
total and for those loans pursuant to which ASC 310-30 was applied
by analogy, as of the date indicated:
As of February 28, 2013
Total
ASC 310-30 Applied By Analogy
Estimated fair value $ 112,116 $ 60,177
Accretable yield $ 100,953 $ 58,843
Expected cash flows $ 213,069 $ 119,020 </t>
  </si>
  <si>
    <t>Schedule of Information Regarding Changes in Allowance for Loan Losses</t>
  </si>
  <si>
    <t>The following table sets forth information regarding changes in the
allowance for loan losses of the loan pools of the PEAKS Trust
Student Loans in the aggregate in the period indicated:
Three Months Ended March 31,
2014 2013
Balance at beginning of period $ 29,349 $ 0
Loans charged off 0 0
Recoveries from charged off loans 0 0
Provision (benefit) for loan losses 0 0
Balance at end of period $ 29,349 $ 0</t>
  </si>
  <si>
    <t>Schedule of Information Regarding Aggregate Changes in Accretable Yield</t>
  </si>
  <si>
    <t>The following table sets forth information regarding aggregate
changes in accretable yield of the loan pools of the PEAKS Trust
Student Loans, in total, and for those loans pursuant to which ASC
310-30 was applied by analogy, for the period indicated:
Three Months Ended March 31, 2014
Three Months Ended March 31, 2013
Total ASC 310-30 Total ASC 310-30
Balance at beginning of period $ 70,580 $ 42,274 $ 0 $ 0
Additions resulting from the Consolidation 0 0 100,953 58,843
Accretion (3,133 ) (1,803 ) (1,360 ) (732 )
Reclassification from nonaccretable difference and changes in
expected cash flows 5,904 4,153 0 0
Balance at end of period $ 73,351 $ 44,624 $ 99,593 $ 58,111</t>
  </si>
  <si>
    <t>Debt (Tables)</t>
  </si>
  <si>
    <t>Total Interest Expense and Fees Recognized on Borrowing under New Credit Agreement</t>
  </si>
  <si>
    <t xml:space="preserve">The following table sets forth the total amount of interest expense
and fees (including the commitment fee) that we recognized on our
borrowings under the Amended Credit Agreement or the Credit
Agreement, as applicable, in the periods indicated:
Three Months Ended March 31,
2014 2013
Interest expense and fees $ 656 $ 1,013 </t>
  </si>
  <si>
    <t>Earnings (Loss) Per Common Share (Tables)</t>
  </si>
  <si>
    <t>Historical Net Income (Loss) and Weighted Average Number of Shares of Common Stock Outstanding</t>
  </si>
  <si>
    <t>This data is based on historical net income (loss) and the weighted
average number of shares of our common stock outstanding during
each period as set forth in the following table:
Three Months Ended March 31,
2014 2013
(In
thousands)
Shares:
Weighted average number of shares of common stock outstanding 23,447 23,397
Shares assumed issued (less shares assumed purchased for treasury)
for stock-based compensation 397
Not applicable
Outstanding shares for diluted earnings (loss) per share
calculation 23,844 23,397</t>
  </si>
  <si>
    <t>Employee Pension Benefits (Tables)</t>
  </si>
  <si>
    <t>Components of Net Periodic Pension Benefit of Pension Plan and Excess Pension Plan</t>
  </si>
  <si>
    <t>The following table sets forth the components of net periodic
pension benefit of the ESI Pension Plan and ESI Excess Pension Plan
in the periods indicated:
Three Months Ended March 31,
2014 2013
Interest cost $ 506 $ 452
Expected return on assets (1,312 ) (1,097 )
Recognized net actuarial loss 0 544
Amortization of prior service (credit) (389 ) (389 )
Net periodic pension benefit (income) $ (1,195 ) $ (490 )</t>
  </si>
  <si>
    <t>Schedule of Changes in Components of Accumulated Other Comprehensive Loss</t>
  </si>
  <si>
    <t>The following table sets forth the changes in the components of
Accumulated other comprehensive loss on our Condensed Consolidated
Balance Sheet in the three months ended March 31, 2014:
Defined Benefit Pension Items
Accumulated Other Comprehensive Income (Loss) Income Tax Benefit (Expense) Accumulated Other Comprehensive Income (Loss) Net of Income Tax
Balance at January 1, 2014 $ 5,032 $ (1,886 ) $ 3,146
Amortization of:
Prior service costs (credits) (389 ) 151 (238 )
Balance at March 31, 2014 $ 4,643 $ (1,735 ) $ 2,908</t>
  </si>
  <si>
    <t>Contingencies (Tables)</t>
  </si>
  <si>
    <t>Components of Recorded Liability Related to Claims and Contingencies</t>
  </si>
  <si>
    <t>The following table sets forth the components of our recorded
liability related to our claims and contingencies and where the
amounts were included on our Condensed Consolidated Balance Sheets
as of the dates indicated:
As of March 31, 2014 As of December 31, 2013 As of March 31, 2013
2009 RSA $ 115,930 $ 116,923 $ 31,832
Other 13,585 8,957 6,816
Total $ 129,515 $ 125,880 $ 38,648
Other current liabilities $ 32,409 $ 25,893 $ 35,573
Other liabilities 97,106 99,987 3,075
Total $ 129,515 $ 125,880 $ 38,648</t>
  </si>
  <si>
    <t>Activity with Respect to Claims and Contingencies</t>
  </si>
  <si>
    <t>The following table sets forth the activity with respect to our
recorded liability related to our claims and contingencies in the
periods indicated:
Three Months Ended March 31,
2014 2013
Balance at beginning of period $ 125,880 $ 126,978
Increases (decreases) from:
Additional accruals:
2009 RSA 0 3,803
Other 8,764 4,313
Payments, other (1) (3,971 ) (2,743 )
Payments, net of recoveries of $0 and $103 (2) (1,158 ) (203 )
Payments under PEAKS Guarantee, net of estimated recoveries of $0
and $723 (40,713 ) (516 )
Payments on Behalf of Borrowers (1,832 ) (1,855 )
Settlement payment - 2007 RSA 0 (46,000 )
Elimination of intercompany transactions (3) 42,545 985
Elimination of PEAKS Guarantee accrual (4) 0 (46,114 )
Balance at end of period $ 129,515 $ 38,648
(1) Consists of payments for legal and
other contingencies, net of recoveries from charged-off loans made
under the 2009 Loan Program that were owed, but had not been
remitted, to us.
(2) Consists of payments, net of
recoveries, under the 2009 RSA.
(3) We consolidated the PEAKS Trust in
our consolidated financial statements as of February 28, 2013
and, as a result, we eliminated from our consolidated financial
statements the amount of payments under the PEAKS Guarantee and
Payments on Behalf of Borrowers that we made following the
Consolidation. See Note 7 – Variable Interest Entities, for a
further discussion of the Consolidation.
(4) As a result of the Consolidation, in
the three months ended March 31, 2013, we eliminated from our
consolidated financial statements the contingent liability related
to the PEAKS Guarantee that we had previously recorded.</t>
  </si>
  <si>
    <t>Estimated Amounts of Regular, Discharge Payments Expected to Pay and Estimated Recoveries from Charged-off Loans</t>
  </si>
  <si>
    <t>The following table sets forth, in the periods indicated, our
projections as of March 31, 2014 of the estimated amounts of
Regular Payments and Discharge Payments that we expected to pay (or
that we expected will be owed by us, which amounts could be reduced
prior to payment thereof by the amount of recoveries from
charged-off loans owed to us as described in the immediately
preceding sentence) and the estimated amounts of recoveries from
charged-off loans that we expected to be paid to us by the 2009
Entity (or that we may utilize to offset a portion of the amounts
of Regular Payments or Discharge Payments owed by us):
Year Estimated Estimated Estimated Estimated
2014 (1) $ 7,452 $ 0 (2) $ 7,452 $ (791 )
2015 14,251 0 14,251 (1,200 )
2016 16,060 0 16,060 (1,200 )
2017 16,333 0 16,333 (1,200 )
2018 and later 0 75,194 75,194 (300 )
Total $ 54,096 $ 75,194 (2) $ 129,290 $ (4,691 )
(1) Estimated payments and recoveries
between April 1, 2014 and December 31, 2014.
(2) The Discharge Payment that we made on
November 12, 2014 pursuant to the terms of the Fourth
Amendment to 2009 RSA (as defined below) is not included, because
the amounts in this table represent our projections as of
March 31, 2014.</t>
  </si>
  <si>
    <t>Aggregate Amount of Guarantee Payments, Discharge Payments and Payments on Behalf of Borrowers</t>
  </si>
  <si>
    <t>The following table sets forth the approximate aggregate amount of
guarantee payments, Discharge Payments and Payments on Behalf of
Borrowers that were made related to the PEAKS Program and 2009 RSA
and the amount of recoveries from charged-off loans paid to us by
the 2009 Entity, in the periods indicated:
Three Months
Type of Payment (Receipt) 2014 2013
Guarantee:
PEAKS Program $ 40,713 $ 1,239 (1)
2009 RSA Regular Payments 1,158 306
2009 RSA Discharge Payments 0 0
Payments on Behalf of Borrowers 1,832 1,855 (2)
2009 RSA-Recoveries from Charged-Off Loans 0 (103 )
Total $ 43,703 $ 3,297
(1) Of this amount, $854 was paid prior
to the Consolidation.
(2) Of this amount, $532 was paid prior
to the Consolidation.</t>
  </si>
  <si>
    <t>The Company and Basis of Presentation - Additional Information (Detail)</t>
  </si>
  <si>
    <t>Mar. 31, 2014StateFacilityLocationAttendant</t>
  </si>
  <si>
    <t>Sep. 30, 2014Facility</t>
  </si>
  <si>
    <t>Business And Summary Of Significant Accounting Policies [Line Items]</t>
  </si>
  <si>
    <t>Number of students in degree programs | Attendant</t>
  </si>
  <si>
    <t>Number of training facilities | Facility</t>
  </si>
  <si>
    <t>Number of states where online programs are offered | State</t>
  </si>
  <si>
    <t>Number of locations</t>
  </si>
  <si>
    <t>Number of campuses</t>
  </si>
  <si>
    <t>Number of learning sites</t>
  </si>
  <si>
    <t>Number of states | State</t>
  </si>
  <si>
    <t>Subsequent Event [Member]</t>
  </si>
  <si>
    <t>Number of training facilities eliminated | Facility</t>
  </si>
  <si>
    <t>Summary of Table Sets Forth the Effect of Restatement on Affected Line Items in Condensed Consolidated Balance Sheet (Detail) - USD ($) $ in Thousands</t>
  </si>
  <si>
    <t>Feb. 28, 2013</t>
  </si>
  <si>
    <t>Dec. 31, 2012</t>
  </si>
  <si>
    <t>Condensed Consolidated Balance Sheet Data:</t>
  </si>
  <si>
    <t>As Previously Reported [Member]</t>
  </si>
  <si>
    <t>Interest Method Adjustment [Member]</t>
  </si>
  <si>
    <t>Summary of Table Sets Forth the Effect of Restatement on Affected Line Items in Condensed Consolidated Statement of Income (Detail) - USD ($) $ / shares in Units, shares in Thousands, $ in Thousands</t>
  </si>
  <si>
    <t>9 Months Ended</t>
  </si>
  <si>
    <t>Condensed Consolidated Statement of Income Data:</t>
  </si>
  <si>
    <t>Provision for income taxes</t>
  </si>
  <si>
    <t>Net income</t>
  </si>
  <si>
    <t>Earnings per share:</t>
  </si>
  <si>
    <t>Summary of Table Sets Forth the Effect of Restatement on Affected Line Items in Condensed Consolidated Statement of Comprehensive Income (Detail) - USD ($) $ in Thousands</t>
  </si>
  <si>
    <t>Condensed Consolidated Statement of Comprehensive Income Data:</t>
  </si>
  <si>
    <t>Comprehensive income</t>
  </si>
  <si>
    <t>Summary of Table Sets Forth the Effect of Restatement on Affected Line Items in Condensed Consolidated Statement of Cash Flows (Detail) - USD ($) $ in Thousands</t>
  </si>
  <si>
    <t>Condensed Consolidated Statement of Cash Flows Data:</t>
  </si>
  <si>
    <t>Summary of Table Sets Forth the Effect of Restatement on Affected Line Items In Condensed Consolidated Statement of Shareholders' Equity (Detail) - USD ($) $ in Thousands</t>
  </si>
  <si>
    <t>Condensed Consolidated Statement of Shareholders' Equity Data - Retained Earnings</t>
  </si>
  <si>
    <t>Ending Balance</t>
  </si>
  <si>
    <t>As Previously Reported [Member] | Retained Earnings [Member]</t>
  </si>
  <si>
    <t>Interest Method Adjustment [Member] | Retained Earnings [Member]</t>
  </si>
  <si>
    <t>Acquisitions - Additional Information (Detail) - USD ($) $ in Thousands</t>
  </si>
  <si>
    <t>1 Months Ended</t>
  </si>
  <si>
    <t>Jan. 31, 2014</t>
  </si>
  <si>
    <t>Business Acquisition [Line Items]</t>
  </si>
  <si>
    <t>Business acquired assets and liabilities</t>
  </si>
  <si>
    <t>Consideration paid</t>
  </si>
  <si>
    <t>Identifiable intangible assets weighted-average life</t>
  </si>
  <si>
    <t>5 years</t>
  </si>
  <si>
    <t>Acquisitions - Summary of Estimated Fair Values Allocated to Major Classes of Assets Acquired and Liabilities Assumed (Detail) - Ascolta [Member] $ in Thousands</t>
  </si>
  <si>
    <t>Mar. 31, 2014USD ($)</t>
  </si>
  <si>
    <t>Assets Acquired [Member]</t>
  </si>
  <si>
    <t>Accounts receivable and other current assets</t>
  </si>
  <si>
    <t>Furniture and equipment</t>
  </si>
  <si>
    <t>Identifiable intangible assets</t>
  </si>
  <si>
    <t>Goodwill</t>
  </si>
  <si>
    <t>Liabilities Assumed [Member]</t>
  </si>
  <si>
    <t>Fair Value - Fair Value Measurement of Financial Assets (Detail) - USD ($) $ in Thousands</t>
  </si>
  <si>
    <t>Fair Value, Balance Sheet Grouping, Financial Statement Captions [Line Items]</t>
  </si>
  <si>
    <t>Financial assets fair value disclosure</t>
  </si>
  <si>
    <t>Money Market Funds [Member]</t>
  </si>
  <si>
    <t>Cash equivalents</t>
  </si>
  <si>
    <t>(Level 1) Quoted Prices in Active Markets for Identical Assets [Member]</t>
  </si>
  <si>
    <t>(Level 1) Quoted Prices in Active Markets for Identical Assets [Member] | Money Market Funds [Member]</t>
  </si>
  <si>
    <t>(Level 2) Significant Other Observable Inputs [Member]</t>
  </si>
  <si>
    <t>(Level 2) Significant Other Observable Inputs [Member] | Money Market Funds [Member]</t>
  </si>
  <si>
    <t>(Level 3) Significant Unobservable Inputs [Member]</t>
  </si>
  <si>
    <t>(Level 3) Significant Unobservable Inputs [Member] | Money Market Funds [Member]</t>
  </si>
  <si>
    <t>Fair Value - Additional Information (Detail) - USD ($) $ in Thousands</t>
  </si>
  <si>
    <t>Carrying value of notes receivable</t>
  </si>
  <si>
    <t>Carrying value of debt</t>
  </si>
  <si>
    <t>PEAKS Trust [Member]</t>
  </si>
  <si>
    <t>The estimated fair value of the private education loans</t>
  </si>
  <si>
    <t>Loans, carrying amount</t>
  </si>
  <si>
    <t>Estimated fair value of notes receivable</t>
  </si>
  <si>
    <t>(Level 3) Significant Unobservable Inputs [Member] | PEAKS Trust [Member]</t>
  </si>
  <si>
    <t>(Level 3) Significant Unobservable Inputs [Member] | PEAKS Senior Debt [Member]</t>
  </si>
  <si>
    <t>Carrying value senior debt</t>
  </si>
  <si>
    <t>Estimated fair value senior debt</t>
  </si>
  <si>
    <t>Senior debt in the aggregate principal amount</t>
  </si>
  <si>
    <t>Estimated fair value of debt</t>
  </si>
  <si>
    <t>Equity Compensation - Stock-Based Compensation Expense and Related Income Tax Benefit (Detail) - USD ($) $ in Thousands</t>
  </si>
  <si>
    <t>Income tax (benefit)</t>
  </si>
  <si>
    <t>Equity Compensation - Additional Information (Detail) - USD ($)</t>
  </si>
  <si>
    <t>Capitalization of stock-based compensation cost</t>
  </si>
  <si>
    <t>Pre-tax compensation expense for unvested stock-based compensation grants</t>
  </si>
  <si>
    <t>Service period applicable to the grantees on a weighted-average basis, years</t>
  </si>
  <si>
    <t>2 years</t>
  </si>
  <si>
    <t>RSUs vested and settled in shares of common stock, amount</t>
  </si>
  <si>
    <t>Equity Compensation - Stock Options Granted, Forfeited, Exercised and Expired (Detail) - USD ($) $ / shares in Units, $ in Thousands</t>
  </si>
  <si>
    <t>Number of shares</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end of period</t>
  </si>
  <si>
    <t>Weighted Average Remaining Contractual Term</t>
  </si>
  <si>
    <t>Weighted Average Remaining Contractual Term, Outstanding at end of period, years</t>
  </si>
  <si>
    <t>2 years 8 months 12 days</t>
  </si>
  <si>
    <t>Weighted Average Remaining Contractual Term, Exercisable at end of period, years</t>
  </si>
  <si>
    <t>2 years 3 months 18 days</t>
  </si>
  <si>
    <t>Aggregate Intrinsic Value</t>
  </si>
  <si>
    <t>Aggregate Intrinsic Value, Outstanding at end of period</t>
  </si>
  <si>
    <t>[1]</t>
  </si>
  <si>
    <t>Aggregate Intrinsic Value, Exercisable at end of period</t>
  </si>
  <si>
    <t>The aggregate intrinsic value of the stock options was calculated by identifying those stock options that had a lower exercise price than the closing market price of our common stock on March 31, 2014 and multiplying the difference between the closing market price of our common stock and the exercise price of each of those stock options by the number of shares subject to those stock options that were outstanding or exercisable, as applicable.</t>
  </si>
  <si>
    <t>Equity Compensation - Stock Options Granted and Exercised (Detail) - USD ($) $ / shares in Units, $ in Thousands</t>
  </si>
  <si>
    <t>Shares subject to stock options granted</t>
  </si>
  <si>
    <t>Weighted average grant date fair value per share</t>
  </si>
  <si>
    <t>Shares subject to stock options exercised</t>
  </si>
  <si>
    <t>Intrinsic value of stock options exercised</t>
  </si>
  <si>
    <t>Proceeds received from stock options exercised</t>
  </si>
  <si>
    <t>Tax benefits realized from stock options exercised</t>
  </si>
  <si>
    <t>Equity Compensation - Assumptions used to Estimate Grant Date Fair Value of Stock options (Detail)</t>
  </si>
  <si>
    <t>Risk-free interest rates</t>
  </si>
  <si>
    <t>1.32%</t>
  </si>
  <si>
    <t>Expected lives (in years)</t>
  </si>
  <si>
    <t>4 years 8 months 12 days</t>
  </si>
  <si>
    <t>Volatility</t>
  </si>
  <si>
    <t>55.00%</t>
  </si>
  <si>
    <t>Dividend yield</t>
  </si>
  <si>
    <t>Equity Compensation - Number of Restricted Stock Units (RSUs) Granted, Forfeited and Vested (Detail)</t>
  </si>
  <si>
    <t>Mar. 31, 2014$ / sharesshares</t>
  </si>
  <si>
    <t>Number of RSUs</t>
  </si>
  <si>
    <t>Number of RSUs, Unvested at beginning of period | shares</t>
  </si>
  <si>
    <t>Number of RSUs, Granted | shares</t>
  </si>
  <si>
    <t>Number of RSUs, Forfeited | shares</t>
  </si>
  <si>
    <t>Number of RSUs, Vested | shares</t>
  </si>
  <si>
    <t>Number of RSUs, Unvested at end of period | shares</t>
  </si>
  <si>
    <t>Weighted Average Grant Date Fair Value</t>
  </si>
  <si>
    <t>Weighted Average Grant Date Fair Value, Unvested at beginning of period | $ / shares</t>
  </si>
  <si>
    <t>Weighted Average Grant Date Fair Value, Granted | $ / shares</t>
  </si>
  <si>
    <t>Weighted Average Grant Date Fair Value, Forfeited | $ / shares</t>
  </si>
  <si>
    <t>Weighted Average Grant Date Fair Value, Vested | $ / shares</t>
  </si>
  <si>
    <t>Weighted Average Grant Date Fair Value, Unvested at end of period | $ / shares</t>
  </si>
  <si>
    <t>Variable Interest Entities - Additional Information (Detail)</t>
  </si>
  <si>
    <t>Jan. 31, 2014USD ($)</t>
  </si>
  <si>
    <t>Mar. 31, 2014USD ($)Installment</t>
  </si>
  <si>
    <t>Mar. 31, 2013USD ($)</t>
  </si>
  <si>
    <t>Dec. 31, 2013USD ($)</t>
  </si>
  <si>
    <t>Feb. 28, 2013USD ($)</t>
  </si>
  <si>
    <t>Variable Interest Entity [Line Items]</t>
  </si>
  <si>
    <t>Imputed interest rate</t>
  </si>
  <si>
    <t>9.00%</t>
  </si>
  <si>
    <t>Subordinated Note, maturity date</t>
  </si>
  <si>
    <t>2026-03</t>
  </si>
  <si>
    <t>Payments on Behalf of Borrowers</t>
  </si>
  <si>
    <t>Recoveries from charged-off loans</t>
  </si>
  <si>
    <t>Advances to 2009 Entity</t>
  </si>
  <si>
    <t>Revolving note, amount owned to company</t>
  </si>
  <si>
    <t>2009 RSA [Member]</t>
  </si>
  <si>
    <t>Number of monthly payments | Installment</t>
  </si>
  <si>
    <t>Discount rate</t>
  </si>
  <si>
    <t>10.00%</t>
  </si>
  <si>
    <t>Amount of liabilities exceeding fair value assets</t>
  </si>
  <si>
    <t>Reduction in excess of increase in fair value of liabilities over assets.</t>
  </si>
  <si>
    <t>PEAKS Trust [Member] | 2014 Payment [Member]</t>
  </si>
  <si>
    <t>Prepayment of Senior debt</t>
  </si>
  <si>
    <t>Nonaffiliated Entity [Member]</t>
  </si>
  <si>
    <t>Amount offset against 2009 Entity under the Revolving Note</t>
  </si>
  <si>
    <t>Nonaffiliated Entity [Member] | 2009 RSA [Member]</t>
  </si>
  <si>
    <t>Variable Interest Entities - Schedule of Carrying Value of Assets and Liabilities of PEAKS Trust (Detail) - USD ($) $ in Thousands</t>
  </si>
  <si>
    <t>PEAKS Trust student loans, less allowance for loan losses of $0</t>
  </si>
  <si>
    <t>PEAKS Trust student loans, excluding current portion, less allowance for loan losses of $0</t>
  </si>
  <si>
    <t>Variable Interest Entities - Schedule of Carrying Value of Assets and Liabilities of PEAKS Trust (Parenthetical) (Detail) - USD ($) $ in Thousands</t>
  </si>
  <si>
    <t>Variable Interest Entities - Schedule of Carrying Value of Assets and Liabilities Eliminated from Financial Statement (Detail) - USD ($) $ in Thousands</t>
  </si>
  <si>
    <t>Assets and Liabilities Eliminated upon Consolidation [Abstract]</t>
  </si>
  <si>
    <t>Variable Interest Entities - Schedule of Revenue and Expenses of PEAKS Trust (Detail) - USD ($) $ in Thousands</t>
  </si>
  <si>
    <t>Interest expense</t>
  </si>
  <si>
    <t>Variable Interest Entities - Guarantee and Other Payments Related to PEAKS Program (Detail) - USD ($) $ in Thousands</t>
  </si>
  <si>
    <t>PEAKS Program [Member]</t>
  </si>
  <si>
    <t>PEAKS Guarantee</t>
  </si>
  <si>
    <t>[2]</t>
  </si>
  <si>
    <t>Of this amount, $854 was paid prior to the Consolidation.</t>
  </si>
  <si>
    <t>Of this amount, $532 was paid prior to the Consolidation.</t>
  </si>
  <si>
    <t>Variable Interest Entities - Guarantee and Other Payments Related to PEAKS Program (Parenthetical) (Detail) - PEAKS Program [Member] $ in Thousands</t>
  </si>
  <si>
    <t>Guarantee payments paid to prior consolidation</t>
  </si>
  <si>
    <t>Payments on behalf of borrowers prior to consolidation</t>
  </si>
  <si>
    <t>Variable Interest Entities - Schedule of Payments Made to Entity Related to Guarantee Obligations (Detail) - USD ($) $ in Thousands</t>
  </si>
  <si>
    <t>Recoveries from Charged-Off Loans</t>
  </si>
  <si>
    <t>Regular Payments</t>
  </si>
  <si>
    <t>Discharge Payments</t>
  </si>
  <si>
    <t>Net guarantee obligation payments</t>
  </si>
  <si>
    <t>PEAKS Trust Student Loans - Additional Information (Detail) - USD ($) $ in Thousands</t>
  </si>
  <si>
    <t>Accounts, Notes, Loans and Financing Receivable [Line Items]</t>
  </si>
  <si>
    <t>Future payments on loans</t>
  </si>
  <si>
    <t>Non accretable difference</t>
  </si>
  <si>
    <t>Loans, outstanding amount</t>
  </si>
  <si>
    <t>Analogy [Member] | PEAKS Trust [Member]</t>
  </si>
  <si>
    <t>PEAKS Trust Student Loans - Schedule of Estimated Fair Value, Accretable Yield and Expected Cash Flows for PEAKS Trust Student Loans (Detail) - PEAKS Trust [Member] $ in Thousands</t>
  </si>
  <si>
    <t>Acquired Impaired Loans Rollforward [Line Items]</t>
  </si>
  <si>
    <t>Estimated fair value</t>
  </si>
  <si>
    <t>Accretable yield</t>
  </si>
  <si>
    <t>Expected cash flows</t>
  </si>
  <si>
    <t>Analogy [Member]</t>
  </si>
  <si>
    <t>PEAKS Trust Student Loans - Schedule of Information Regarding Changes in Allowance for Loan Losses (Detail) - PEAKS Trust [Member] - USD ($) $ in Thousands</t>
  </si>
  <si>
    <t>Balance at beginning of period</t>
  </si>
  <si>
    <t>Loans charged off</t>
  </si>
  <si>
    <t>Recoveries from charged off loans</t>
  </si>
  <si>
    <t>Provision (benefit) for loan losses</t>
  </si>
  <si>
    <t>Balance at end of period</t>
  </si>
  <si>
    <t>PEAKS Trust Student Loans - Schedule of Information Regarding Aggregate Changes in Accretable Yield (Detail) - PEAKS Trust [Member] - USD ($) $ in Thousands</t>
  </si>
  <si>
    <t>Additions resulting from the Consolidation</t>
  </si>
  <si>
    <t>Accretion</t>
  </si>
  <si>
    <t>Reclassification from nonaccretable difference and changes in expected cash flows</t>
  </si>
  <si>
    <t>Debt - Additional Information (Detail) $ in Thousands</t>
  </si>
  <si>
    <t>Oct. 09, 2014USD ($)</t>
  </si>
  <si>
    <t>Sep. 30, 2014USD ($)</t>
  </si>
  <si>
    <t>Mar. 31, 2014USD ($)Land</t>
  </si>
  <si>
    <t>Dec. 31, 2014USD ($)</t>
  </si>
  <si>
    <t>Oct. 31, 2014USD ($)</t>
  </si>
  <si>
    <t>Sep. 15, 2014</t>
  </si>
  <si>
    <t>Jun. 30, 2014USD ($)</t>
  </si>
  <si>
    <t>Mar. 21, 2012USD ($)</t>
  </si>
  <si>
    <t>Jan. 31, 2010USD ($)</t>
  </si>
  <si>
    <t>Line of Credit Facility [Line Items]</t>
  </si>
  <si>
    <t>Outstanding borrowing under Amended Credit Agreement</t>
  </si>
  <si>
    <t>Effective interest rate on borrowings</t>
  </si>
  <si>
    <t>4.90%</t>
  </si>
  <si>
    <t>3.20%</t>
  </si>
  <si>
    <t>Commitment fee under the New Credit Agreement</t>
  </si>
  <si>
    <t>0.40%</t>
  </si>
  <si>
    <t>Number of mortgages parcels of land owned | Land</t>
  </si>
  <si>
    <t>Percentage of cash collateral amount equal to face amount of ED Letter of Credit</t>
  </si>
  <si>
    <t>109.00%</t>
  </si>
  <si>
    <t>Percentage of cash collateral amount equal to face amount</t>
  </si>
  <si>
    <t>103.00%</t>
  </si>
  <si>
    <t>Current liability</t>
  </si>
  <si>
    <t>Interest Expense</t>
  </si>
  <si>
    <t>Letter Agreement [Member]</t>
  </si>
  <si>
    <t>Amount of guarantee payment</t>
  </si>
  <si>
    <t>PEAKS Guarantee [Member]</t>
  </si>
  <si>
    <t>Required Asset/Liability ratio</t>
  </si>
  <si>
    <t>Minimum [Member]</t>
  </si>
  <si>
    <t>Maximum [Member]</t>
  </si>
  <si>
    <t>Credit Agreement [Member]</t>
  </si>
  <si>
    <t>Maximum borrowing capacity</t>
  </si>
  <si>
    <t>Revolving credit facility, maturity date</t>
  </si>
  <si>
    <t>Mar. 21,
		2015</t>
  </si>
  <si>
    <t>Amended Credit Agreement [Member] | Maximum [Member]</t>
  </si>
  <si>
    <t>Net cash proceeds from sale leaseback</t>
  </si>
  <si>
    <t>PEAKS Senior Debt [Member]</t>
  </si>
  <si>
    <t>Aggregate principal amount of debt</t>
  </si>
  <si>
    <t>Debt instrument maturity date</t>
  </si>
  <si>
    <t>Jan. 31,
		2020</t>
  </si>
  <si>
    <t>Variable rate percentage</t>
  </si>
  <si>
    <t>5.50%</t>
  </si>
  <si>
    <t>Minimum LIBOR rate applied</t>
  </si>
  <si>
    <t>2.00%</t>
  </si>
  <si>
    <t>Aggregate Principal Amount</t>
  </si>
  <si>
    <t>Estimated fair value of senior debt</t>
  </si>
  <si>
    <t>Difference in Estimated Fair Value and Outstanding Principal Amount</t>
  </si>
  <si>
    <t>Effective Interest Rate</t>
  </si>
  <si>
    <t>19.20%</t>
  </si>
  <si>
    <t>12.40%</t>
  </si>
  <si>
    <t>Amortization of discount</t>
  </si>
  <si>
    <t>Fourth Amendment [Member]</t>
  </si>
  <si>
    <t>Amended Credit Agreement before reduction</t>
  </si>
  <si>
    <t>Amended Credit Agreement after reduction</t>
  </si>
  <si>
    <t>Secured indebtedness before reduction</t>
  </si>
  <si>
    <t>Secured indebtedness after reduction</t>
  </si>
  <si>
    <t>Fourth Amendment [Member] | Minimum [Member]</t>
  </si>
  <si>
    <t>Percentage of net cash proceeds from Mortgaged Property</t>
  </si>
  <si>
    <t>75.00%</t>
  </si>
  <si>
    <t>For the period from September 15, 2014 through and including March 21, 2015 [Member]</t>
  </si>
  <si>
    <t>Ticking fee rate</t>
  </si>
  <si>
    <t>0.00%</t>
  </si>
  <si>
    <t>For the period from March 22, 2015 through and including March 21, 2016 [Member]</t>
  </si>
  <si>
    <t>1.00%</t>
  </si>
  <si>
    <t>For the period from March 22, 2016 through and including March 21, 2017 [Member]</t>
  </si>
  <si>
    <t>For the period from March 22, 2017 through and including March 21, 2018 [Member]</t>
  </si>
  <si>
    <t>3.00%</t>
  </si>
  <si>
    <t>For the period from March 22, 2018 through and including March 21, 2019 [Member]</t>
  </si>
  <si>
    <t>4.00%</t>
  </si>
  <si>
    <t>For the period from March 22, 2019 through November 15, 2019 [Member]</t>
  </si>
  <si>
    <t>5.00%</t>
  </si>
  <si>
    <t>Letter of credit agreement borrowing capacity</t>
  </si>
  <si>
    <t>Letter of credit payable</t>
  </si>
  <si>
    <t>Subsequent Event [Member] | PEAKS Guarantee [Member]</t>
  </si>
  <si>
    <t>Subsequent Event [Member] | Previously Issued by J P Morgan Chase Bank [Member]</t>
  </si>
  <si>
    <t>Subsequent Event [Member] | Maximum [Member]</t>
  </si>
  <si>
    <t>Subsequent Event [Member] | Amended Credit Agreement [Member]</t>
  </si>
  <si>
    <t>Revised maximum borrowing capacity</t>
  </si>
  <si>
    <t>Debt - Total Interest Expense and Fees Recognized on Borrowing under New Credit Agreement (Detail) - USD ($) $ in Thousands</t>
  </si>
  <si>
    <t>Interest expense and fees</t>
  </si>
  <si>
    <t>Earnings (Loss) Per Common Share - Historical Net Income (Loss) and Weighted Average Number of Shares of Common Stock Outstanding (Detail) - shares shares in Thousands</t>
  </si>
  <si>
    <t>Weighted average number of shares of common stock outstanding</t>
  </si>
  <si>
    <t>Shares assumed issued (less shares assumed purchased for treasury) for stock-based compensation</t>
  </si>
  <si>
    <t>Outstanding shares for diluted earnings (loss) per share calculation</t>
  </si>
  <si>
    <t>Earnings (Loss) Per Common Share - Additional Information (Detail) - shares</t>
  </si>
  <si>
    <t>Shares excluded from calculation of diluted earnings (loss) per share</t>
  </si>
  <si>
    <t>Employee Pension Benefits - Components of Net Periodic Pension Benefit of Pension Plan and Excess Pension Plan (Detail) - USD ($) $ in Thousands</t>
  </si>
  <si>
    <t>Interest cost</t>
  </si>
  <si>
    <t>Expected return on assets</t>
  </si>
  <si>
    <t>Recognized net actuarial loss</t>
  </si>
  <si>
    <t>Amortization of prior service (credit)</t>
  </si>
  <si>
    <t>Net periodic pension benefit (income)</t>
  </si>
  <si>
    <t>Employee Pension Benefits - Additional Information (Detail) - USD ($)</t>
  </si>
  <si>
    <t>Defined Benefit Plan Disclosure [Line Items]</t>
  </si>
  <si>
    <t>Service cost included in net periodic pension benefit</t>
  </si>
  <si>
    <t>ESI Pension Plan [Member]</t>
  </si>
  <si>
    <t>Contributions to pension plans</t>
  </si>
  <si>
    <t>ESI Excess Pension Plan [Member]</t>
  </si>
  <si>
    <t>Employee Pension Benefits - Schedule of Changes in Components of Accumulated Other Comprehensive Loss (Detail) - USD ($) $ in Thousands</t>
  </si>
  <si>
    <t>Accumulated Other Comprehensive Income (Loss) Before Tax - Beginning Balance</t>
  </si>
  <si>
    <t>Amortization of Prior service costs (credits)- Before Tax</t>
  </si>
  <si>
    <t>Accumulated Other Comprehensive Income (Loss) Before Tax - Ending Balance</t>
  </si>
  <si>
    <t>Income Tax Benefit (Expense) - Beginning Balance</t>
  </si>
  <si>
    <t>Amortization of Prior service costs (credits)- Tax Effect</t>
  </si>
  <si>
    <t>Income Tax Benefit (Expense) - Ending Balance</t>
  </si>
  <si>
    <t>Accumulated Other Comprehensive Income (Loss) Net of Income Tax - Beginning Balance</t>
  </si>
  <si>
    <t>Amortization of Prior service costs (credits)- Net of Income Tax</t>
  </si>
  <si>
    <t>Accumulated Other Comprehensive Income (Loss) Net of Income Tax - Ending Balance</t>
  </si>
  <si>
    <t>Contingencies - Additional Information (Detail) - USD ($) $ in Thousands</t>
  </si>
  <si>
    <t>Nov. 12, 2014</t>
  </si>
  <si>
    <t>Mar. 26, 2012</t>
  </si>
  <si>
    <t>Jan. 31, 2013</t>
  </si>
  <si>
    <t>Sep. 30, 2014</t>
  </si>
  <si>
    <t>Apr. 30, 2013</t>
  </si>
  <si>
    <t>Loss Contingencies [Line Items]</t>
  </si>
  <si>
    <t>Face amount of surety bonds</t>
  </si>
  <si>
    <t>Letters of credit issued</t>
  </si>
  <si>
    <t>Payment under settlement agreement</t>
  </si>
  <si>
    <t>Life of private education loan made under RSAs</t>
  </si>
  <si>
    <t>10 years</t>
  </si>
  <si>
    <t>Range of possible losses less than amount accrued</t>
  </si>
  <si>
    <t>Range of possible losses greater than portion accrued</t>
  </si>
  <si>
    <t>Litigation settlement amount</t>
  </si>
  <si>
    <t>Additional payments expected in 2018</t>
  </si>
  <si>
    <t>Estimated regular payment made</t>
  </si>
  <si>
    <t>Discount on guarantee regular payments and recoveries</t>
  </si>
  <si>
    <t>Collateral maintained with bank for education loan</t>
  </si>
  <si>
    <t>Increase in collateral maintained in restricted bank account</t>
  </si>
  <si>
    <t>Payable in 2018 through 2027 [Member]</t>
  </si>
  <si>
    <t>Payable 2023 through 2027 [Member]</t>
  </si>
  <si>
    <t>Offset amounts relating to guarantee obligations</t>
  </si>
  <si>
    <t>Amount of offset to repay</t>
  </si>
  <si>
    <t>Education Loan Under 2009 Loan Program [Member]</t>
  </si>
  <si>
    <t>Principal amount for private education loans</t>
  </si>
  <si>
    <t>Maximum [Member] | Payable 2018 through 2022 [Member]</t>
  </si>
  <si>
    <t>Minimum [Member] | Payable 2018 through 2022 [Member]</t>
  </si>
  <si>
    <t>Scenario, Forecast [Member] | Fourth Amendment [Member]</t>
  </si>
  <si>
    <t>Revolving Note [Member]</t>
  </si>
  <si>
    <t>Amount included in Other current liabilities offset against receivable under Revolving Note</t>
  </si>
  <si>
    <t>Credit facility outstanding, amount</t>
  </si>
  <si>
    <t>Contingencies - Components of Recorded Liability Related to Claims and Contingencies (Detail) - USD ($) $ in Thousands</t>
  </si>
  <si>
    <t>Schedule of Claims and Contingencies [Line Items]</t>
  </si>
  <si>
    <t>Other claims and contingencies [Member]</t>
  </si>
  <si>
    <t>Contingencies - Activity With Respect to Claims and Contingencies (Detail) - USD ($) $ in Thousands</t>
  </si>
  <si>
    <t>Claims and contingencies, Balance at beginning of period</t>
  </si>
  <si>
    <t>Elimination of intercompany transactions</t>
  </si>
  <si>
    <t>Additional accruals</t>
  </si>
  <si>
    <t>Claims and contingencies, Balance at end of period</t>
  </si>
  <si>
    <t>Payments, net</t>
  </si>
  <si>
    <t>[3]</t>
  </si>
  <si>
    <t>[4]</t>
  </si>
  <si>
    <t>PEAKS Program Guarantee [Member]</t>
  </si>
  <si>
    <t>2007 RSA [Member]</t>
  </si>
  <si>
    <t>We consolidated the PEAKS Trust in our consolidated financial statements as of February 28, 2013 and, as a result, we eliminated from our consolidated financial statements the amount of payments under the PEAKS Guarantee and Payments on Behalf of Borrowers that we made following the Consolidation. See Note 7 - Variable Interest Entities, for a further discussion of the Consolidation.</t>
  </si>
  <si>
    <t>As a result of the Consolidation, in the three months ended March 31, 2013, we eliminated from our consolidated financial statements the contingent liability related to the PEAKS Guarantee that we had previously recorded.</t>
  </si>
  <si>
    <t>Consists of payments, net of recoveries, under the 2009 RSA.</t>
  </si>
  <si>
    <t>Consists of payments for legal and other contingencies, net of recoveries from charged-off loans made under the 2009 Loan Program that were owed, but had not been remitted, to us.</t>
  </si>
  <si>
    <t>Contingencies - Activity With Respect to Claims and Contingencies (Parenthetical) (Detail) - USD ($) $ in Thousands</t>
  </si>
  <si>
    <t>Payment recoveries</t>
  </si>
  <si>
    <t>Estimated recoveries</t>
  </si>
  <si>
    <t>Contingencies - Estimated Amounts of Regular, Discharge Payments Expected to Pay and Estimated Recoveries from Charged-off Loans (Detail) $ in Thousands</t>
  </si>
  <si>
    <t>Summary Of Projections Of Estimated Payments And Recoveries [Line Items]</t>
  </si>
  <si>
    <t>Estimated Regular Payments</t>
  </si>
  <si>
    <t>Estimated Discharge Payments</t>
  </si>
  <si>
    <t>Estimated Total Payments</t>
  </si>
  <si>
    <t>Estimated Recoveries</t>
  </si>
  <si>
    <t>2014 [Member]</t>
  </si>
  <si>
    <t>2015 [Member]</t>
  </si>
  <si>
    <t>2016 [Member]</t>
  </si>
  <si>
    <t>2017 [Member]</t>
  </si>
  <si>
    <t>2018 and later [Member]</t>
  </si>
  <si>
    <t>Contingencies - Aggregate Amount of Guarantee Payments, Discharge Payments and Payments on Behalf of Borrowers (Detail) - USD ($) $ in Thousands</t>
  </si>
  <si>
    <t>Contingencies - Aggregate Amount of Guarantee Payments, Discharge Payments and Payments on Behalf of Borrowers (Parenthetical) (Detail) - PEAKS Program [Member] $ in Thousands</t>
  </si>
  <si>
    <t>Risks and Uncertainties - Additional Information (Detail) $ in Thousands</t>
  </si>
  <si>
    <t>Unusual Risk or Uncertainty [Line Items]</t>
  </si>
  <si>
    <t>Cash collateral to be provided for letter of credit as of the filing date</t>
  </si>
  <si>
    <t>Letter of credit termination date</t>
  </si>
  <si>
    <t>Nov. 4,
		2019</t>
  </si>
  <si>
    <t>Two Thousand Fourteen [Member] | PEAKS Guarantee [Member]</t>
  </si>
  <si>
    <t>Payments under PEAKS guarantee</t>
  </si>
  <si>
    <t>Two Thousand Fourteen [Member] | 2009 RSA [Member]</t>
  </si>
  <si>
    <t>Payments under Laon Program</t>
  </si>
  <si>
    <t>2015 [Member] | PEAKS Guarantee [Member]</t>
  </si>
  <si>
    <t>2015 [Member] | 2009 RSA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4</v>
      </c>
    </row>
    <row spans="1:3" r="9">
      <c t="s" r="A9" s="4">
        <v>14</v>
      </c>
      <c t="s" r="B9" s="5">
        <v>15</v>
      </c>
    </row>
    <row spans="1:3" r="10">
      <c t="s" r="A10" s="4">
        <v>16</v>
      </c>
      <c t="s" r="B10" s="4">
        <v>17</v>
      </c>
    </row>
    <row spans="1:3" r="11">
      <c t="s" r="A11" s="4">
        <v>18</v>
      </c>
      <c t="s" r="B11" s="4">
        <v>19</v>
      </c>
    </row>
    <row spans="1:3" r="12">
      <c t="s" r="A12" s="4">
        <v>20</v>
      </c>
      <c t="n" r="B12" s="6">
        <v>922475</v>
      </c>
    </row>
    <row spans="1:3" r="13">
      <c t="s" r="A13" s="4">
        <v>21</v>
      </c>
      <c t="s" r="B13" s="4">
        <v>22</v>
      </c>
    </row>
    <row spans="1:3" r="14">
      <c t="s" r="A14" s="4">
        <v>23</v>
      </c>
      <c t="s" r="B14" s="4">
        <v>24</v>
      </c>
    </row>
    <row spans="1:3" r="15">
      <c t="s" r="A15" s="4">
        <v>25</v>
      </c>
      <c t="n" r="C15" s="6">
        <v>23448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1</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v>
      </c>
      <c t="s" r="B1" s="2">
        <v>2</v>
      </c>
      <c t="s" r="C1" s="2">
        <v>27</v>
      </c>
      <c t="s" r="D1" s="2">
        <v>28</v>
      </c>
    </row>
    <row spans="1:4" r="2">
      <c t="s" r="A2" s="3">
        <v>29</v>
      </c>
    </row>
    <row spans="1:4" r="3">
      <c t="s" r="A3" s="4">
        <v>30</v>
      </c>
      <c t="n" r="B3" s="7">
        <v>205035</v>
      </c>
      <c t="n" r="C3" s="7">
        <v>215771</v>
      </c>
      <c t="n" r="D3" s="7">
        <v>206638</v>
      </c>
    </row>
    <row spans="1:4" r="4">
      <c t="s" r="A4" s="4">
        <v>31</v>
      </c>
      <c t="n" r="B4" s="6">
        <v>4293</v>
      </c>
      <c t="n" r="C4" s="6">
        <v>5636</v>
      </c>
      <c t="n" r="D4" s="6">
        <v>6693</v>
      </c>
    </row>
    <row spans="1:4" r="5">
      <c t="s" r="A5" s="4">
        <v>32</v>
      </c>
      <c t="n" r="B5" s="6">
        <v>77384</v>
      </c>
      <c t="n" r="C5" s="6">
        <v>99530</v>
      </c>
      <c t="n" r="D5" s="6">
        <v>106308</v>
      </c>
    </row>
    <row spans="1:4" r="6">
      <c t="s" r="A6" s="4">
        <v>33</v>
      </c>
      <c t="n" r="B6" s="6">
        <v>7713</v>
      </c>
      <c t="n" r="C6" s="6">
        <v>7730</v>
      </c>
      <c t="n" r="D6" s="6">
        <v>7282</v>
      </c>
    </row>
    <row spans="1:4" r="7">
      <c t="s" r="A7" s="4">
        <v>34</v>
      </c>
      <c t="n" r="B7" s="6">
        <v>69708</v>
      </c>
      <c t="n" r="C7" s="6">
        <v>77549</v>
      </c>
      <c t="n" r="D7" s="6">
        <v>71301</v>
      </c>
    </row>
    <row spans="1:4" r="8">
      <c t="s" r="A8" s="4">
        <v>35</v>
      </c>
      <c t="n" r="B8" s="6">
        <v>34686</v>
      </c>
      <c t="n" r="C8" s="6">
        <v>28400</v>
      </c>
      <c t="n" r="D8" s="6">
        <v>19189</v>
      </c>
    </row>
    <row spans="1:4" r="9">
      <c t="s" r="A9" s="4">
        <v>36</v>
      </c>
      <c t="n" r="B9" s="6">
        <v>398819</v>
      </c>
      <c t="n" r="C9" s="6">
        <v>434616</v>
      </c>
      <c t="n" r="D9" s="6">
        <v>417411</v>
      </c>
    </row>
    <row spans="1:4" r="10">
      <c t="s" r="A10" s="4">
        <v>37</v>
      </c>
      <c t="n" r="B10" s="6">
        <v>164072</v>
      </c>
      <c t="n" r="C10" s="6">
        <v>168509</v>
      </c>
      <c t="n" r="D10" s="6">
        <v>184123</v>
      </c>
    </row>
    <row spans="1:4" r="11">
      <c t="s" r="A11" s="4">
        <v>38</v>
      </c>
      <c t="n" r="B11" s="6">
        <v>75619</v>
      </c>
      <c t="n" r="C11" s="6">
        <v>76479</v>
      </c>
      <c t="n" r="D11" s="6">
        <v>105007</v>
      </c>
    </row>
    <row spans="1:4" r="12">
      <c t="s" r="A12" s="4">
        <v>34</v>
      </c>
      <c t="n" r="B12" s="6">
        <v>77508</v>
      </c>
      <c t="n" r="C12" s="6">
        <v>68324</v>
      </c>
      <c t="n" r="D12" s="6">
        <v>45024</v>
      </c>
    </row>
    <row spans="1:4" r="13">
      <c t="s" r="A13" s="4">
        <v>39</v>
      </c>
      <c t="n" r="B13" s="6">
        <v>64314</v>
      </c>
      <c t="n" r="C13" s="6">
        <v>58923</v>
      </c>
      <c t="n" r="D13" s="6">
        <v>31721</v>
      </c>
    </row>
    <row spans="1:4" r="14">
      <c t="s" r="A14" s="4">
        <v>40</v>
      </c>
      <c t="n" r="B14" s="6">
        <v>780332</v>
      </c>
      <c t="n" r="C14" s="6">
        <v>806851</v>
      </c>
      <c t="n" r="D14" s="6">
        <v>783286</v>
      </c>
    </row>
    <row spans="1:4" r="15">
      <c t="s" r="A15" s="3">
        <v>41</v>
      </c>
    </row>
    <row spans="1:4" r="16">
      <c t="s" r="A16" s="4">
        <v>42</v>
      </c>
      <c t="n" r="B16" s="6">
        <v>50000</v>
      </c>
      <c t="n" r="C16" s="6">
        <v>50000</v>
      </c>
      <c t="n" r="D16" s="6">
        <v>0</v>
      </c>
    </row>
    <row spans="1:4" r="17">
      <c t="s" r="A17" s="4">
        <v>43</v>
      </c>
      <c t="n" r="B17" s="6">
        <v>130692</v>
      </c>
      <c t="n" r="C17" s="6">
        <v>157883</v>
      </c>
      <c t="n" r="D17" s="6">
        <v>103356</v>
      </c>
    </row>
    <row spans="1:4" r="18">
      <c t="s" r="A18" s="4">
        <v>44</v>
      </c>
      <c t="n" r="B18" s="6">
        <v>67336</v>
      </c>
      <c t="n" r="C18" s="6">
        <v>58021</v>
      </c>
      <c t="n" r="D18" s="6">
        <v>63713</v>
      </c>
    </row>
    <row spans="1:4" r="19">
      <c t="s" r="A19" s="4">
        <v>45</v>
      </c>
      <c t="n" r="B19" s="6">
        <v>16075</v>
      </c>
      <c t="n" r="C19" s="6">
        <v>18107</v>
      </c>
      <c t="n" r="D19" s="6">
        <v>15425</v>
      </c>
    </row>
    <row spans="1:4" r="20">
      <c t="s" r="A20" s="4">
        <v>46</v>
      </c>
      <c t="n" r="B20" s="6">
        <v>52268</v>
      </c>
      <c t="n" r="C20" s="6">
        <v>42136</v>
      </c>
      <c t="n" r="D20" s="6">
        <v>52185</v>
      </c>
    </row>
    <row spans="1:4" r="21">
      <c t="s" r="A21" s="4">
        <v>47</v>
      </c>
      <c t="n" r="B21" s="6">
        <v>141549</v>
      </c>
      <c t="n" r="C21" s="6">
        <v>147630</v>
      </c>
      <c t="n" r="D21" s="6">
        <v>120628</v>
      </c>
    </row>
    <row spans="1:4" r="22">
      <c t="s" r="A22" s="4">
        <v>48</v>
      </c>
      <c t="n" r="B22" s="6">
        <v>457920</v>
      </c>
      <c t="n" r="C22" s="6">
        <v>473777</v>
      </c>
      <c t="n" r="D22" s="6">
        <v>355307</v>
      </c>
    </row>
    <row spans="1:4" r="23">
      <c t="s" r="A23" s="4">
        <v>49</v>
      </c>
      <c t="n" r="B23" s="6">
        <v>0</v>
      </c>
      <c t="n" r="C23" s="6">
        <v>0</v>
      </c>
      <c t="n" r="D23" s="6">
        <v>150000</v>
      </c>
    </row>
    <row spans="1:4" r="24">
      <c t="s" r="A24" s="4">
        <v>50</v>
      </c>
      <c t="n" r="B24" s="6">
        <v>63693</v>
      </c>
      <c t="n" r="C24" s="6">
        <v>71341</v>
      </c>
      <c t="n" r="D24" s="6">
        <v>123660</v>
      </c>
    </row>
    <row spans="1:4" r="25">
      <c t="s" r="A25" s="4">
        <v>51</v>
      </c>
      <c t="n" r="B25" s="6">
        <v>142476</v>
      </c>
      <c t="n" r="C25" s="6">
        <v>146087</v>
      </c>
      <c t="n" r="D25" s="6">
        <v>45634</v>
      </c>
    </row>
    <row spans="1:4" r="26">
      <c t="s" r="A26" s="4">
        <v>52</v>
      </c>
      <c t="n" r="B26" s="6">
        <v>664089</v>
      </c>
      <c t="n" r="C26" s="6">
        <v>691205</v>
      </c>
      <c t="n" r="D26" s="6">
        <v>674601</v>
      </c>
    </row>
    <row spans="1:4" r="27">
      <c t="s" r="A27" s="3">
        <v>53</v>
      </c>
    </row>
    <row spans="1:4" r="28">
      <c t="s" r="A28" s="4">
        <v>54</v>
      </c>
      <c t="n" r="B28" s="6">
        <v>0</v>
      </c>
      <c t="n" r="C28" s="6">
        <v>0</v>
      </c>
      <c t="n" r="D28" s="6">
        <v>0</v>
      </c>
    </row>
    <row spans="1:4" r="29">
      <c t="s" r="A29" s="4">
        <v>55</v>
      </c>
      <c t="n" r="B29" s="6">
        <v>371</v>
      </c>
      <c t="n" r="C29" s="6">
        <v>371</v>
      </c>
      <c t="n" r="D29" s="6">
        <v>371</v>
      </c>
    </row>
    <row spans="1:4" r="30">
      <c t="s" r="A30" s="4">
        <v>56</v>
      </c>
      <c t="n" r="B30" s="6">
        <v>197954</v>
      </c>
      <c t="n" r="C30" s="6">
        <v>200040</v>
      </c>
      <c t="n" r="D30" s="6">
        <v>194629</v>
      </c>
    </row>
    <row spans="1:4" r="31">
      <c t="s" r="A31" s="4">
        <v>57</v>
      </c>
      <c t="n" r="B31" s="6">
        <v>941176</v>
      </c>
      <c t="n" r="C31" s="6">
        <v>940449</v>
      </c>
      <c t="n" r="D31" s="6">
        <v>950202</v>
      </c>
    </row>
    <row spans="1:4" r="32">
      <c t="s" r="A32" s="4">
        <v>58</v>
      </c>
      <c t="n" r="B32" s="6">
        <v>2908</v>
      </c>
      <c t="n" r="C32" s="6">
        <v>3146</v>
      </c>
      <c t="n" r="D32" s="6">
        <v>-7835</v>
      </c>
    </row>
    <row spans="1:4" r="33">
      <c t="s" r="A33" s="4">
        <v>59</v>
      </c>
      <c t="n" r="B33" s="6">
        <v>-1026166</v>
      </c>
      <c t="n" r="C33" s="6">
        <v>-1028360</v>
      </c>
      <c t="n" r="D33" s="6">
        <v>-1028682</v>
      </c>
    </row>
    <row spans="1:4" r="34">
      <c t="s" r="A34" s="4">
        <v>60</v>
      </c>
      <c t="n" r="B34" s="6">
        <v>116243</v>
      </c>
      <c t="n" r="C34" s="6">
        <v>115646</v>
      </c>
      <c t="n" r="D34" s="6">
        <v>108685</v>
      </c>
    </row>
    <row spans="1:4" r="35">
      <c t="s" r="A35" s="4">
        <v>61</v>
      </c>
      <c t="n" r="B35" s="7">
        <v>780332</v>
      </c>
      <c t="n" r="C35" s="7">
        <v>806851</v>
      </c>
      <c t="n" r="D35" s="7">
        <v>783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5</v>
      </c>
      <c t="s" r="B1" s="2">
        <v>1</v>
      </c>
    </row>
    <row spans="1:2" r="2">
      <c t="s" r="B2" s="2">
        <v>2</v>
      </c>
    </row>
    <row spans="1:2" r="3">
      <c t="s" r="A3" s="3">
        <v>161</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4">
        <v>199</v>
      </c>
    </row>
    <row spans="1:2" r="4">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169</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172</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75</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78</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81</v>
      </c>
    </row>
    <row spans="1:2" r="4">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84</v>
      </c>
    </row>
    <row spans="1:2" r="4">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62</v>
      </c>
      <c t="s" r="B1" s="2">
        <v>2</v>
      </c>
      <c t="s" r="C1" s="2">
        <v>27</v>
      </c>
      <c t="s" r="D1" s="2">
        <v>28</v>
      </c>
    </row>
    <row spans="1:4" r="2">
      <c t="s" r="A2" s="3">
        <v>63</v>
      </c>
    </row>
    <row spans="1:4" r="3">
      <c t="s" r="A3" s="4">
        <v>64</v>
      </c>
      <c t="n" r="B3" s="7">
        <v>0</v>
      </c>
      <c t="n" r="C3" s="7">
        <v>0</v>
      </c>
      <c t="n" r="D3" s="7">
        <v>0</v>
      </c>
    </row>
    <row spans="1:4" r="4">
      <c t="s" r="A4" s="4">
        <v>64</v>
      </c>
      <c t="n" r="B4" s="7">
        <v>29349</v>
      </c>
      <c t="n" r="C4" s="7">
        <v>29349</v>
      </c>
      <c t="n" r="D4" s="7">
        <v>0</v>
      </c>
    </row>
    <row spans="1:4" r="5">
      <c t="s" r="A5" s="4">
        <v>65</v>
      </c>
      <c t="n" r="B5" s="8">
        <v>0.01</v>
      </c>
      <c t="n" r="C5" s="8">
        <v>0.01</v>
      </c>
      <c t="n" r="D5" s="8">
        <v>0.01</v>
      </c>
    </row>
    <row spans="1:4" r="6">
      <c t="s" r="A6" s="4">
        <v>66</v>
      </c>
      <c t="n" r="B6" s="6">
        <v>5000000</v>
      </c>
      <c t="n" r="C6" s="6">
        <v>5000000</v>
      </c>
      <c t="n" r="D6" s="6">
        <v>5000000</v>
      </c>
    </row>
    <row spans="1:4" r="7">
      <c t="s" r="A7" s="4">
        <v>67</v>
      </c>
      <c t="s" r="B7" s="4">
        <v>68</v>
      </c>
      <c t="s" r="C7" s="4">
        <v>68</v>
      </c>
      <c t="s" r="D7" s="4">
        <v>68</v>
      </c>
    </row>
    <row spans="1:4" r="8">
      <c t="s" r="A8" s="4">
        <v>69</v>
      </c>
      <c t="n" r="B8" s="8">
        <v>0.01</v>
      </c>
      <c t="n" r="C8" s="8">
        <v>0.01</v>
      </c>
      <c t="n" r="D8" s="8">
        <v>0.01</v>
      </c>
    </row>
    <row spans="1:4" r="9">
      <c t="s" r="A9" s="4">
        <v>70</v>
      </c>
      <c t="n" r="B9" s="6">
        <v>300000000</v>
      </c>
      <c t="n" r="C9" s="6">
        <v>300000000</v>
      </c>
      <c t="n" r="D9" s="6">
        <v>300000000</v>
      </c>
    </row>
    <row spans="1:4" r="10">
      <c t="s" r="A10" s="4">
        <v>71</v>
      </c>
      <c t="n" r="B10" s="6">
        <v>37068904</v>
      </c>
      <c t="n" r="C10" s="6">
        <v>37068904</v>
      </c>
      <c t="n" r="D10" s="6">
        <v>37068904</v>
      </c>
    </row>
    <row spans="1:4" r="11">
      <c t="s" r="A11" s="4">
        <v>72</v>
      </c>
      <c t="n" r="B11" s="6">
        <v>13665572</v>
      </c>
      <c t="n" r="C11" s="6">
        <v>13698716</v>
      </c>
      <c t="n" r="D11" s="6">
        <v>13706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87</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90</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44"/>
    <col customWidth="1" max="3" min="3" width="22"/>
  </cols>
  <sheetData>
    <row spans="1:3" r="1">
      <c t="s" r="A1" s="1">
        <v>254</v>
      </c>
      <c t="s" r="B1" s="2">
        <v>1</v>
      </c>
    </row>
    <row spans="1:3" r="2">
      <c t="s" r="B2" s="2">
        <v>255</v>
      </c>
      <c t="s" r="C2" s="2">
        <v>256</v>
      </c>
    </row>
    <row spans="1:3" r="3">
      <c t="s" r="A3" s="3">
        <v>257</v>
      </c>
    </row>
    <row spans="1:3" r="4">
      <c t="s" r="A4" s="4">
        <v>258</v>
      </c>
      <c t="n" r="B4" s="6">
        <v>57000</v>
      </c>
    </row>
    <row spans="1:3" r="5">
      <c t="s" r="A5" s="4">
        <v>259</v>
      </c>
      <c t="n" r="B5" s="6">
        <v>4</v>
      </c>
    </row>
    <row spans="1:3" r="6">
      <c t="s" r="A6" s="4">
        <v>260</v>
      </c>
      <c t="n" r="B6" s="6">
        <v>50</v>
      </c>
    </row>
    <row spans="1:3" r="7">
      <c t="s" r="A7" s="4">
        <v>261</v>
      </c>
      <c t="n" r="B7" s="6">
        <v>149</v>
      </c>
    </row>
    <row spans="1:3" r="8">
      <c t="s" r="A8" s="4">
        <v>262</v>
      </c>
      <c t="n" r="B8" s="6">
        <v>147</v>
      </c>
    </row>
    <row spans="1:3" r="9">
      <c t="s" r="A9" s="4">
        <v>263</v>
      </c>
      <c t="n" r="B9" s="6">
        <v>2</v>
      </c>
    </row>
    <row spans="1:3" r="10">
      <c t="s" r="A10" s="4">
        <v>264</v>
      </c>
      <c t="n" r="B10" s="6">
        <v>39</v>
      </c>
    </row>
    <row spans="1:3" r="11">
      <c t="s" r="A11" s="4">
        <v>265</v>
      </c>
    </row>
    <row spans="1:3" r="12">
      <c t="s" r="A12" s="3">
        <v>257</v>
      </c>
    </row>
    <row spans="1:3" r="13">
      <c t="s" r="A13" s="4">
        <v>266</v>
      </c>
      <c t="n" r="C13" s="6">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67</v>
      </c>
      <c t="s" r="B1" s="2">
        <v>2</v>
      </c>
      <c t="s" r="C1" s="2">
        <v>27</v>
      </c>
      <c t="s" r="D1" s="2">
        <v>28</v>
      </c>
      <c t="s" r="E1" s="2">
        <v>268</v>
      </c>
      <c t="s" r="F1" s="2">
        <v>269</v>
      </c>
    </row>
    <row spans="1:6" r="2">
      <c t="s" r="A2" s="3">
        <v>270</v>
      </c>
    </row>
    <row spans="1:6" r="3">
      <c t="s" r="A3" s="4">
        <v>34</v>
      </c>
      <c t="n" r="B3" s="7">
        <v>77508</v>
      </c>
      <c t="n" r="C3" s="7">
        <v>68324</v>
      </c>
      <c t="n" r="D3" s="7">
        <v>45024</v>
      </c>
    </row>
    <row spans="1:6" r="4">
      <c t="s" r="A4" s="4">
        <v>40</v>
      </c>
      <c t="n" r="B4" s="6">
        <v>780332</v>
      </c>
      <c t="n" r="C4" s="6">
        <v>806851</v>
      </c>
      <c t="n" r="D4" s="6">
        <v>783286</v>
      </c>
      <c t="n" r="E4" s="7">
        <v>6614</v>
      </c>
    </row>
    <row spans="1:6" r="5">
      <c t="s" r="A5" s="4">
        <v>46</v>
      </c>
      <c t="n" r="B5" s="6">
        <v>52268</v>
      </c>
      <c t="n" r="C5" s="6">
        <v>42136</v>
      </c>
      <c t="n" r="D5" s="6">
        <v>52185</v>
      </c>
      <c t="n" r="E5" s="6">
        <v>3060</v>
      </c>
    </row>
    <row spans="1:6" r="6">
      <c t="s" r="A6" s="4">
        <v>48</v>
      </c>
      <c t="n" r="B6" s="6">
        <v>457920</v>
      </c>
      <c t="n" r="C6" s="6">
        <v>473777</v>
      </c>
      <c t="n" r="D6" s="6">
        <v>355307</v>
      </c>
    </row>
    <row spans="1:6" r="7">
      <c t="s" r="A7" s="4">
        <v>50</v>
      </c>
      <c t="n" r="B7" s="6">
        <v>63693</v>
      </c>
      <c t="n" r="C7" s="6">
        <v>71341</v>
      </c>
      <c t="n" r="D7" s="6">
        <v>123660</v>
      </c>
    </row>
    <row spans="1:6" r="8">
      <c t="s" r="A8" s="4">
        <v>52</v>
      </c>
      <c t="n" r="B8" s="6">
        <v>664089</v>
      </c>
      <c t="n" r="C8" s="6">
        <v>691205</v>
      </c>
      <c t="n" r="D8" s="6">
        <v>674601</v>
      </c>
      <c t="n" r="E8" s="7">
        <v>46114</v>
      </c>
    </row>
    <row spans="1:6" r="9">
      <c t="s" r="A9" s="4">
        <v>57</v>
      </c>
      <c t="n" r="B9" s="6">
        <v>941176</v>
      </c>
      <c t="n" r="C9" s="6">
        <v>940449</v>
      </c>
      <c t="n" r="D9" s="6">
        <v>950202</v>
      </c>
    </row>
    <row spans="1:6" r="10">
      <c t="s" r="A10" s="4">
        <v>60</v>
      </c>
      <c t="n" r="B10" s="6">
        <v>116243</v>
      </c>
      <c t="n" r="C10" s="6">
        <v>115646</v>
      </c>
      <c t="n" r="D10" s="6">
        <v>108685</v>
      </c>
      <c t="n" r="F10" s="7">
        <v>125765</v>
      </c>
    </row>
    <row spans="1:6" r="11">
      <c t="s" r="A11" s="4">
        <v>61</v>
      </c>
      <c t="n" r="B11" s="6">
        <v>780332</v>
      </c>
      <c t="n" r="C11" s="7">
        <v>806851</v>
      </c>
      <c t="n" r="D11" s="7">
        <v>783286</v>
      </c>
    </row>
    <row spans="1:6" r="12">
      <c t="s" r="A12" s="4">
        <v>271</v>
      </c>
    </row>
    <row spans="1:6" r="13">
      <c t="s" r="A13" s="3">
        <v>270</v>
      </c>
    </row>
    <row spans="1:6" r="14">
      <c t="s" r="A14" s="4">
        <v>34</v>
      </c>
      <c t="n" r="B14" s="6">
        <v>75607</v>
      </c>
    </row>
    <row spans="1:6" r="15">
      <c t="s" r="A15" s="4">
        <v>40</v>
      </c>
      <c t="n" r="B15" s="6">
        <v>778431</v>
      </c>
    </row>
    <row spans="1:6" r="16">
      <c t="s" r="A16" s="4">
        <v>46</v>
      </c>
      <c t="n" r="B16" s="6">
        <v>52415</v>
      </c>
    </row>
    <row spans="1:6" r="17">
      <c t="s" r="A17" s="4">
        <v>48</v>
      </c>
      <c t="n" r="B17" s="6">
        <v>458067</v>
      </c>
    </row>
    <row spans="1:6" r="18">
      <c t="s" r="A18" s="4">
        <v>50</v>
      </c>
      <c t="n" r="B18" s="6">
        <v>58782</v>
      </c>
    </row>
    <row spans="1:6" r="19">
      <c t="s" r="A19" s="4">
        <v>52</v>
      </c>
      <c t="n" r="B19" s="6">
        <v>659325</v>
      </c>
    </row>
    <row spans="1:6" r="20">
      <c t="s" r="A20" s="4">
        <v>57</v>
      </c>
      <c t="n" r="B20" s="6">
        <v>944039</v>
      </c>
    </row>
    <row spans="1:6" r="21">
      <c t="s" r="A21" s="4">
        <v>60</v>
      </c>
      <c t="n" r="B21" s="6">
        <v>119106</v>
      </c>
    </row>
    <row spans="1:6" r="22">
      <c t="s" r="A22" s="4">
        <v>61</v>
      </c>
      <c t="n" r="B22" s="6">
        <v>778431</v>
      </c>
    </row>
    <row spans="1:6" r="23">
      <c t="s" r="A23" s="4">
        <v>272</v>
      </c>
    </row>
    <row spans="1:6" r="24">
      <c t="s" r="A24" s="3">
        <v>270</v>
      </c>
    </row>
    <row spans="1:6" r="25">
      <c t="s" r="A25" s="4">
        <v>34</v>
      </c>
      <c t="n" r="B25" s="6">
        <v>1901</v>
      </c>
    </row>
    <row spans="1:6" r="26">
      <c t="s" r="A26" s="4">
        <v>40</v>
      </c>
      <c t="n" r="B26" s="6">
        <v>1901</v>
      </c>
    </row>
    <row spans="1:6" r="27">
      <c t="s" r="A27" s="4">
        <v>46</v>
      </c>
      <c t="n" r="B27" s="6">
        <v>-147</v>
      </c>
    </row>
    <row spans="1:6" r="28">
      <c t="s" r="A28" s="4">
        <v>48</v>
      </c>
      <c t="n" r="B28" s="6">
        <v>-147</v>
      </c>
    </row>
    <row spans="1:6" r="29">
      <c t="s" r="A29" s="4">
        <v>50</v>
      </c>
      <c t="n" r="B29" s="6">
        <v>4911</v>
      </c>
    </row>
    <row spans="1:6" r="30">
      <c t="s" r="A30" s="4">
        <v>52</v>
      </c>
      <c t="n" r="B30" s="6">
        <v>4764</v>
      </c>
    </row>
    <row spans="1:6" r="31">
      <c t="s" r="A31" s="4">
        <v>57</v>
      </c>
      <c t="n" r="B31" s="6">
        <v>-2863</v>
      </c>
    </row>
    <row spans="1:6" r="32">
      <c t="s" r="A32" s="4">
        <v>60</v>
      </c>
      <c t="n" r="B32" s="6">
        <v>-2863</v>
      </c>
    </row>
    <row spans="1:6" r="33">
      <c t="s" r="A33" s="4">
        <v>61</v>
      </c>
      <c t="n" r="B33" s="7">
        <v>19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73</v>
      </c>
      <c t="s" r="B1" s="2">
        <v>1</v>
      </c>
      <c t="s" r="D1" s="2">
        <v>274</v>
      </c>
    </row>
    <row spans="1:4" r="2">
      <c t="s" r="B2" s="2">
        <v>2</v>
      </c>
      <c t="s" r="C2" s="2">
        <v>28</v>
      </c>
      <c t="s" r="D2" s="2">
        <v>27</v>
      </c>
    </row>
    <row spans="1:4" r="3">
      <c t="s" r="A3" s="3">
        <v>275</v>
      </c>
    </row>
    <row spans="1:4" r="4">
      <c t="s" r="A4" s="4">
        <v>75</v>
      </c>
      <c t="n" r="B4" s="7">
        <v>237923</v>
      </c>
      <c t="n" r="C4" s="7">
        <v>285062</v>
      </c>
    </row>
    <row spans="1:4" r="5">
      <c t="s" r="A5" s="3">
        <v>76</v>
      </c>
    </row>
    <row spans="1:4" r="6">
      <c t="s" r="A6" s="4">
        <v>77</v>
      </c>
      <c t="n" r="B6" s="6">
        <v>120115</v>
      </c>
      <c t="n" r="C6" s="6">
        <v>124176</v>
      </c>
    </row>
    <row spans="1:4" r="7">
      <c t="s" r="A7" s="4">
        <v>78</v>
      </c>
      <c t="n" r="B7" s="6">
        <v>99238</v>
      </c>
      <c t="n" r="C7" s="6">
        <v>101721</v>
      </c>
    </row>
    <row spans="1:4" r="8">
      <c t="s" r="A8" s="4">
        <v>79</v>
      </c>
      <c t="n" r="B8" s="6">
        <v>5547</v>
      </c>
      <c t="n" r="C8" s="6">
        <v>1500</v>
      </c>
    </row>
    <row spans="1:4" r="9">
      <c t="s" r="A9" s="4">
        <v>80</v>
      </c>
      <c t="n" r="B9" s="6">
        <v>0</v>
      </c>
    </row>
    <row spans="1:4" r="10">
      <c t="s" r="A10" s="4">
        <v>81</v>
      </c>
      <c t="n" r="B10" s="6">
        <v>224900</v>
      </c>
      <c t="n" r="C10" s="6">
        <v>231200</v>
      </c>
    </row>
    <row spans="1:4" r="11">
      <c t="s" r="A11" s="4">
        <v>82</v>
      </c>
      <c t="n" r="B11" s="6">
        <v>13023</v>
      </c>
      <c t="n" r="C11" s="6">
        <v>53862</v>
      </c>
    </row>
    <row spans="1:4" r="12">
      <c t="s" r="A12" s="4">
        <v>84</v>
      </c>
      <c t="n" r="B12" s="6">
        <v>19</v>
      </c>
      <c t="n" r="C12" s="6">
        <v>34</v>
      </c>
    </row>
    <row spans="1:4" r="13">
      <c t="s" r="A13" s="4">
        <v>85</v>
      </c>
      <c t="n" r="B13" s="6">
        <v>-11812</v>
      </c>
      <c t="n" r="C13" s="6">
        <v>-3574</v>
      </c>
    </row>
    <row spans="1:4" r="14">
      <c t="s" r="A14" s="4">
        <v>86</v>
      </c>
      <c t="n" r="B14" s="6">
        <v>1230</v>
      </c>
      <c t="n" r="C14" s="6">
        <v>-22926</v>
      </c>
    </row>
    <row spans="1:4" r="15">
      <c t="s" r="A15" s="4">
        <v>276</v>
      </c>
      <c t="n" r="B15" s="6">
        <v>471</v>
      </c>
      <c t="n" r="C15" s="6">
        <v>-5655</v>
      </c>
    </row>
    <row spans="1:4" r="16">
      <c t="s" r="A16" s="4">
        <v>277</v>
      </c>
      <c t="n" r="B16" s="7">
        <v>759</v>
      </c>
      <c t="n" r="C16" s="7">
        <v>-17271</v>
      </c>
      <c t="n" r="D16" s="7">
        <v>-9753</v>
      </c>
    </row>
    <row spans="1:4" r="17">
      <c t="s" r="A17" s="3">
        <v>278</v>
      </c>
    </row>
    <row spans="1:4" r="18">
      <c t="s" r="A18" s="4">
        <v>90</v>
      </c>
      <c t="n" r="B18" s="8">
        <v>0.03</v>
      </c>
      <c t="n" r="C18" s="8">
        <v>-0.74</v>
      </c>
    </row>
    <row spans="1:4" r="19">
      <c t="s" r="A19" s="4">
        <v>91</v>
      </c>
      <c t="n" r="B19" s="8">
        <v>0.03</v>
      </c>
      <c t="n" r="C19" s="8">
        <v>-0.74</v>
      </c>
    </row>
    <row spans="1:4" r="20">
      <c t="s" r="A20" s="3">
        <v>92</v>
      </c>
    </row>
    <row spans="1:4" r="21">
      <c t="s" r="A21" s="4">
        <v>90</v>
      </c>
      <c t="n" r="B21" s="6">
        <v>23447</v>
      </c>
      <c t="n" r="C21" s="6">
        <v>23397</v>
      </c>
    </row>
    <row spans="1:4" r="22">
      <c t="s" r="A22" s="4">
        <v>91</v>
      </c>
      <c t="n" r="B22" s="6">
        <v>23844</v>
      </c>
      <c t="n" r="C22" s="6">
        <v>23397</v>
      </c>
    </row>
    <row spans="1:4" r="23">
      <c t="s" r="A23" s="4">
        <v>271</v>
      </c>
    </row>
    <row spans="1:4" r="24">
      <c t="s" r="A24" s="3">
        <v>275</v>
      </c>
    </row>
    <row spans="1:4" r="25">
      <c t="s" r="A25" s="4">
        <v>75</v>
      </c>
      <c t="n" r="B25" s="7">
        <v>237923</v>
      </c>
    </row>
    <row spans="1:4" r="26">
      <c t="s" r="A26" s="3">
        <v>76</v>
      </c>
    </row>
    <row spans="1:4" r="27">
      <c t="s" r="A27" s="4">
        <v>77</v>
      </c>
      <c t="n" r="B27" s="6">
        <v>120115</v>
      </c>
    </row>
    <row spans="1:4" r="28">
      <c t="s" r="A28" s="4">
        <v>78</v>
      </c>
      <c t="n" r="B28" s="6">
        <v>99238</v>
      </c>
    </row>
    <row spans="1:4" r="29">
      <c t="s" r="A29" s="4">
        <v>79</v>
      </c>
      <c t="n" r="B29" s="6">
        <v>5547</v>
      </c>
    </row>
    <row spans="1:4" r="30">
      <c t="s" r="A30" s="4">
        <v>80</v>
      </c>
      <c t="n" r="B30" s="6">
        <v>0</v>
      </c>
    </row>
    <row spans="1:4" r="31">
      <c t="s" r="A31" s="4">
        <v>81</v>
      </c>
      <c t="n" r="B31" s="6">
        <v>224900</v>
      </c>
    </row>
    <row spans="1:4" r="32">
      <c t="s" r="A32" s="4">
        <v>82</v>
      </c>
      <c t="n" r="B32" s="6">
        <v>13023</v>
      </c>
    </row>
    <row spans="1:4" r="33">
      <c t="s" r="A33" s="4">
        <v>84</v>
      </c>
      <c t="n" r="B33" s="6">
        <v>19</v>
      </c>
    </row>
    <row spans="1:4" r="34">
      <c t="s" r="A34" s="4">
        <v>85</v>
      </c>
      <c t="n" r="B34" s="6">
        <v>-6901</v>
      </c>
    </row>
    <row spans="1:4" r="35">
      <c t="s" r="A35" s="4">
        <v>86</v>
      </c>
      <c t="n" r="B35" s="6">
        <v>6141</v>
      </c>
    </row>
    <row spans="1:4" r="36">
      <c t="s" r="A36" s="4">
        <v>276</v>
      </c>
      <c t="n" r="B36" s="6">
        <v>2519</v>
      </c>
    </row>
    <row spans="1:4" r="37">
      <c t="s" r="A37" s="4">
        <v>277</v>
      </c>
      <c t="n" r="B37" s="7">
        <v>3622</v>
      </c>
    </row>
    <row spans="1:4" r="38">
      <c t="s" r="A38" s="3">
        <v>278</v>
      </c>
    </row>
    <row spans="1:4" r="39">
      <c t="s" r="A39" s="4">
        <v>90</v>
      </c>
      <c t="n" r="B39" s="8">
        <v>0.15</v>
      </c>
    </row>
    <row spans="1:4" r="40">
      <c t="s" r="A40" s="4">
        <v>91</v>
      </c>
      <c t="n" r="B40" s="8">
        <v>0.15</v>
      </c>
    </row>
    <row spans="1:4" r="41">
      <c t="s" r="A41" s="3">
        <v>92</v>
      </c>
    </row>
    <row spans="1:4" r="42">
      <c t="s" r="A42" s="4">
        <v>90</v>
      </c>
      <c t="n" r="B42" s="6">
        <v>23447</v>
      </c>
    </row>
    <row spans="1:4" r="43">
      <c t="s" r="A43" s="4">
        <v>91</v>
      </c>
      <c t="n" r="B43" s="6">
        <v>23844</v>
      </c>
    </row>
    <row spans="1:4" r="44">
      <c t="s" r="A44" s="4">
        <v>272</v>
      </c>
    </row>
    <row spans="1:4" r="45">
      <c t="s" r="A45" s="3">
        <v>275</v>
      </c>
    </row>
    <row spans="1:4" r="46">
      <c t="s" r="A46" s="4">
        <v>75</v>
      </c>
      <c t="n" r="B46" s="7">
        <v>0</v>
      </c>
    </row>
    <row spans="1:4" r="47">
      <c t="s" r="A47" s="3">
        <v>76</v>
      </c>
    </row>
    <row spans="1:4" r="48">
      <c t="s" r="A48" s="4">
        <v>77</v>
      </c>
      <c t="n" r="B48" s="6">
        <v>0</v>
      </c>
    </row>
    <row spans="1:4" r="49">
      <c t="s" r="A49" s="4">
        <v>78</v>
      </c>
      <c t="n" r="B49" s="6">
        <v>0</v>
      </c>
    </row>
    <row spans="1:4" r="50">
      <c t="s" r="A50" s="4">
        <v>79</v>
      </c>
      <c t="n" r="B50" s="6">
        <v>0</v>
      </c>
    </row>
    <row spans="1:4" r="51">
      <c t="s" r="A51" s="4">
        <v>80</v>
      </c>
      <c t="n" r="B51" s="6">
        <v>0</v>
      </c>
    </row>
    <row spans="1:4" r="52">
      <c t="s" r="A52" s="4">
        <v>81</v>
      </c>
      <c t="n" r="B52" s="6">
        <v>0</v>
      </c>
    </row>
    <row spans="1:4" r="53">
      <c t="s" r="A53" s="4">
        <v>82</v>
      </c>
      <c t="n" r="B53" s="6">
        <v>0</v>
      </c>
    </row>
    <row spans="1:4" r="54">
      <c t="s" r="A54" s="4">
        <v>84</v>
      </c>
      <c t="n" r="B54" s="6">
        <v>0</v>
      </c>
    </row>
    <row spans="1:4" r="55">
      <c t="s" r="A55" s="4">
        <v>85</v>
      </c>
      <c t="n" r="B55" s="6">
        <v>-4911</v>
      </c>
    </row>
    <row spans="1:4" r="56">
      <c t="s" r="A56" s="4">
        <v>86</v>
      </c>
      <c t="n" r="B56" s="6">
        <v>-4911</v>
      </c>
    </row>
    <row spans="1:4" r="57">
      <c t="s" r="A57" s="4">
        <v>276</v>
      </c>
      <c t="n" r="B57" s="6">
        <v>-2048</v>
      </c>
    </row>
    <row spans="1:4" r="58">
      <c t="s" r="A58" s="4">
        <v>277</v>
      </c>
      <c t="n" r="B58" s="7">
        <v>-2863</v>
      </c>
    </row>
    <row spans="1:4" r="59">
      <c t="s" r="A59" s="3">
        <v>278</v>
      </c>
    </row>
    <row spans="1:4" r="60">
      <c t="s" r="A60" s="4">
        <v>90</v>
      </c>
      <c t="n" r="B60" s="8">
        <v>-0.12</v>
      </c>
    </row>
    <row spans="1:4" r="61">
      <c t="s" r="A61" s="4">
        <v>91</v>
      </c>
      <c t="n" r="B61" s="8">
        <v>-0.12</v>
      </c>
    </row>
    <row spans="1:4" r="62">
      <c t="s" r="A62" s="3">
        <v>92</v>
      </c>
    </row>
    <row spans="1:4" r="63">
      <c t="s" r="A63" s="4">
        <v>90</v>
      </c>
      <c t="n" r="B63" s="6">
        <v>0</v>
      </c>
    </row>
    <row spans="1:4" r="64">
      <c t="s" r="A64" s="4">
        <v>91</v>
      </c>
      <c t="n" r="B64" s="6">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79</v>
      </c>
      <c t="s" r="B1" s="2">
        <v>1</v>
      </c>
      <c t="s" r="D1" s="2">
        <v>274</v>
      </c>
    </row>
    <row spans="1:4" r="2">
      <c t="s" r="B2" s="2">
        <v>2</v>
      </c>
      <c t="s" r="C2" s="2">
        <v>28</v>
      </c>
      <c t="s" r="D2" s="2">
        <v>27</v>
      </c>
    </row>
    <row spans="1:4" r="3">
      <c t="s" r="A3" s="3">
        <v>280</v>
      </c>
    </row>
    <row spans="1:4" r="4">
      <c t="s" r="A4" s="4">
        <v>277</v>
      </c>
      <c t="n" r="B4" s="7">
        <v>759</v>
      </c>
      <c t="n" r="C4" s="7">
        <v>-17271</v>
      </c>
      <c t="n" r="D4" s="7">
        <v>-9753</v>
      </c>
    </row>
    <row spans="1:4" r="5">
      <c t="s" r="A5" s="4">
        <v>281</v>
      </c>
      <c t="n" r="B5" s="6">
        <v>521</v>
      </c>
      <c t="n" r="C5" s="7">
        <v>-17176</v>
      </c>
    </row>
    <row spans="1:4" r="6">
      <c t="s" r="A6" s="4">
        <v>271</v>
      </c>
    </row>
    <row spans="1:4" r="7">
      <c t="s" r="A7" s="3">
        <v>280</v>
      </c>
    </row>
    <row spans="1:4" r="8">
      <c t="s" r="A8" s="4">
        <v>277</v>
      </c>
      <c t="n" r="B8" s="6">
        <v>3622</v>
      </c>
    </row>
    <row spans="1:4" r="9">
      <c t="s" r="A9" s="4">
        <v>281</v>
      </c>
      <c t="n" r="B9" s="6">
        <v>3384</v>
      </c>
    </row>
    <row spans="1:4" r="10">
      <c t="s" r="A10" s="4">
        <v>272</v>
      </c>
    </row>
    <row spans="1:4" r="11">
      <c t="s" r="A11" s="3">
        <v>280</v>
      </c>
    </row>
    <row spans="1:4" r="12">
      <c t="s" r="A12" s="4">
        <v>277</v>
      </c>
      <c t="n" r="B12" s="6">
        <v>-2863</v>
      </c>
    </row>
    <row spans="1:4" r="13">
      <c t="s" r="A13" s="4">
        <v>281</v>
      </c>
      <c t="n" r="B13" s="7">
        <v>-28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82</v>
      </c>
      <c t="s" r="B1" s="2">
        <v>1</v>
      </c>
      <c t="s" r="D1" s="2">
        <v>274</v>
      </c>
    </row>
    <row spans="1:4" r="2">
      <c t="s" r="B2" s="2">
        <v>2</v>
      </c>
      <c t="s" r="C2" s="2">
        <v>28</v>
      </c>
      <c t="s" r="D2" s="2">
        <v>27</v>
      </c>
    </row>
    <row spans="1:4" r="3">
      <c t="s" r="A3" s="3">
        <v>283</v>
      </c>
    </row>
    <row spans="1:4" r="4">
      <c t="s" r="A4" s="4">
        <v>277</v>
      </c>
      <c t="n" r="B4" s="7">
        <v>759</v>
      </c>
      <c t="n" r="C4" s="7">
        <v>-17271</v>
      </c>
      <c t="n" r="D4" s="7">
        <v>-9753</v>
      </c>
    </row>
    <row spans="1:4" r="5">
      <c t="s" r="A5" s="4">
        <v>34</v>
      </c>
      <c t="n" r="B5" s="6">
        <v>-2317</v>
      </c>
      <c t="n" r="C5" s="6">
        <v>-15384</v>
      </c>
    </row>
    <row spans="1:4" r="6">
      <c t="s" r="A6" s="4">
        <v>111</v>
      </c>
      <c t="n" r="B6" s="6">
        <v>6452</v>
      </c>
      <c t="n" r="C6" s="6">
        <v>652</v>
      </c>
    </row>
    <row spans="1:4" r="7">
      <c t="s" r="A7" s="4">
        <v>117</v>
      </c>
      <c t="n" r="B7" s="6">
        <v>-4032</v>
      </c>
      <c t="n" r="C7" s="6">
        <v>-5912</v>
      </c>
    </row>
    <row spans="1:4" r="8">
      <c t="s" r="A8" s="4">
        <v>118</v>
      </c>
      <c t="n" r="B8" s="6">
        <v>36918</v>
      </c>
      <c t="n" r="C8" s="7">
        <v>-43915</v>
      </c>
    </row>
    <row spans="1:4" r="9">
      <c t="s" r="A9" s="4">
        <v>271</v>
      </c>
    </row>
    <row spans="1:4" r="10">
      <c t="s" r="A10" s="3">
        <v>283</v>
      </c>
    </row>
    <row spans="1:4" r="11">
      <c t="s" r="A11" s="4">
        <v>277</v>
      </c>
      <c t="n" r="B11" s="6">
        <v>3622</v>
      </c>
    </row>
    <row spans="1:4" r="12">
      <c t="s" r="A12" s="4">
        <v>34</v>
      </c>
      <c t="n" r="B12" s="6">
        <v>-416</v>
      </c>
    </row>
    <row spans="1:4" r="13">
      <c t="s" r="A13" s="4">
        <v>111</v>
      </c>
      <c t="n" r="B13" s="6">
        <v>1541</v>
      </c>
    </row>
    <row spans="1:4" r="14">
      <c t="s" r="A14" s="4">
        <v>117</v>
      </c>
      <c t="n" r="B14" s="6">
        <v>-3885</v>
      </c>
    </row>
    <row spans="1:4" r="15">
      <c t="s" r="A15" s="4">
        <v>118</v>
      </c>
      <c t="n" r="B15" s="6">
        <v>36918</v>
      </c>
    </row>
    <row spans="1:4" r="16">
      <c t="s" r="A16" s="4">
        <v>272</v>
      </c>
    </row>
    <row spans="1:4" r="17">
      <c t="s" r="A17" s="3">
        <v>283</v>
      </c>
    </row>
    <row spans="1:4" r="18">
      <c t="s" r="A18" s="4">
        <v>277</v>
      </c>
      <c t="n" r="B18" s="6">
        <v>-2863</v>
      </c>
    </row>
    <row spans="1:4" r="19">
      <c t="s" r="A19" s="4">
        <v>34</v>
      </c>
      <c t="n" r="B19" s="6">
        <v>-1901</v>
      </c>
    </row>
    <row spans="1:4" r="20">
      <c t="s" r="A20" s="4">
        <v>111</v>
      </c>
      <c t="n" r="B20" s="6">
        <v>4911</v>
      </c>
    </row>
    <row spans="1:4" r="21">
      <c t="s" r="A21" s="4">
        <v>117</v>
      </c>
      <c t="n" r="B21" s="6">
        <v>-147</v>
      </c>
    </row>
    <row spans="1:4" r="22">
      <c t="s" r="A22" s="4">
        <v>118</v>
      </c>
      <c t="n" r="B22"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84</v>
      </c>
      <c t="s" r="B1" s="2">
        <v>1</v>
      </c>
      <c t="s" r="D1" s="2">
        <v>274</v>
      </c>
    </row>
    <row spans="1:4" r="2">
      <c t="s" r="B2" s="2">
        <v>2</v>
      </c>
      <c t="s" r="C2" s="2">
        <v>28</v>
      </c>
      <c t="s" r="D2" s="2">
        <v>27</v>
      </c>
    </row>
    <row spans="1:4" r="3">
      <c t="s" r="A3" s="3">
        <v>285</v>
      </c>
    </row>
    <row spans="1:4" r="4">
      <c t="s" r="A4" s="4">
        <v>277</v>
      </c>
      <c t="n" r="B4" s="7">
        <v>759</v>
      </c>
      <c t="n" r="C4" s="7">
        <v>-17271</v>
      </c>
      <c t="n" r="D4" s="7">
        <v>-9753</v>
      </c>
    </row>
    <row spans="1:4" r="5">
      <c t="s" r="A5" s="4">
        <v>286</v>
      </c>
      <c t="n" r="B5" s="6">
        <v>116243</v>
      </c>
      <c t="n" r="C5" s="6">
        <v>108685</v>
      </c>
      <c t="n" r="D5" s="6">
        <v>115646</v>
      </c>
    </row>
    <row spans="1:4" r="6">
      <c t="s" r="A6" s="4">
        <v>137</v>
      </c>
    </row>
    <row spans="1:4" r="7">
      <c t="s" r="A7" s="3">
        <v>285</v>
      </c>
    </row>
    <row spans="1:4" r="8">
      <c t="s" r="A8" s="4">
        <v>277</v>
      </c>
      <c t="n" r="B8" s="6">
        <v>759</v>
      </c>
      <c t="n" r="C8" s="6">
        <v>-17271</v>
      </c>
      <c t="n" r="D8" s="6">
        <v>-9753</v>
      </c>
    </row>
    <row spans="1:4" r="9">
      <c t="s" r="A9" s="4">
        <v>286</v>
      </c>
      <c t="n" r="B9" s="6">
        <v>941176</v>
      </c>
      <c t="n" r="C9" s="7">
        <v>950202</v>
      </c>
      <c t="n" r="D9" s="7">
        <v>940449</v>
      </c>
    </row>
    <row spans="1:4" r="10">
      <c t="s" r="A10" s="4">
        <v>271</v>
      </c>
    </row>
    <row spans="1:4" r="11">
      <c t="s" r="A11" s="3">
        <v>285</v>
      </c>
    </row>
    <row spans="1:4" r="12">
      <c t="s" r="A12" s="4">
        <v>277</v>
      </c>
      <c t="n" r="B12" s="6">
        <v>3622</v>
      </c>
    </row>
    <row spans="1:4" r="13">
      <c t="s" r="A13" s="4">
        <v>286</v>
      </c>
      <c t="n" r="B13" s="6">
        <v>119106</v>
      </c>
    </row>
    <row spans="1:4" r="14">
      <c t="s" r="A14" s="4">
        <v>287</v>
      </c>
    </row>
    <row spans="1:4" r="15">
      <c t="s" r="A15" s="3">
        <v>285</v>
      </c>
    </row>
    <row spans="1:4" r="16">
      <c t="s" r="A16" s="4">
        <v>277</v>
      </c>
      <c t="n" r="B16" s="6">
        <v>3622</v>
      </c>
    </row>
    <row spans="1:4" r="17">
      <c t="s" r="A17" s="4">
        <v>286</v>
      </c>
      <c t="n" r="B17" s="6">
        <v>944039</v>
      </c>
    </row>
    <row spans="1:4" r="18">
      <c t="s" r="A18" s="4">
        <v>272</v>
      </c>
    </row>
    <row spans="1:4" r="19">
      <c t="s" r="A19" s="3">
        <v>285</v>
      </c>
    </row>
    <row spans="1:4" r="20">
      <c t="s" r="A20" s="4">
        <v>277</v>
      </c>
      <c t="n" r="B20" s="6">
        <v>-2863</v>
      </c>
    </row>
    <row spans="1:4" r="21">
      <c t="s" r="A21" s="4">
        <v>286</v>
      </c>
      <c t="n" r="B21" s="6">
        <v>-2863</v>
      </c>
    </row>
    <row spans="1:4" r="22">
      <c t="s" r="A22" s="4">
        <v>288</v>
      </c>
    </row>
    <row spans="1:4" r="23">
      <c t="s" r="A23" s="3">
        <v>285</v>
      </c>
    </row>
    <row spans="1:4" r="24">
      <c t="s" r="A24" s="4">
        <v>277</v>
      </c>
      <c t="n" r="B24" s="6">
        <v>-2863</v>
      </c>
    </row>
    <row spans="1:4" r="25">
      <c t="s" r="A25" s="4">
        <v>286</v>
      </c>
      <c t="n" r="B25" s="7">
        <v>-28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r="A1" s="1">
        <v>289</v>
      </c>
      <c t="s" r="B1" s="2">
        <v>290</v>
      </c>
      <c t="s" r="C1" s="2">
        <v>1</v>
      </c>
    </row>
    <row spans="1:4" r="2">
      <c t="s" r="B2" s="2">
        <v>3</v>
      </c>
      <c t="s" r="C2" s="2">
        <v>2</v>
      </c>
      <c t="s" r="D2" s="2">
        <v>291</v>
      </c>
    </row>
    <row spans="1:4" r="3">
      <c t="s" r="A3" s="3">
        <v>292</v>
      </c>
    </row>
    <row spans="1:4" r="4">
      <c t="s" r="A4" s="4">
        <v>293</v>
      </c>
      <c t="n" r="D4" s="7">
        <v>5186</v>
      </c>
    </row>
    <row spans="1:4" r="5">
      <c t="s" r="A5" s="4">
        <v>294</v>
      </c>
      <c t="n" r="C5" s="7">
        <v>4449</v>
      </c>
    </row>
    <row spans="1:4" r="6">
      <c t="s" r="A6" s="4">
        <v>265</v>
      </c>
    </row>
    <row spans="1:4" r="7">
      <c t="s" r="A7" s="3">
        <v>292</v>
      </c>
    </row>
    <row spans="1:4" r="8">
      <c t="s" r="A8" s="4">
        <v>294</v>
      </c>
      <c t="n" r="B8" s="7">
        <v>737</v>
      </c>
    </row>
    <row spans="1:4" r="9">
      <c t="s" r="A9" s="4">
        <v>199</v>
      </c>
    </row>
    <row spans="1:4" r="10">
      <c t="s" r="A10" s="3">
        <v>292</v>
      </c>
    </row>
    <row spans="1:4" r="11">
      <c t="s" r="A11" s="4">
        <v>295</v>
      </c>
      <c t="s" r="C11"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297</v>
      </c>
      <c t="s" r="B1" s="2">
        <v>298</v>
      </c>
    </row>
    <row spans="1:2" r="2">
      <c t="s" r="A2" s="4">
        <v>299</v>
      </c>
    </row>
    <row spans="1:2" r="3">
      <c t="s" r="A3" s="3">
        <v>292</v>
      </c>
    </row>
    <row spans="1:2" r="4">
      <c t="s" r="A4" s="4">
        <v>300</v>
      </c>
      <c t="n" r="B4" s="7">
        <v>849</v>
      </c>
    </row>
    <row spans="1:2" r="5">
      <c t="s" r="A5" s="4">
        <v>301</v>
      </c>
      <c t="n" r="B5" s="6">
        <v>370</v>
      </c>
    </row>
    <row spans="1:2" r="6">
      <c t="s" r="A6" s="4">
        <v>302</v>
      </c>
      <c t="n" r="B6" s="6">
        <v>1670</v>
      </c>
    </row>
    <row spans="1:2" r="7">
      <c t="s" r="A7" s="4">
        <v>303</v>
      </c>
      <c t="n" r="B7" s="6">
        <v>3332</v>
      </c>
    </row>
    <row spans="1:2" r="8">
      <c t="s" r="A8" s="4">
        <v>304</v>
      </c>
    </row>
    <row spans="1:2" r="9">
      <c t="s" r="A9" s="3">
        <v>292</v>
      </c>
    </row>
    <row spans="1:2" r="10">
      <c t="s" r="A10" s="4">
        <v>51</v>
      </c>
      <c t="n" r="B10" s="7">
        <v>10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28</v>
      </c>
    </row>
    <row spans="1:3" r="3">
      <c t="s" r="A3" s="3">
        <v>74</v>
      </c>
    </row>
    <row spans="1:3" r="4">
      <c t="s" r="A4" s="4">
        <v>75</v>
      </c>
      <c t="n" r="B4" s="7">
        <v>237923</v>
      </c>
      <c t="n" r="C4" s="7">
        <v>285062</v>
      </c>
    </row>
    <row spans="1:3" r="5">
      <c t="s" r="A5" s="3">
        <v>76</v>
      </c>
    </row>
    <row spans="1:3" r="6">
      <c t="s" r="A6" s="4">
        <v>77</v>
      </c>
      <c t="n" r="B6" s="6">
        <v>120115</v>
      </c>
      <c t="n" r="C6" s="6">
        <v>124176</v>
      </c>
    </row>
    <row spans="1:3" r="7">
      <c t="s" r="A7" s="4">
        <v>78</v>
      </c>
      <c t="n" r="B7" s="6">
        <v>99238</v>
      </c>
      <c t="n" r="C7" s="6">
        <v>101721</v>
      </c>
    </row>
    <row spans="1:3" r="8">
      <c t="s" r="A8" s="4">
        <v>79</v>
      </c>
      <c t="n" r="B8" s="6">
        <v>5547</v>
      </c>
      <c t="n" r="C8" s="6">
        <v>1500</v>
      </c>
    </row>
    <row spans="1:3" r="9">
      <c t="s" r="A9" s="4">
        <v>80</v>
      </c>
      <c t="n" r="B9" s="6">
        <v>0</v>
      </c>
      <c t="n" r="C9" s="6">
        <v>3803</v>
      </c>
    </row>
    <row spans="1:3" r="10">
      <c t="s" r="A10" s="4">
        <v>81</v>
      </c>
      <c t="n" r="B10" s="6">
        <v>224900</v>
      </c>
      <c t="n" r="C10" s="6">
        <v>231200</v>
      </c>
    </row>
    <row spans="1:3" r="11">
      <c t="s" r="A11" s="4">
        <v>82</v>
      </c>
      <c t="n" r="B11" s="6">
        <v>13023</v>
      </c>
      <c t="n" r="C11" s="6">
        <v>53862</v>
      </c>
    </row>
    <row spans="1:3" r="12">
      <c t="s" r="A12" s="4">
        <v>83</v>
      </c>
      <c t="n" r="B12" s="6">
        <v>0</v>
      </c>
      <c t="n" r="C12" s="6">
        <v>-73248</v>
      </c>
    </row>
    <row spans="1:3" r="13">
      <c t="s" r="A13" s="4">
        <v>84</v>
      </c>
      <c t="n" r="B13" s="6">
        <v>19</v>
      </c>
      <c t="n" r="C13" s="6">
        <v>34</v>
      </c>
    </row>
    <row spans="1:3" r="14">
      <c t="s" r="A14" s="4">
        <v>85</v>
      </c>
      <c t="n" r="B14" s="6">
        <v>-11812</v>
      </c>
      <c t="n" r="C14" s="6">
        <v>-3574</v>
      </c>
    </row>
    <row spans="1:3" r="15">
      <c t="s" r="A15" s="4">
        <v>86</v>
      </c>
      <c t="n" r="B15" s="6">
        <v>1230</v>
      </c>
      <c t="n" r="C15" s="6">
        <v>-22926</v>
      </c>
    </row>
    <row spans="1:3" r="16">
      <c t="s" r="A16" s="4">
        <v>87</v>
      </c>
      <c t="n" r="B16" s="6">
        <v>471</v>
      </c>
      <c t="n" r="C16" s="6">
        <v>-5655</v>
      </c>
    </row>
    <row spans="1:3" r="17">
      <c t="s" r="A17" s="4">
        <v>88</v>
      </c>
      <c t="n" r="B17" s="7">
        <v>759</v>
      </c>
      <c t="n" r="C17" s="7">
        <v>-17271</v>
      </c>
    </row>
    <row spans="1:3" r="18">
      <c t="s" r="A18" s="3">
        <v>89</v>
      </c>
    </row>
    <row spans="1:3" r="19">
      <c t="s" r="A19" s="4">
        <v>90</v>
      </c>
      <c t="n" r="B19" s="8">
        <v>0.03</v>
      </c>
      <c t="n" r="C19" s="8">
        <v>-0.74</v>
      </c>
    </row>
    <row spans="1:3" r="20">
      <c t="s" r="A20" s="4">
        <v>91</v>
      </c>
      <c t="n" r="B20" s="8">
        <v>0.03</v>
      </c>
      <c t="n" r="C20" s="8">
        <v>-0.74</v>
      </c>
    </row>
    <row spans="1:3" r="21">
      <c t="s" r="A21" s="3">
        <v>92</v>
      </c>
    </row>
    <row spans="1:3" r="22">
      <c t="s" r="A22" s="4">
        <v>90</v>
      </c>
      <c t="n" r="B22" s="6">
        <v>23447</v>
      </c>
      <c t="n" r="C22" s="6">
        <v>23397</v>
      </c>
    </row>
    <row spans="1:3" r="23">
      <c t="s" r="A23" s="4">
        <v>91</v>
      </c>
      <c t="n" r="B23" s="6">
        <v>23844</v>
      </c>
      <c t="n" r="C23" s="6">
        <v>23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8</v>
      </c>
    </row>
    <row spans="1:3" r="2">
      <c t="s" r="A2" s="3">
        <v>306</v>
      </c>
    </row>
    <row spans="1:3" r="3">
      <c t="s" r="A3" s="4">
        <v>307</v>
      </c>
      <c t="n" r="B3" s="7">
        <v>215635</v>
      </c>
      <c t="n" r="C3" s="7">
        <v>216835</v>
      </c>
    </row>
    <row spans="1:3" r="4">
      <c t="s" r="A4" s="4">
        <v>308</v>
      </c>
    </row>
    <row spans="1:3" r="5">
      <c t="s" r="A5" s="3">
        <v>306</v>
      </c>
    </row>
    <row spans="1:3" r="6">
      <c t="s" r="A6" s="4">
        <v>309</v>
      </c>
      <c t="n" r="B6" s="6">
        <v>204967</v>
      </c>
      <c t="n" r="C6" s="6">
        <v>204838</v>
      </c>
    </row>
    <row spans="1:3" r="7">
      <c t="s" r="A7" s="4">
        <v>31</v>
      </c>
      <c t="n" r="B7" s="6">
        <v>2042</v>
      </c>
      <c t="n" r="C7" s="6">
        <v>3374</v>
      </c>
    </row>
    <row spans="1:3" r="8">
      <c t="s" r="A8" s="4">
        <v>39</v>
      </c>
      <c t="n" r="B8" s="6">
        <v>8626</v>
      </c>
      <c t="n" r="C8" s="6">
        <v>8623</v>
      </c>
    </row>
    <row spans="1:3" r="9">
      <c t="s" r="A9" s="4">
        <v>310</v>
      </c>
    </row>
    <row spans="1:3" r="10">
      <c t="s" r="A10" s="3">
        <v>306</v>
      </c>
    </row>
    <row spans="1:3" r="11">
      <c t="s" r="A11" s="4">
        <v>307</v>
      </c>
      <c t="n" r="B11" s="6">
        <v>215635</v>
      </c>
      <c t="n" r="C11" s="6">
        <v>216835</v>
      </c>
    </row>
    <row spans="1:3" r="12">
      <c t="s" r="A12" s="4">
        <v>311</v>
      </c>
    </row>
    <row spans="1:3" r="13">
      <c t="s" r="A13" s="3">
        <v>306</v>
      </c>
    </row>
    <row spans="1:3" r="14">
      <c t="s" r="A14" s="4">
        <v>309</v>
      </c>
      <c t="n" r="B14" s="6">
        <v>204967</v>
      </c>
      <c t="n" r="C14" s="6">
        <v>204838</v>
      </c>
    </row>
    <row spans="1:3" r="15">
      <c t="s" r="A15" s="4">
        <v>31</v>
      </c>
      <c t="n" r="B15" s="6">
        <v>2042</v>
      </c>
      <c t="n" r="C15" s="6">
        <v>3374</v>
      </c>
    </row>
    <row spans="1:3" r="16">
      <c t="s" r="A16" s="4">
        <v>39</v>
      </c>
      <c t="n" r="B16" s="6">
        <v>8626</v>
      </c>
      <c t="n" r="C16" s="6">
        <v>8623</v>
      </c>
    </row>
    <row spans="1:3" r="17">
      <c t="s" r="A17" s="4">
        <v>312</v>
      </c>
    </row>
    <row spans="1:3" r="18">
      <c t="s" r="A18" s="3">
        <v>306</v>
      </c>
    </row>
    <row spans="1:3" r="19">
      <c t="s" r="A19" s="4">
        <v>307</v>
      </c>
      <c t="n" r="B19" s="6">
        <v>0</v>
      </c>
      <c t="n" r="C19" s="6">
        <v>0</v>
      </c>
    </row>
    <row spans="1:3" r="20">
      <c t="s" r="A20" s="4">
        <v>313</v>
      </c>
    </row>
    <row spans="1:3" r="21">
      <c t="s" r="A21" s="3">
        <v>306</v>
      </c>
    </row>
    <row spans="1:3" r="22">
      <c t="s" r="A22" s="4">
        <v>309</v>
      </c>
      <c t="n" r="B22" s="6">
        <v>0</v>
      </c>
      <c t="n" r="C22" s="6">
        <v>0</v>
      </c>
    </row>
    <row spans="1:3" r="23">
      <c t="s" r="A23" s="4">
        <v>31</v>
      </c>
      <c t="n" r="B23" s="6">
        <v>0</v>
      </c>
      <c t="n" r="C23" s="6">
        <v>0</v>
      </c>
    </row>
    <row spans="1:3" r="24">
      <c t="s" r="A24" s="4">
        <v>39</v>
      </c>
      <c t="n" r="B24" s="6">
        <v>0</v>
      </c>
      <c t="n" r="C24" s="6">
        <v>0</v>
      </c>
    </row>
    <row spans="1:3" r="25">
      <c t="s" r="A25" s="4">
        <v>314</v>
      </c>
    </row>
    <row spans="1:3" r="26">
      <c t="s" r="A26" s="3">
        <v>306</v>
      </c>
    </row>
    <row spans="1:3" r="27">
      <c t="s" r="A27" s="4">
        <v>307</v>
      </c>
      <c t="n" r="B27" s="6">
        <v>0</v>
      </c>
      <c t="n" r="C27" s="6">
        <v>0</v>
      </c>
    </row>
    <row spans="1:3" r="28">
      <c t="s" r="A28" s="4">
        <v>315</v>
      </c>
    </row>
    <row spans="1:3" r="29">
      <c t="s" r="A29" s="3">
        <v>306</v>
      </c>
    </row>
    <row spans="1:3" r="30">
      <c t="s" r="A30" s="4">
        <v>309</v>
      </c>
      <c t="n" r="B30" s="6">
        <v>0</v>
      </c>
      <c t="n" r="C30" s="6">
        <v>0</v>
      </c>
    </row>
    <row spans="1:3" r="31">
      <c t="s" r="A31" s="4">
        <v>31</v>
      </c>
      <c t="n" r="B31" s="6">
        <v>0</v>
      </c>
      <c t="n" r="C31" s="6">
        <v>0</v>
      </c>
    </row>
    <row spans="1:3" r="32">
      <c t="s" r="A32" s="4">
        <v>39</v>
      </c>
      <c t="n" r="B32" s="7">
        <v>0</v>
      </c>
      <c t="n" r="C32"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6</v>
      </c>
      <c t="s" r="B1" s="2">
        <v>2</v>
      </c>
      <c t="s" r="C1" s="2">
        <v>27</v>
      </c>
      <c t="s" r="D1" s="2">
        <v>28</v>
      </c>
      <c t="s" r="E1" s="2">
        <v>268</v>
      </c>
    </row>
    <row spans="1:5" r="2">
      <c t="s" r="A2" s="3">
        <v>306</v>
      </c>
    </row>
    <row spans="1:5" r="3">
      <c t="s" r="A3" s="4">
        <v>317</v>
      </c>
      <c t="n" r="B3" s="7">
        <v>2500</v>
      </c>
      <c t="n" r="C3" s="7">
        <v>2500</v>
      </c>
      <c t="n" r="D3" s="7">
        <v>2200</v>
      </c>
    </row>
    <row spans="1:5" r="4">
      <c t="s" r="A4" s="4">
        <v>318</v>
      </c>
      <c t="n" r="B4" s="6">
        <v>50000</v>
      </c>
    </row>
    <row spans="1:5" r="5">
      <c t="s" r="A5" s="4">
        <v>319</v>
      </c>
    </row>
    <row spans="1:5" r="6">
      <c t="s" r="A6" s="3">
        <v>306</v>
      </c>
    </row>
    <row spans="1:5" r="7">
      <c t="s" r="A7" s="4">
        <v>320</v>
      </c>
      <c t="n" r="E7" s="7">
        <v>112116</v>
      </c>
    </row>
    <row spans="1:5" r="8">
      <c t="s" r="A8" s="4">
        <v>321</v>
      </c>
      <c t="n" r="B8" s="6">
        <v>83332</v>
      </c>
      <c t="n" r="D8" s="6">
        <v>112289</v>
      </c>
    </row>
    <row spans="1:5" r="9">
      <c t="s" r="A9" s="4">
        <v>314</v>
      </c>
    </row>
    <row spans="1:5" r="10">
      <c t="s" r="A10" s="3">
        <v>306</v>
      </c>
    </row>
    <row spans="1:5" r="11">
      <c t="s" r="A11" s="4">
        <v>322</v>
      </c>
      <c t="n" r="B11" s="6">
        <v>2500</v>
      </c>
      <c t="n" r="C11" s="6">
        <v>2500</v>
      </c>
      <c t="n" r="D11" s="6">
        <v>2200</v>
      </c>
    </row>
    <row spans="1:5" r="12">
      <c t="s" r="A12" s="4">
        <v>323</v>
      </c>
    </row>
    <row spans="1:5" r="13">
      <c t="s" r="A13" s="3">
        <v>306</v>
      </c>
    </row>
    <row spans="1:5" r="14">
      <c t="s" r="A14" s="4">
        <v>320</v>
      </c>
      <c t="n" r="B14" s="6">
        <v>101949</v>
      </c>
      <c t="n" r="D14" s="6">
        <v>112289</v>
      </c>
    </row>
    <row spans="1:5" r="15">
      <c t="s" r="A15" s="4">
        <v>324</v>
      </c>
    </row>
    <row spans="1:5" r="16">
      <c t="s" r="A16" s="3">
        <v>306</v>
      </c>
    </row>
    <row spans="1:5" r="17">
      <c t="s" r="A17" s="4">
        <v>325</v>
      </c>
      <c t="n" r="B17" s="6">
        <v>194385</v>
      </c>
      <c t="n" r="D17" s="6">
        <v>227016</v>
      </c>
    </row>
    <row spans="1:5" r="18">
      <c t="s" r="A18" s="4">
        <v>326</v>
      </c>
      <c t="n" r="B18" s="6">
        <v>199316</v>
      </c>
      <c t="n" r="D18" s="6">
        <v>226100</v>
      </c>
    </row>
    <row spans="1:5" r="19">
      <c t="s" r="A19" s="4">
        <v>327</v>
      </c>
      <c t="n" r="B19" s="6">
        <v>300000</v>
      </c>
    </row>
    <row spans="1:5" r="20">
      <c t="s" r="A20" s="4">
        <v>312</v>
      </c>
    </row>
    <row spans="1:5" r="21">
      <c t="s" r="A21" s="3">
        <v>306</v>
      </c>
    </row>
    <row spans="1:5" r="22">
      <c t="s" r="A22" s="4">
        <v>328</v>
      </c>
      <c t="n" r="B22" s="6">
        <v>50000</v>
      </c>
      <c t="n" r="C22" s="6">
        <v>50000</v>
      </c>
      <c t="n" r="D22" s="6">
        <v>150000</v>
      </c>
    </row>
    <row spans="1:5" r="23">
      <c t="s" r="A23" s="4">
        <v>318</v>
      </c>
      <c t="n" r="B23" s="7">
        <v>50000</v>
      </c>
      <c t="n" r="C23" s="7">
        <v>50000</v>
      </c>
      <c t="n" r="D23" s="7">
        <v>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9</v>
      </c>
      <c t="s" r="B1" s="2">
        <v>1</v>
      </c>
    </row>
    <row spans="1:3" r="2">
      <c t="s" r="B2" s="2">
        <v>2</v>
      </c>
      <c t="s" r="C2" s="2">
        <v>28</v>
      </c>
    </row>
    <row spans="1:3" r="3">
      <c t="s" r="A3" s="3">
        <v>172</v>
      </c>
    </row>
    <row spans="1:3" r="4">
      <c t="s" r="A4" s="4">
        <v>108</v>
      </c>
      <c t="n" r="B4" s="7">
        <v>2551</v>
      </c>
      <c t="n" r="C4" s="7">
        <v>3093</v>
      </c>
    </row>
    <row spans="1:3" r="5">
      <c t="s" r="A5" s="4">
        <v>330</v>
      </c>
      <c t="n" r="B5" s="7">
        <v>-982</v>
      </c>
      <c t="n" r="C5" s="7">
        <v>-11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31</v>
      </c>
      <c t="s" r="B1" s="2">
        <v>1</v>
      </c>
    </row>
    <row spans="1:3" r="2">
      <c t="s" r="B2" s="2">
        <v>2</v>
      </c>
      <c t="s" r="C2" s="2">
        <v>28</v>
      </c>
    </row>
    <row spans="1:3" r="3">
      <c t="s" r="A3" s="3">
        <v>172</v>
      </c>
    </row>
    <row spans="1:3" r="4">
      <c t="s" r="A4" s="4">
        <v>332</v>
      </c>
      <c t="n" r="B4" s="7">
        <v>0</v>
      </c>
      <c t="n" r="C4" s="7">
        <v>0</v>
      </c>
    </row>
    <row spans="1:3" r="5">
      <c t="s" r="A5" s="4">
        <v>333</v>
      </c>
      <c t="n" r="B5" s="7">
        <v>18000000</v>
      </c>
    </row>
    <row spans="1:3" r="6">
      <c t="s" r="A6" s="4">
        <v>334</v>
      </c>
      <c t="s" r="B6" s="4">
        <v>335</v>
      </c>
    </row>
    <row spans="1:3" r="7">
      <c t="s" r="A7" s="4">
        <v>336</v>
      </c>
      <c t="n" r="B7" s="7">
        <v>1924000</v>
      </c>
      <c t="n" r="C7" s="7">
        <v>100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r="A1" s="1">
        <v>337</v>
      </c>
      <c t="s" r="C1" s="2">
        <v>1</v>
      </c>
    </row>
    <row spans="1:4" r="2">
      <c t="s" r="C2" s="2">
        <v>2</v>
      </c>
      <c t="s" r="D2" s="2">
        <v>28</v>
      </c>
    </row>
    <row spans="1:4" r="3">
      <c t="s" r="A3" s="3">
        <v>338</v>
      </c>
    </row>
    <row spans="1:4" r="4">
      <c t="s" r="A4" s="4">
        <v>339</v>
      </c>
      <c t="n" r="C4" s="6">
        <v>1332448</v>
      </c>
    </row>
    <row spans="1:4" r="5">
      <c t="s" r="A5" s="4">
        <v>340</v>
      </c>
      <c t="n" r="C5" s="6">
        <v>168500</v>
      </c>
      <c t="n" r="D5" s="6">
        <v>0</v>
      </c>
    </row>
    <row spans="1:4" r="6">
      <c t="s" r="A6" s="4">
        <v>341</v>
      </c>
      <c t="n" r="C6" s="6">
        <v>-10334</v>
      </c>
    </row>
    <row spans="1:4" r="7">
      <c t="s" r="A7" s="4">
        <v>342</v>
      </c>
      <c t="n" r="C7" s="6">
        <v>0</v>
      </c>
      <c t="n" r="D7" s="6">
        <v>0</v>
      </c>
    </row>
    <row spans="1:4" r="8">
      <c t="s" r="A8" s="4">
        <v>343</v>
      </c>
      <c t="n" r="C8" s="6">
        <v>-180239</v>
      </c>
    </row>
    <row spans="1:4" r="9">
      <c t="s" r="A9" s="4">
        <v>344</v>
      </c>
      <c t="n" r="C9" s="6">
        <v>1310375</v>
      </c>
    </row>
    <row spans="1:4" r="10">
      <c t="s" r="A10" s="4">
        <v>345</v>
      </c>
      <c t="n" r="C10" s="6">
        <v>954536</v>
      </c>
    </row>
    <row spans="1:4" r="11">
      <c t="s" r="A11" s="3">
        <v>346</v>
      </c>
    </row>
    <row spans="1:4" r="12">
      <c t="s" r="A12" s="4">
        <v>347</v>
      </c>
      <c t="n" r="C12" s="8">
        <v>81.77</v>
      </c>
    </row>
    <row spans="1:4" r="13">
      <c t="s" r="A13" s="4">
        <v>348</v>
      </c>
      <c t="n" r="C13" s="9">
        <v>27.94</v>
      </c>
    </row>
    <row spans="1:4" r="14">
      <c t="s" r="A14" s="4">
        <v>349</v>
      </c>
      <c t="n" r="C14" s="9">
        <v>30.29</v>
      </c>
    </row>
    <row spans="1:4" r="15">
      <c t="s" r="A15" s="4">
        <v>350</v>
      </c>
      <c t="n" r="C15" s="6">
        <v>0</v>
      </c>
    </row>
    <row spans="1:4" r="16">
      <c t="s" r="A16" s="4">
        <v>351</v>
      </c>
      <c t="n" r="C16" s="9">
        <v>66.13</v>
      </c>
    </row>
    <row spans="1:4" r="17">
      <c t="s" r="A17" s="4">
        <v>352</v>
      </c>
      <c t="n" r="C17" s="9">
        <v>77.40000000000001</v>
      </c>
    </row>
    <row spans="1:4" r="18">
      <c t="s" r="A18" s="4">
        <v>353</v>
      </c>
      <c t="n" r="C18" s="8">
        <v>95.20999999999999</v>
      </c>
    </row>
    <row spans="1:4" r="19">
      <c t="s" r="A19" s="3">
        <v>354</v>
      </c>
    </row>
    <row spans="1:4" r="20">
      <c t="s" r="A20" s="4">
        <v>355</v>
      </c>
      <c t="n" r="C20" s="7">
        <v>108955</v>
      </c>
    </row>
    <row spans="1:4" r="21">
      <c t="s" r="A21" s="4">
        <v>356</v>
      </c>
      <c t="n" r="C21" s="6">
        <v>4708</v>
      </c>
    </row>
    <row spans="1:4" r="22">
      <c t="s" r="A22" s="4">
        <v>357</v>
      </c>
      <c t="n" r="C22" s="6">
        <v>-313</v>
      </c>
    </row>
    <row spans="1:4" r="23">
      <c t="s" r="A23" s="4">
        <v>358</v>
      </c>
      <c t="n" r="C23" s="6">
        <v>0</v>
      </c>
    </row>
    <row spans="1:4" r="24">
      <c t="s" r="A24" s="4">
        <v>359</v>
      </c>
      <c t="n" r="C24" s="6">
        <v>-11919</v>
      </c>
    </row>
    <row spans="1:4" r="25">
      <c t="s" r="A25" s="4">
        <v>360</v>
      </c>
      <c t="n" r="C25" s="6">
        <v>101431</v>
      </c>
    </row>
    <row spans="1:4" r="26">
      <c t="s" r="A26" s="4">
        <v>361</v>
      </c>
      <c t="n" r="C26" s="7">
        <v>90882</v>
      </c>
    </row>
    <row spans="1:4" r="27">
      <c t="s" r="A27" s="3">
        <v>362</v>
      </c>
    </row>
    <row spans="1:4" r="28">
      <c t="s" r="A28" s="4">
        <v>363</v>
      </c>
      <c t="s" r="C28" s="4">
        <v>364</v>
      </c>
    </row>
    <row spans="1:4" r="29">
      <c t="s" r="A29" s="4">
        <v>365</v>
      </c>
      <c t="s" r="C29" s="4">
        <v>366</v>
      </c>
    </row>
    <row spans="1:4" r="30">
      <c t="s" r="A30" s="3">
        <v>367</v>
      </c>
    </row>
    <row spans="1:4" r="31">
      <c t="s" r="A31" s="4">
        <v>368</v>
      </c>
      <c t="s" r="B31" s="4">
        <v>369</v>
      </c>
      <c t="n" r="C31" s="7">
        <v>1522</v>
      </c>
    </row>
    <row spans="1:4" r="32">
      <c t="s" r="A32" s="4">
        <v>370</v>
      </c>
      <c t="s" r="B32" s="4">
        <v>369</v>
      </c>
      <c t="n" r="C32" s="7">
        <v>0</v>
      </c>
    </row>
    <row spans="1:4" r="33">
      <c t="n" r="A33"/>
    </row>
    <row spans="1:4" r="34">
      <c t="s" r="A34" s="4">
        <v>369</v>
      </c>
      <c t="s" r="B34" s="4">
        <v>371</v>
      </c>
    </row>
  </sheetData>
  <mergeCells count="4">
    <mergeCell ref="A1:B2"/>
    <mergeCell ref="C1:D1"/>
    <mergeCell ref="A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2</v>
      </c>
      <c t="s" r="B1" s="2">
        <v>1</v>
      </c>
    </row>
    <row spans="1:3" r="2">
      <c t="s" r="B2" s="2">
        <v>2</v>
      </c>
      <c t="s" r="C2" s="2">
        <v>28</v>
      </c>
    </row>
    <row spans="1:3" r="3">
      <c t="s" r="A3" s="3">
        <v>172</v>
      </c>
    </row>
    <row spans="1:3" r="4">
      <c t="s" r="A4" s="4">
        <v>373</v>
      </c>
      <c t="n" r="B4" s="6">
        <v>168500</v>
      </c>
      <c t="n" r="C4" s="6">
        <v>0</v>
      </c>
    </row>
    <row spans="1:3" r="5">
      <c t="s" r="A5" s="4">
        <v>374</v>
      </c>
      <c t="n" r="B5" s="8">
        <v>12.62</v>
      </c>
      <c t="n" r="C5" s="7">
        <v>0</v>
      </c>
    </row>
    <row spans="1:3" r="6">
      <c t="s" r="A6" s="4">
        <v>375</v>
      </c>
      <c t="n" r="B6" s="6">
        <v>0</v>
      </c>
      <c t="n" r="C6" s="6">
        <v>0</v>
      </c>
    </row>
    <row spans="1:3" r="7">
      <c t="s" r="A7" s="4">
        <v>376</v>
      </c>
      <c t="n" r="B7" s="7">
        <v>0</v>
      </c>
      <c t="n" r="C7" s="7">
        <v>0</v>
      </c>
    </row>
    <row spans="1:3" r="8">
      <c t="s" r="A8" s="4">
        <v>377</v>
      </c>
      <c t="n" r="B8" s="6">
        <v>0</v>
      </c>
      <c t="n" r="C8" s="6">
        <v>0</v>
      </c>
    </row>
    <row spans="1:3" r="9">
      <c t="s" r="A9" s="4">
        <v>378</v>
      </c>
      <c t="n" r="B9" s="7">
        <v>0</v>
      </c>
      <c t="n" r="C9"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79</v>
      </c>
      <c t="s" r="B1" s="2">
        <v>1</v>
      </c>
    </row>
    <row spans="1:3" r="2">
      <c t="s" r="B2" s="2">
        <v>2</v>
      </c>
      <c t="s" r="C2" s="2">
        <v>28</v>
      </c>
    </row>
    <row spans="1:3" r="3">
      <c t="s" r="A3" s="3">
        <v>172</v>
      </c>
    </row>
    <row spans="1:3" r="4">
      <c t="s" r="A4" s="4">
        <v>380</v>
      </c>
      <c t="s" r="B4" s="4">
        <v>381</v>
      </c>
      <c t="s" r="C4" s="4">
        <v>68</v>
      </c>
    </row>
    <row spans="1:3" r="5">
      <c t="s" r="A5" s="4">
        <v>382</v>
      </c>
      <c t="s" r="B5" s="4">
        <v>383</v>
      </c>
      <c t="s" r="C5" s="4">
        <v>68</v>
      </c>
    </row>
    <row spans="1:3" r="6">
      <c t="s" r="A6" s="4">
        <v>384</v>
      </c>
      <c t="s" r="B6" s="4">
        <v>385</v>
      </c>
      <c t="s" r="C6" s="4">
        <v>68</v>
      </c>
    </row>
    <row spans="1:3" r="7">
      <c t="s" r="A7" s="4">
        <v>386</v>
      </c>
      <c t="s" r="B7" s="4">
        <v>68</v>
      </c>
      <c t="s" r="C7" s="4">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87</v>
      </c>
      <c t="s" r="B1" s="2">
        <v>1</v>
      </c>
    </row>
    <row spans="1:2" r="2">
      <c t="s" r="B2" s="2">
        <v>388</v>
      </c>
    </row>
    <row spans="1:2" r="3">
      <c t="s" r="A3" s="3">
        <v>389</v>
      </c>
    </row>
    <row spans="1:2" r="4">
      <c t="s" r="A4" s="4">
        <v>390</v>
      </c>
      <c t="n" r="B4" s="6">
        <v>737844</v>
      </c>
    </row>
    <row spans="1:2" r="5">
      <c t="s" r="A5" s="4">
        <v>391</v>
      </c>
      <c t="n" r="B5" s="6">
        <v>271636</v>
      </c>
    </row>
    <row spans="1:2" r="6">
      <c t="s" r="A6" s="4">
        <v>392</v>
      </c>
      <c t="n" r="B6" s="6">
        <v>-54946</v>
      </c>
    </row>
    <row spans="1:2" r="7">
      <c t="s" r="A7" s="4">
        <v>393</v>
      </c>
      <c t="n" r="B7" s="6">
        <v>-51303</v>
      </c>
    </row>
    <row spans="1:2" r="8">
      <c t="s" r="A8" s="4">
        <v>394</v>
      </c>
      <c t="n" r="B8" s="6">
        <v>903231</v>
      </c>
    </row>
    <row spans="1:2" r="9">
      <c t="s" r="A9" s="3">
        <v>395</v>
      </c>
    </row>
    <row spans="1:2" r="10">
      <c t="s" r="A10" s="4">
        <v>396</v>
      </c>
      <c t="n" r="B10" s="8">
        <v>39.96</v>
      </c>
    </row>
    <row spans="1:2" r="11">
      <c t="s" r="A11" s="4">
        <v>397</v>
      </c>
      <c t="n" r="B11" s="9">
        <v>27.97</v>
      </c>
    </row>
    <row spans="1:2" r="12">
      <c t="s" r="A12" s="4">
        <v>398</v>
      </c>
      <c t="n" r="B12" s="9">
        <v>35.64</v>
      </c>
    </row>
    <row spans="1:2" r="13">
      <c t="s" r="A13" s="4">
        <v>399</v>
      </c>
      <c t="n" r="B13" s="9">
        <v>71.02</v>
      </c>
    </row>
    <row spans="1:2" r="14">
      <c t="s" r="A14" s="4">
        <v>400</v>
      </c>
      <c t="n" r="B14" s="8">
        <v>3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21"/>
    <col customWidth="1" max="3" min="3" width="32"/>
    <col customWidth="1" max="4" min="4" width="21"/>
    <col customWidth="1" max="5" min="5" width="21"/>
    <col customWidth="1" max="6" min="6" width="21"/>
  </cols>
  <sheetData>
    <row spans="1:6" r="1">
      <c t="s" r="A1" s="1">
        <v>401</v>
      </c>
      <c t="s" r="B1" s="2">
        <v>290</v>
      </c>
      <c t="s" r="C1" s="2">
        <v>1</v>
      </c>
    </row>
    <row spans="1:6" r="2">
      <c t="s" r="B2" s="2">
        <v>402</v>
      </c>
      <c t="s" r="C2" s="2">
        <v>403</v>
      </c>
      <c t="s" r="D2" s="2">
        <v>404</v>
      </c>
      <c t="s" r="E2" s="2">
        <v>405</v>
      </c>
      <c t="s" r="F2" s="2">
        <v>406</v>
      </c>
    </row>
    <row spans="1:6" r="3">
      <c t="s" r="A3" s="3">
        <v>407</v>
      </c>
    </row>
    <row spans="1:6" r="4">
      <c t="s" r="A4" s="4">
        <v>408</v>
      </c>
      <c t="s" r="C4" s="4">
        <v>409</v>
      </c>
    </row>
    <row spans="1:6" r="5">
      <c t="s" r="A5" s="4">
        <v>410</v>
      </c>
      <c t="s" r="C5" s="4">
        <v>411</v>
      </c>
    </row>
    <row spans="1:6" r="6">
      <c t="s" r="A6" s="4">
        <v>112</v>
      </c>
      <c t="n" r="C6" s="7">
        <v>0</v>
      </c>
      <c t="n" r="D6" s="7">
        <v>-73248000</v>
      </c>
    </row>
    <row spans="1:6" r="7">
      <c t="s" r="A7" s="4">
        <v>412</v>
      </c>
      <c t="n" r="C7" s="6">
        <v>1832000</v>
      </c>
      <c t="n" r="D7" s="6">
        <v>1855000</v>
      </c>
    </row>
    <row spans="1:6" r="8">
      <c t="s" r="A8" s="4">
        <v>413</v>
      </c>
      <c t="n" r="C8" s="6">
        <v>0</v>
      </c>
      <c t="n" r="D8" s="6">
        <v>103000</v>
      </c>
    </row>
    <row spans="1:6" r="9">
      <c t="s" r="A9" s="4">
        <v>414</v>
      </c>
      <c t="n" r="C9" s="6">
        <v>0</v>
      </c>
      <c t="n" r="D9" s="6">
        <v>0</v>
      </c>
    </row>
    <row spans="1:6" r="10">
      <c t="s" r="A10" s="4">
        <v>415</v>
      </c>
      <c t="n" r="C10" s="7">
        <v>8200000</v>
      </c>
      <c t="n" r="D10" s="6">
        <v>7600000</v>
      </c>
      <c t="n" r="E10" s="7">
        <v>8200000</v>
      </c>
    </row>
    <row spans="1:6" r="11">
      <c t="s" r="A11" s="4">
        <v>416</v>
      </c>
    </row>
    <row spans="1:6" r="12">
      <c t="s" r="A12" s="3">
        <v>407</v>
      </c>
    </row>
    <row spans="1:6" r="13">
      <c t="s" r="A13" s="4">
        <v>417</v>
      </c>
      <c t="n" r="C13" s="6">
        <v>10</v>
      </c>
    </row>
    <row spans="1:6" r="14">
      <c t="s" r="A14" s="4">
        <v>418</v>
      </c>
      <c t="s" r="C14" s="4">
        <v>419</v>
      </c>
    </row>
    <row spans="1:6" r="15">
      <c t="s" r="A15" s="4">
        <v>413</v>
      </c>
      <c t="n" r="C15" s="7">
        <v>0</v>
      </c>
      <c t="n" r="D15" s="6">
        <v>103000</v>
      </c>
    </row>
    <row spans="1:6" r="16">
      <c t="s" r="A16" s="4">
        <v>319</v>
      </c>
    </row>
    <row spans="1:6" r="17">
      <c t="s" r="A17" s="3">
        <v>407</v>
      </c>
    </row>
    <row spans="1:6" r="18">
      <c t="s" r="A18" s="4">
        <v>420</v>
      </c>
      <c t="n" r="F18" s="7">
        <v>112748000</v>
      </c>
    </row>
    <row spans="1:6" r="19">
      <c t="s" r="A19" s="4">
        <v>421</v>
      </c>
      <c t="n" r="F19" s="7">
        <v>39500000</v>
      </c>
    </row>
    <row spans="1:6" r="20">
      <c t="s" r="A20" s="4">
        <v>112</v>
      </c>
      <c t="n" r="D20" s="6">
        <v>73248000</v>
      </c>
    </row>
    <row spans="1:6" r="21">
      <c t="s" r="A21" s="4">
        <v>412</v>
      </c>
      <c t="n" r="B21" s="7">
        <v>1832000</v>
      </c>
    </row>
    <row spans="1:6" r="22">
      <c t="s" r="A22" s="4">
        <v>422</v>
      </c>
    </row>
    <row spans="1:6" r="23">
      <c t="s" r="A23" s="3">
        <v>407</v>
      </c>
    </row>
    <row spans="1:6" r="24">
      <c t="s" r="A24" s="4">
        <v>423</v>
      </c>
      <c t="n" r="C24" s="6">
        <v>40000000</v>
      </c>
    </row>
    <row spans="1:6" r="25">
      <c t="s" r="A25" s="4">
        <v>424</v>
      </c>
    </row>
    <row spans="1:6" r="26">
      <c t="s" r="A26" s="3">
        <v>407</v>
      </c>
    </row>
    <row spans="1:6" r="27">
      <c t="s" r="A27" s="4">
        <v>413</v>
      </c>
      <c t="n" r="C27" s="7">
        <v>219000</v>
      </c>
      <c t="n" r="D27" s="6">
        <v>54000</v>
      </c>
    </row>
    <row spans="1:6" r="28">
      <c t="s" r="A28" s="4">
        <v>425</v>
      </c>
      <c t="n" r="D28" s="6">
        <v>538000</v>
      </c>
    </row>
    <row spans="1:6" r="29">
      <c t="s" r="A29" s="4">
        <v>426</v>
      </c>
    </row>
    <row spans="1:6" r="30">
      <c t="s" r="A30" s="3">
        <v>407</v>
      </c>
    </row>
    <row spans="1:6" r="31">
      <c t="s" r="A31" s="4">
        <v>425</v>
      </c>
      <c t="n" r="D31" s="7">
        <v>538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7</v>
      </c>
      <c t="s" r="B1" s="2">
        <v>2</v>
      </c>
      <c t="s" r="C1" s="2">
        <v>27</v>
      </c>
      <c t="s" r="D1" s="2">
        <v>28</v>
      </c>
      <c t="s" r="E1" s="2">
        <v>268</v>
      </c>
    </row>
    <row spans="1:5" r="2">
      <c t="s" r="A2" s="3">
        <v>407</v>
      </c>
    </row>
    <row spans="1:5" r="3">
      <c t="s" r="A3" s="4">
        <v>31</v>
      </c>
      <c t="n" r="B3" s="7">
        <v>4293</v>
      </c>
      <c t="n" r="C3" s="7">
        <v>5636</v>
      </c>
      <c t="n" r="D3" s="7">
        <v>6693</v>
      </c>
    </row>
    <row spans="1:5" r="4">
      <c t="s" r="A4" s="4">
        <v>428</v>
      </c>
      <c t="n" r="B4" s="6">
        <v>7713</v>
      </c>
      <c t="n" r="C4" s="6">
        <v>7730</v>
      </c>
      <c t="n" r="D4" s="6">
        <v>7282</v>
      </c>
    </row>
    <row spans="1:5" r="5">
      <c t="s" r="A5" s="4">
        <v>429</v>
      </c>
      <c t="n" r="B5" s="6">
        <v>75619</v>
      </c>
      <c t="n" r="C5" s="6">
        <v>76479</v>
      </c>
      <c t="n" r="D5" s="6">
        <v>105007</v>
      </c>
    </row>
    <row spans="1:5" r="6">
      <c t="s" r="A6" s="4">
        <v>40</v>
      </c>
      <c t="n" r="B6" s="6">
        <v>780332</v>
      </c>
      <c t="n" r="C6" s="6">
        <v>806851</v>
      </c>
      <c t="n" r="D6" s="6">
        <v>783286</v>
      </c>
      <c t="n" r="E6" s="7">
        <v>6614</v>
      </c>
    </row>
    <row spans="1:5" r="7">
      <c t="s" r="A7" s="4">
        <v>43</v>
      </c>
      <c t="n" r="B7" s="6">
        <v>130692</v>
      </c>
      <c t="n" r="C7" s="6">
        <v>157883</v>
      </c>
      <c t="n" r="D7" s="6">
        <v>103356</v>
      </c>
    </row>
    <row spans="1:5" r="8">
      <c t="s" r="A8" s="4">
        <v>46</v>
      </c>
      <c t="n" r="B8" s="6">
        <v>52268</v>
      </c>
      <c t="n" r="C8" s="6">
        <v>42136</v>
      </c>
      <c t="n" r="D8" s="6">
        <v>52185</v>
      </c>
      <c t="n" r="E8" s="6">
        <v>3060</v>
      </c>
    </row>
    <row spans="1:5" r="9">
      <c t="s" r="A9" s="4">
        <v>50</v>
      </c>
      <c t="n" r="B9" s="6">
        <v>63693</v>
      </c>
      <c t="n" r="C9" s="6">
        <v>71341</v>
      </c>
      <c t="n" r="D9" s="6">
        <v>123660</v>
      </c>
    </row>
    <row spans="1:5" r="10">
      <c t="s" r="A10" s="4">
        <v>52</v>
      </c>
      <c t="n" r="B10" s="6">
        <v>664089</v>
      </c>
      <c t="n" r="C10" s="7">
        <v>691205</v>
      </c>
      <c t="n" r="D10" s="6">
        <v>674601</v>
      </c>
      <c t="n" r="E10" s="6">
        <v>46114</v>
      </c>
    </row>
    <row spans="1:5" r="11">
      <c t="s" r="A11" s="4">
        <v>319</v>
      </c>
    </row>
    <row spans="1:5" r="12">
      <c t="s" r="A12" s="3">
        <v>407</v>
      </c>
    </row>
    <row spans="1:5" r="13">
      <c t="s" r="A13" s="4">
        <v>31</v>
      </c>
      <c t="n" r="B13" s="6">
        <v>1640</v>
      </c>
      <c t="n" r="D13" s="6">
        <v>2600</v>
      </c>
      <c t="n" r="E13" s="6">
        <v>1703</v>
      </c>
    </row>
    <row spans="1:5" r="14">
      <c t="s" r="A14" s="4">
        <v>428</v>
      </c>
      <c t="n" r="B14" s="6">
        <v>7713</v>
      </c>
      <c t="n" r="D14" s="6">
        <v>7282</v>
      </c>
      <c t="n" r="E14" s="6">
        <v>7282</v>
      </c>
    </row>
    <row spans="1:5" r="15">
      <c t="s" r="A15" s="4">
        <v>429</v>
      </c>
      <c t="n" r="B15" s="6">
        <v>75619</v>
      </c>
      <c t="n" r="D15" s="6">
        <v>105007</v>
      </c>
      <c t="n" r="E15" s="6">
        <v>104834</v>
      </c>
    </row>
    <row spans="1:5" r="16">
      <c t="s" r="A16" s="4">
        <v>40</v>
      </c>
      <c t="n" r="B16" s="6">
        <v>84972</v>
      </c>
      <c t="n" r="D16" s="6">
        <v>114889</v>
      </c>
      <c t="n" r="E16" s="6">
        <v>113819</v>
      </c>
    </row>
    <row spans="1:5" r="17">
      <c t="s" r="A17" s="4">
        <v>43</v>
      </c>
      <c t="n" r="B17" s="6">
        <v>130692</v>
      </c>
      <c t="n" r="D17" s="6">
        <v>103356</v>
      </c>
      <c t="n" r="E17" s="6">
        <v>103356</v>
      </c>
    </row>
    <row spans="1:5" r="18">
      <c t="s" r="A18" s="4">
        <v>46</v>
      </c>
      <c t="n" r="B18" s="6">
        <v>449</v>
      </c>
      <c t="n" r="D18" s="6">
        <v>519</v>
      </c>
      <c t="n" r="E18" s="6">
        <v>471</v>
      </c>
    </row>
    <row spans="1:5" r="19">
      <c t="s" r="A19" s="4">
        <v>50</v>
      </c>
      <c t="n" r="B19" s="6">
        <v>63693</v>
      </c>
      <c t="n" r="D19" s="6">
        <v>123660</v>
      </c>
      <c t="n" r="E19" s="6">
        <v>122740</v>
      </c>
    </row>
    <row spans="1:5" r="20">
      <c t="s" r="A20" s="4">
        <v>52</v>
      </c>
      <c t="n" r="B20" s="7">
        <v>194834</v>
      </c>
      <c t="n" r="D20" s="7">
        <v>227535</v>
      </c>
      <c t="n" r="E20" s="7">
        <v>2265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28</v>
      </c>
    </row>
    <row spans="1:3" r="3">
      <c t="s" r="A3" s="3">
        <v>94</v>
      </c>
    </row>
    <row spans="1:3" r="4">
      <c t="s" r="A4" s="4">
        <v>88</v>
      </c>
      <c t="n" r="B4" s="7">
        <v>759</v>
      </c>
      <c t="n" r="C4" s="7">
        <v>-17271</v>
      </c>
    </row>
    <row spans="1:3" r="5">
      <c t="s" r="A5" s="3">
        <v>95</v>
      </c>
    </row>
    <row spans="1:3" r="6">
      <c t="s" r="A6" s="4">
        <v>96</v>
      </c>
      <c t="n" r="B6" s="6">
        <v>0</v>
      </c>
      <c t="n" r="C6" s="6">
        <v>333</v>
      </c>
    </row>
    <row spans="1:3" r="7">
      <c t="s" r="A7" s="4">
        <v>97</v>
      </c>
      <c t="n" r="B7" s="6">
        <v>-238</v>
      </c>
      <c t="n" r="C7" s="6">
        <v>-238</v>
      </c>
    </row>
    <row spans="1:3" r="8">
      <c t="s" r="A8" s="4">
        <v>98</v>
      </c>
      <c t="n" r="B8" s="6">
        <v>-238</v>
      </c>
      <c t="n" r="C8" s="6">
        <v>95</v>
      </c>
    </row>
    <row spans="1:3" r="9">
      <c t="s" r="A9" s="4">
        <v>99</v>
      </c>
      <c t="n" r="B9" s="7">
        <v>521</v>
      </c>
      <c t="n" r="C9" s="7">
        <v>-171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0</v>
      </c>
      <c t="s" r="B1" s="2">
        <v>2</v>
      </c>
      <c t="s" r="C1" s="2">
        <v>27</v>
      </c>
      <c t="s" r="D1" s="2">
        <v>28</v>
      </c>
      <c t="s" r="E1" s="2">
        <v>268</v>
      </c>
    </row>
    <row spans="1:5" r="2">
      <c t="s" r="A2" s="3">
        <v>407</v>
      </c>
    </row>
    <row spans="1:5" r="3">
      <c t="s" r="A3" s="4">
        <v>64</v>
      </c>
      <c t="n" r="B3" s="7">
        <v>0</v>
      </c>
      <c t="n" r="C3" s="7">
        <v>0</v>
      </c>
      <c t="n" r="D3" s="7">
        <v>0</v>
      </c>
      <c t="n" r="E3" s="7">
        <v>0</v>
      </c>
    </row>
    <row spans="1:5" r="4">
      <c t="s" r="A4" s="4">
        <v>64</v>
      </c>
      <c t="n" r="B4" s="6">
        <v>29349</v>
      </c>
      <c t="n" r="C4" s="7">
        <v>29349</v>
      </c>
      <c t="n" r="D4" s="6">
        <v>0</v>
      </c>
    </row>
    <row spans="1:5" r="5">
      <c t="s" r="A5" s="4">
        <v>319</v>
      </c>
    </row>
    <row spans="1:5" r="6">
      <c t="s" r="A6" s="3">
        <v>407</v>
      </c>
    </row>
    <row spans="1:5" r="7">
      <c t="s" r="A7" s="4">
        <v>64</v>
      </c>
      <c t="n" r="B7" s="6">
        <v>0</v>
      </c>
      <c t="n" r="D7" s="6">
        <v>0</v>
      </c>
      <c t="n" r="E7" s="6">
        <v>0</v>
      </c>
    </row>
    <row spans="1:5" r="8">
      <c t="s" r="A8" s="4">
        <v>64</v>
      </c>
      <c t="n" r="B8" s="7">
        <v>29349</v>
      </c>
      <c t="n" r="D8" s="7">
        <v>0</v>
      </c>
      <c t="n" r="E8"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1</v>
      </c>
      <c t="s" r="B1" s="2">
        <v>2</v>
      </c>
      <c t="s" r="C1" s="2">
        <v>27</v>
      </c>
      <c t="s" r="D1" s="2">
        <v>28</v>
      </c>
      <c t="s" r="E1" s="2">
        <v>268</v>
      </c>
    </row>
    <row spans="1:5" r="2">
      <c t="s" r="A2" s="3">
        <v>432</v>
      </c>
    </row>
    <row spans="1:5" r="3">
      <c t="s" r="A3" s="4">
        <v>39</v>
      </c>
      <c t="n" r="E3" s="7">
        <v>6614</v>
      </c>
    </row>
    <row spans="1:5" r="4">
      <c t="s" r="A4" s="4">
        <v>40</v>
      </c>
      <c t="n" r="B4" s="7">
        <v>780332</v>
      </c>
      <c t="n" r="C4" s="7">
        <v>806851</v>
      </c>
      <c t="n" r="D4" s="7">
        <v>783286</v>
      </c>
      <c t="n" r="E4" s="6">
        <v>6614</v>
      </c>
    </row>
    <row spans="1:5" r="5">
      <c t="s" r="A5" s="4">
        <v>46</v>
      </c>
      <c t="n" r="B5" s="6">
        <v>52268</v>
      </c>
      <c t="n" r="C5" s="6">
        <v>42136</v>
      </c>
      <c t="n" r="D5" s="6">
        <v>52185</v>
      </c>
      <c t="n" r="E5" s="6">
        <v>3060</v>
      </c>
    </row>
    <row spans="1:5" r="6">
      <c t="s" r="A6" s="4">
        <v>51</v>
      </c>
      <c t="n" r="E6" s="6">
        <v>43054</v>
      </c>
    </row>
    <row spans="1:5" r="7">
      <c t="s" r="A7" s="4">
        <v>52</v>
      </c>
      <c t="n" r="B7" s="7">
        <v>664089</v>
      </c>
      <c t="n" r="C7" s="7">
        <v>691205</v>
      </c>
      <c t="n" r="D7" s="7">
        <v>674601</v>
      </c>
      <c t="n" r="E7" s="7">
        <v>461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3</v>
      </c>
      <c t="s" r="B1" s="2">
        <v>1</v>
      </c>
    </row>
    <row spans="1:3" r="2">
      <c t="s" r="B2" s="2">
        <v>2</v>
      </c>
      <c t="s" r="C2" s="2">
        <v>28</v>
      </c>
    </row>
    <row spans="1:3" r="3">
      <c t="s" r="A3" s="3">
        <v>407</v>
      </c>
    </row>
    <row spans="1:3" r="4">
      <c t="s" r="A4" s="4">
        <v>78</v>
      </c>
      <c t="n" r="B4" s="7">
        <v>99238</v>
      </c>
      <c t="n" r="C4" s="7">
        <v>101721</v>
      </c>
    </row>
    <row spans="1:3" r="5">
      <c t="s" r="A5" s="4">
        <v>434</v>
      </c>
      <c t="n" r="B5" s="6">
        <v>11812</v>
      </c>
      <c t="n" r="C5" s="6">
        <v>3574</v>
      </c>
    </row>
    <row spans="1:3" r="6">
      <c t="s" r="A6" s="4">
        <v>86</v>
      </c>
      <c t="n" r="B6" s="6">
        <v>1230</v>
      </c>
      <c t="n" r="C6" s="6">
        <v>-22926</v>
      </c>
    </row>
    <row spans="1:3" r="7">
      <c t="s" r="A7" s="4">
        <v>319</v>
      </c>
    </row>
    <row spans="1:3" r="8">
      <c t="s" r="A8" s="3">
        <v>407</v>
      </c>
    </row>
    <row spans="1:3" r="9">
      <c t="s" r="A9" s="4">
        <v>75</v>
      </c>
      <c t="n" r="B9" s="6">
        <v>3133</v>
      </c>
      <c t="n" r="C9" s="6">
        <v>1360</v>
      </c>
    </row>
    <row spans="1:3" r="10">
      <c t="s" r="A10" s="4">
        <v>78</v>
      </c>
      <c t="n" r="B10" s="6">
        <v>1416</v>
      </c>
      <c t="n" r="C10" s="6">
        <v>519</v>
      </c>
    </row>
    <row spans="1:3" r="11">
      <c t="s" r="A11" s="4">
        <v>434</v>
      </c>
      <c t="n" r="B11" s="6">
        <v>11017</v>
      </c>
      <c t="n" r="C11" s="6">
        <v>2422</v>
      </c>
    </row>
    <row spans="1:3" r="12">
      <c t="s" r="A12" s="4">
        <v>86</v>
      </c>
      <c t="n" r="B12" s="7">
        <v>-9300</v>
      </c>
      <c t="n" r="C12" s="7">
        <v>-15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s>
  <sheetData>
    <row spans="1:4" r="1">
      <c t="s" r="A1" s="1">
        <v>435</v>
      </c>
      <c t="s" r="B1" s="2">
        <v>1</v>
      </c>
    </row>
    <row spans="1:4" r="2">
      <c t="s" r="B2" s="2">
        <v>2</v>
      </c>
      <c t="s" r="C2" s="2">
        <v>28</v>
      </c>
    </row>
    <row spans="1:4" r="3">
      <c t="s" r="A3" s="3">
        <v>407</v>
      </c>
    </row>
    <row spans="1:4" r="4">
      <c t="s" r="A4" s="4">
        <v>412</v>
      </c>
      <c t="n" r="B4" s="7">
        <v>1832</v>
      </c>
      <c t="n" r="C4" s="7">
        <v>1855</v>
      </c>
    </row>
    <row spans="1:4" r="5">
      <c t="s" r="A5" s="4">
        <v>436</v>
      </c>
    </row>
    <row spans="1:4" r="6">
      <c t="s" r="A6" s="3">
        <v>407</v>
      </c>
    </row>
    <row spans="1:4" r="7">
      <c t="s" r="A7" s="4">
        <v>437</v>
      </c>
      <c t="n" r="B7" s="6">
        <v>40713</v>
      </c>
      <c t="n" r="C7" s="6">
        <v>1239</v>
      </c>
      <c t="s" r="D7" s="4">
        <v>369</v>
      </c>
    </row>
    <row spans="1:4" r="8">
      <c t="s" r="A8" s="4">
        <v>412</v>
      </c>
      <c t="n" r="B8" s="6">
        <v>1832</v>
      </c>
      <c t="n" r="C8" s="6">
        <v>1855</v>
      </c>
      <c t="s" r="D8" s="4">
        <v>438</v>
      </c>
    </row>
    <row spans="1:4" r="9">
      <c t="s" r="A9" s="4">
        <v>52</v>
      </c>
      <c t="n" r="B9" s="7">
        <v>42545</v>
      </c>
      <c t="n" r="C9" s="7">
        <v>3094</v>
      </c>
    </row>
    <row spans="1:4" r="10">
      <c t="n" r="A10"/>
    </row>
    <row spans="1:4" r="11">
      <c t="s" r="A11" s="4">
        <v>369</v>
      </c>
      <c t="s" r="B11" s="4">
        <v>439</v>
      </c>
    </row>
    <row spans="1:4" r="12">
      <c t="s" r="A12" s="4">
        <v>438</v>
      </c>
      <c t="s" r="B12" s="4">
        <v>440</v>
      </c>
    </row>
  </sheetData>
  <mergeCells count="6">
    <mergeCell ref="A1:A2"/>
    <mergeCell ref="B1:D1"/>
    <mergeCell ref="C2:D2"/>
    <mergeCell ref="A10:D10"/>
    <mergeCell ref="B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41</v>
      </c>
      <c t="s" r="B1" s="2">
        <v>1</v>
      </c>
    </row>
    <row spans="1:2" r="2">
      <c t="s" r="B2" s="2">
        <v>404</v>
      </c>
    </row>
    <row spans="1:2" r="3">
      <c t="s" r="A3" s="3">
        <v>407</v>
      </c>
    </row>
    <row spans="1:2" r="4">
      <c t="s" r="A4" s="4">
        <v>442</v>
      </c>
      <c t="n" r="B4" s="7">
        <v>854</v>
      </c>
    </row>
    <row spans="1:2" r="5">
      <c t="s" r="A5" s="4">
        <v>443</v>
      </c>
      <c t="n" r="B5" s="7">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4</v>
      </c>
      <c t="s" r="B1" s="2">
        <v>1</v>
      </c>
    </row>
    <row spans="1:3" r="2">
      <c t="s" r="B2" s="2">
        <v>2</v>
      </c>
      <c t="s" r="C2" s="2">
        <v>28</v>
      </c>
    </row>
    <row spans="1:3" r="3">
      <c t="s" r="A3" s="3">
        <v>407</v>
      </c>
    </row>
    <row spans="1:3" r="4">
      <c t="s" r="A4" s="4">
        <v>445</v>
      </c>
      <c t="n" r="B4" s="7">
        <v>0</v>
      </c>
      <c t="n" r="C4" s="7">
        <v>-103</v>
      </c>
    </row>
    <row spans="1:3" r="5">
      <c t="s" r="A5" s="4">
        <v>416</v>
      </c>
    </row>
    <row spans="1:3" r="6">
      <c t="s" r="A6" s="3">
        <v>407</v>
      </c>
    </row>
    <row spans="1:3" r="7">
      <c t="s" r="A7" s="4">
        <v>446</v>
      </c>
      <c t="n" r="B7" s="6">
        <v>1158</v>
      </c>
      <c t="n" r="C7" s="6">
        <v>306</v>
      </c>
    </row>
    <row spans="1:3" r="8">
      <c t="s" r="A8" s="4">
        <v>447</v>
      </c>
      <c t="n" r="B8" s="6">
        <v>0</v>
      </c>
      <c t="n" r="C8" s="6">
        <v>0</v>
      </c>
    </row>
    <row spans="1:3" r="9">
      <c t="s" r="A9" s="4">
        <v>445</v>
      </c>
      <c t="n" r="B9" s="6">
        <v>0</v>
      </c>
      <c t="n" r="C9" s="6">
        <v>-103</v>
      </c>
    </row>
    <row spans="1:3" r="10">
      <c t="s" r="A10" s="4">
        <v>448</v>
      </c>
      <c t="n" r="B10" s="7">
        <v>1158</v>
      </c>
      <c t="n" r="C10" s="7">
        <v>2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9</v>
      </c>
      <c t="s" r="B1" s="2">
        <v>2</v>
      </c>
      <c t="s" r="C1" s="2">
        <v>27</v>
      </c>
      <c t="s" r="D1" s="2">
        <v>28</v>
      </c>
      <c t="s" r="E1" s="2">
        <v>268</v>
      </c>
    </row>
    <row spans="1:5" r="2">
      <c t="s" r="A2" s="3">
        <v>450</v>
      </c>
    </row>
    <row spans="1:5" r="3">
      <c t="s" r="A3" s="4">
        <v>64</v>
      </c>
      <c t="n" r="B3" s="7">
        <v>0</v>
      </c>
      <c t="n" r="C3" s="7">
        <v>0</v>
      </c>
      <c t="n" r="D3" s="7">
        <v>0</v>
      </c>
      <c t="n" r="E3" s="7">
        <v>0</v>
      </c>
    </row>
    <row spans="1:5" r="4">
      <c t="s" r="A4" s="4">
        <v>319</v>
      </c>
    </row>
    <row spans="1:5" r="5">
      <c t="s" r="A5" s="3">
        <v>450</v>
      </c>
    </row>
    <row spans="1:5" r="6">
      <c t="s" r="A6" s="4">
        <v>64</v>
      </c>
      <c t="n" r="B6" s="6">
        <v>0</v>
      </c>
      <c t="n" r="D6" s="6">
        <v>0</v>
      </c>
      <c t="n" r="E6" s="6">
        <v>0</v>
      </c>
    </row>
    <row spans="1:5" r="7">
      <c t="s" r="A7" s="4">
        <v>451</v>
      </c>
      <c t="n" r="E7" s="6">
        <v>487800</v>
      </c>
    </row>
    <row spans="1:5" r="8">
      <c t="s" r="A8" s="4">
        <v>452</v>
      </c>
      <c t="n" r="E8" s="6">
        <v>274700</v>
      </c>
    </row>
    <row spans="1:5" r="9">
      <c t="s" r="A9" s="4">
        <v>453</v>
      </c>
      <c t="n" r="B9" s="6">
        <v>263960</v>
      </c>
    </row>
    <row spans="1:5" r="10">
      <c t="s" r="A10" s="4">
        <v>321</v>
      </c>
      <c t="n" r="B10" s="7">
        <v>83332</v>
      </c>
      <c t="n" r="D10" s="7">
        <v>112289</v>
      </c>
    </row>
    <row spans="1:5" r="11">
      <c t="s" r="A11" s="4">
        <v>454</v>
      </c>
    </row>
    <row spans="1:5" r="12">
      <c t="s" r="A12" s="3">
        <v>450</v>
      </c>
    </row>
    <row spans="1:5" r="13">
      <c t="s" r="A13" s="4">
        <v>451</v>
      </c>
      <c t="n" r="E13" s="6">
        <v>213600</v>
      </c>
    </row>
    <row spans="1:5" r="14">
      <c t="s" r="A14" s="4">
        <v>452</v>
      </c>
      <c t="n" r="E14" s="7">
        <v>94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55</v>
      </c>
      <c t="s" r="B1" s="2">
        <v>406</v>
      </c>
    </row>
    <row spans="1:2" r="2">
      <c t="s" r="A2" s="3">
        <v>456</v>
      </c>
    </row>
    <row spans="1:2" r="3">
      <c t="s" r="A3" s="4">
        <v>457</v>
      </c>
      <c t="n" r="B3" s="7">
        <v>112116</v>
      </c>
    </row>
    <row spans="1:2" r="4">
      <c t="s" r="A4" s="4">
        <v>458</v>
      </c>
      <c t="n" r="B4" s="6">
        <v>100953</v>
      </c>
    </row>
    <row spans="1:2" r="5">
      <c t="s" r="A5" s="4">
        <v>459</v>
      </c>
      <c t="n" r="B5" s="6">
        <v>213069</v>
      </c>
    </row>
    <row spans="1:2" r="6">
      <c t="s" r="A6" s="4">
        <v>460</v>
      </c>
    </row>
    <row spans="1:2" r="7">
      <c t="s" r="A7" s="3">
        <v>456</v>
      </c>
    </row>
    <row spans="1:2" r="8">
      <c t="s" r="A8" s="4">
        <v>457</v>
      </c>
      <c t="n" r="B8" s="6">
        <v>60177</v>
      </c>
    </row>
    <row spans="1:2" r="9">
      <c t="s" r="A9" s="4">
        <v>458</v>
      </c>
      <c t="n" r="B9" s="6">
        <v>58843</v>
      </c>
    </row>
    <row spans="1:2" r="10">
      <c t="s" r="A10" s="4">
        <v>459</v>
      </c>
      <c t="n" r="B10" s="7">
        <v>1190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1</v>
      </c>
      <c t="s" r="B1" s="2">
        <v>1</v>
      </c>
    </row>
    <row spans="1:3" r="2">
      <c t="s" r="B2" s="2">
        <v>2</v>
      </c>
      <c t="s" r="C2" s="2">
        <v>28</v>
      </c>
    </row>
    <row spans="1:3" r="3">
      <c t="s" r="A3" s="3">
        <v>450</v>
      </c>
    </row>
    <row spans="1:3" r="4">
      <c t="s" r="A4" s="4">
        <v>462</v>
      </c>
      <c t="n" r="B4" s="7">
        <v>29349</v>
      </c>
      <c t="n" r="C4" s="7">
        <v>0</v>
      </c>
    </row>
    <row spans="1:3" r="5">
      <c t="s" r="A5" s="4">
        <v>463</v>
      </c>
      <c t="n" r="B5" s="6">
        <v>0</v>
      </c>
      <c t="n" r="C5" s="6">
        <v>0</v>
      </c>
    </row>
    <row spans="1:3" r="6">
      <c t="s" r="A6" s="4">
        <v>464</v>
      </c>
      <c t="n" r="B6" s="6">
        <v>0</v>
      </c>
      <c t="n" r="C6" s="6">
        <v>0</v>
      </c>
    </row>
    <row spans="1:3" r="7">
      <c t="s" r="A7" s="4">
        <v>465</v>
      </c>
      <c t="n" r="B7" s="6">
        <v>0</v>
      </c>
      <c t="n" r="C7" s="6">
        <v>0</v>
      </c>
    </row>
    <row spans="1:3" r="8">
      <c t="s" r="A8" s="4">
        <v>466</v>
      </c>
      <c t="n" r="B8" s="7">
        <v>29349</v>
      </c>
      <c t="n" r="C8"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7</v>
      </c>
      <c t="s" r="B1" s="2">
        <v>1</v>
      </c>
    </row>
    <row spans="1:3" r="2">
      <c t="s" r="B2" s="2">
        <v>2</v>
      </c>
      <c t="s" r="C2" s="2">
        <v>28</v>
      </c>
    </row>
    <row spans="1:3" r="3">
      <c t="s" r="A3" s="3">
        <v>450</v>
      </c>
    </row>
    <row spans="1:3" r="4">
      <c t="s" r="A4" s="4">
        <v>462</v>
      </c>
      <c t="n" r="B4" s="7">
        <v>70580</v>
      </c>
      <c t="n" r="C4" s="7">
        <v>0</v>
      </c>
    </row>
    <row spans="1:3" r="5">
      <c t="s" r="A5" s="4">
        <v>468</v>
      </c>
      <c t="n" r="B5" s="6">
        <v>0</v>
      </c>
      <c t="n" r="C5" s="6">
        <v>100953</v>
      </c>
    </row>
    <row spans="1:3" r="6">
      <c t="s" r="A6" s="4">
        <v>469</v>
      </c>
      <c t="n" r="B6" s="6">
        <v>-3133</v>
      </c>
      <c t="n" r="C6" s="6">
        <v>-1360</v>
      </c>
    </row>
    <row spans="1:3" r="7">
      <c t="s" r="A7" s="4">
        <v>470</v>
      </c>
      <c t="n" r="B7" s="6">
        <v>5904</v>
      </c>
      <c t="n" r="C7" s="6">
        <v>0</v>
      </c>
    </row>
    <row spans="1:3" r="8">
      <c t="s" r="A8" s="4">
        <v>466</v>
      </c>
      <c t="n" r="B8" s="6">
        <v>73351</v>
      </c>
      <c t="n" r="C8" s="6">
        <v>99593</v>
      </c>
    </row>
    <row spans="1:3" r="9">
      <c t="s" r="A9" s="4">
        <v>460</v>
      </c>
    </row>
    <row spans="1:3" r="10">
      <c t="s" r="A10" s="3">
        <v>450</v>
      </c>
    </row>
    <row spans="1:3" r="11">
      <c t="s" r="A11" s="4">
        <v>462</v>
      </c>
      <c t="n" r="B11" s="6">
        <v>42274</v>
      </c>
      <c t="n" r="C11" s="6">
        <v>0</v>
      </c>
    </row>
    <row spans="1:3" r="12">
      <c t="s" r="A12" s="4">
        <v>468</v>
      </c>
      <c t="n" r="B12" s="6">
        <v>0</v>
      </c>
      <c t="n" r="C12" s="6">
        <v>58843</v>
      </c>
    </row>
    <row spans="1:3" r="13">
      <c t="s" r="A13" s="4">
        <v>469</v>
      </c>
      <c t="n" r="B13" s="6">
        <v>-1803</v>
      </c>
      <c t="n" r="C13" s="6">
        <v>-732</v>
      </c>
    </row>
    <row spans="1:3" r="14">
      <c t="s" r="A14" s="4">
        <v>470</v>
      </c>
      <c t="n" r="B14" s="6">
        <v>4153</v>
      </c>
      <c t="n" r="C14" s="6">
        <v>0</v>
      </c>
    </row>
    <row spans="1:3" r="15">
      <c t="s" r="A15" s="4">
        <v>466</v>
      </c>
      <c t="n" r="B15" s="7">
        <v>44624</v>
      </c>
      <c t="n" r="C15" s="7">
        <v>58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28</v>
      </c>
    </row>
    <row spans="1:3" r="3">
      <c t="s" r="A3" s="3">
        <v>94</v>
      </c>
    </row>
    <row spans="1:3" r="4">
      <c t="s" r="A4" s="4">
        <v>101</v>
      </c>
      <c t="n" r="B4" s="7">
        <v>0</v>
      </c>
      <c t="n" r="C4" s="7">
        <v>211</v>
      </c>
    </row>
    <row spans="1:3" r="5">
      <c t="s" r="A5" s="4">
        <v>102</v>
      </c>
      <c t="n" r="B5" s="7">
        <v>151</v>
      </c>
      <c t="n" r="C5" s="7">
        <v>1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spans="1:14" r="1">
      <c t="s" r="A1" s="1">
        <v>471</v>
      </c>
      <c t="s" r="B1" s="2">
        <v>472</v>
      </c>
      <c t="s" r="C1" s="2">
        <v>298</v>
      </c>
      <c t="s" r="D1" s="2">
        <v>406</v>
      </c>
      <c t="s" r="E1" s="2">
        <v>473</v>
      </c>
      <c t="s" r="F1" s="2">
        <v>474</v>
      </c>
      <c t="s" r="G1" s="2">
        <v>404</v>
      </c>
      <c t="s" r="H1" s="2">
        <v>475</v>
      </c>
      <c t="s" r="I1" s="2">
        <v>476</v>
      </c>
      <c t="s" r="J1" s="2">
        <v>477</v>
      </c>
      <c t="s" r="K1" s="2">
        <v>478</v>
      </c>
      <c t="s" r="L1" s="2">
        <v>405</v>
      </c>
      <c t="s" r="M1" s="2">
        <v>479</v>
      </c>
      <c t="s" r="N1" s="2">
        <v>480</v>
      </c>
    </row>
    <row spans="1:14" r="2">
      <c t="s" r="A2" s="3">
        <v>481</v>
      </c>
    </row>
    <row spans="1:14" r="3">
      <c t="s" r="A3" s="4">
        <v>482</v>
      </c>
      <c t="n" r="C3" s="7">
        <v>50000</v>
      </c>
      <c t="n" r="F3" s="7">
        <v>50000</v>
      </c>
    </row>
    <row spans="1:14" r="4">
      <c t="s" r="A4" s="4">
        <v>483</v>
      </c>
      <c t="s" r="F4" s="4">
        <v>484</v>
      </c>
      <c t="s" r="G4" s="4">
        <v>485</v>
      </c>
    </row>
    <row spans="1:14" r="5">
      <c t="s" r="A5" s="4">
        <v>486</v>
      </c>
      <c t="s" r="F5" s="4">
        <v>487</v>
      </c>
    </row>
    <row spans="1:14" r="6">
      <c t="s" r="A6" s="4">
        <v>488</v>
      </c>
      <c t="n" r="F6" s="6">
        <v>30</v>
      </c>
    </row>
    <row spans="1:14" r="7">
      <c t="s" r="A7" s="4">
        <v>489</v>
      </c>
      <c t="s" r="C7" s="4">
        <v>490</v>
      </c>
      <c t="s" r="F7" s="4">
        <v>490</v>
      </c>
    </row>
    <row spans="1:14" r="8">
      <c t="s" r="A8" s="4">
        <v>491</v>
      </c>
      <c t="s" r="C8" s="4">
        <v>492</v>
      </c>
      <c t="s" r="F8" s="4">
        <v>492</v>
      </c>
    </row>
    <row spans="1:14" r="9">
      <c t="s" r="A9" s="4">
        <v>493</v>
      </c>
      <c t="n" r="C9" s="7">
        <v>130692</v>
      </c>
      <c t="n" r="F9" s="7">
        <v>130692</v>
      </c>
      <c t="n" r="G9" s="7">
        <v>103356</v>
      </c>
      <c t="n" r="L9" s="7">
        <v>157883</v>
      </c>
    </row>
    <row spans="1:14" r="10">
      <c t="s" r="A10" s="4">
        <v>494</v>
      </c>
      <c t="n" r="F10" s="7">
        <v>656</v>
      </c>
      <c t="n" r="G10" s="7">
        <v>1013</v>
      </c>
    </row>
    <row spans="1:14" r="11">
      <c t="s" r="A11" s="4">
        <v>495</v>
      </c>
    </row>
    <row spans="1:14" r="12">
      <c t="s" r="A12" s="3">
        <v>481</v>
      </c>
    </row>
    <row spans="1:14" r="13">
      <c t="s" r="A13" s="4">
        <v>496</v>
      </c>
      <c t="n" r="C13" s="6">
        <v>40000</v>
      </c>
    </row>
    <row spans="1:14" r="14">
      <c t="s" r="A14" s="4">
        <v>497</v>
      </c>
    </row>
    <row spans="1:14" r="15">
      <c t="s" r="A15" s="3">
        <v>481</v>
      </c>
    </row>
    <row spans="1:14" r="16">
      <c t="s" r="A16" s="4">
        <v>498</v>
      </c>
      <c t="n" r="F16" s="9">
        <v>1.4</v>
      </c>
    </row>
    <row spans="1:14" r="17">
      <c t="s" r="A17" s="4">
        <v>496</v>
      </c>
      <c t="n" r="F17" s="7">
        <v>60340</v>
      </c>
    </row>
    <row spans="1:14" r="18">
      <c t="s" r="A18" s="4">
        <v>499</v>
      </c>
    </row>
    <row spans="1:14" r="19">
      <c t="s" r="A19" s="3">
        <v>481</v>
      </c>
    </row>
    <row spans="1:14" r="20">
      <c t="s" r="A20" s="4">
        <v>498</v>
      </c>
      <c t="n" r="F20" s="9">
        <v>1.05</v>
      </c>
    </row>
    <row spans="1:14" r="21">
      <c t="s" r="A21" s="4">
        <v>500</v>
      </c>
    </row>
    <row spans="1:14" r="22">
      <c t="s" r="A22" s="3">
        <v>481</v>
      </c>
    </row>
    <row spans="1:14" r="23">
      <c t="s" r="A23" s="4">
        <v>498</v>
      </c>
      <c t="n" r="F23" s="9">
        <v>1.4</v>
      </c>
    </row>
    <row spans="1:14" r="24">
      <c t="s" r="A24" s="4">
        <v>501</v>
      </c>
    </row>
    <row spans="1:14" r="25">
      <c t="s" r="A25" s="3">
        <v>481</v>
      </c>
    </row>
    <row spans="1:14" r="26">
      <c t="s" r="A26" s="4">
        <v>502</v>
      </c>
      <c t="n" r="M26" s="7">
        <v>325000</v>
      </c>
    </row>
    <row spans="1:14" r="27">
      <c t="s" r="A27" s="4">
        <v>503</v>
      </c>
      <c t="s" r="F27" s="4">
        <v>504</v>
      </c>
    </row>
    <row spans="1:14" r="28">
      <c t="s" r="A28" s="4">
        <v>482</v>
      </c>
      <c t="n" r="C28" s="7">
        <v>50000</v>
      </c>
      <c t="n" r="F28" s="7">
        <v>50000</v>
      </c>
    </row>
    <row spans="1:14" r="29">
      <c t="s" r="A29" s="4">
        <v>505</v>
      </c>
    </row>
    <row spans="1:14" r="30">
      <c t="s" r="A30" s="3">
        <v>481</v>
      </c>
    </row>
    <row spans="1:14" r="31">
      <c t="s" r="A31" s="4">
        <v>506</v>
      </c>
      <c t="n" r="F31" s="7">
        <v>125000</v>
      </c>
    </row>
    <row spans="1:14" r="32">
      <c t="s" r="A32" s="4">
        <v>507</v>
      </c>
    </row>
    <row spans="1:14" r="33">
      <c t="s" r="A33" s="3">
        <v>481</v>
      </c>
    </row>
    <row spans="1:14" r="34">
      <c t="s" r="A34" s="4">
        <v>508</v>
      </c>
      <c t="n" r="N34" s="7">
        <v>300000</v>
      </c>
    </row>
    <row spans="1:14" r="35">
      <c t="s" r="A35" s="4">
        <v>509</v>
      </c>
      <c t="s" r="F35" s="4">
        <v>510</v>
      </c>
    </row>
    <row spans="1:14" r="36">
      <c t="s" r="A36" s="4">
        <v>511</v>
      </c>
      <c t="s" r="F36" s="4">
        <v>512</v>
      </c>
    </row>
    <row spans="1:14" r="37">
      <c t="s" r="A37" s="4">
        <v>513</v>
      </c>
      <c t="s" r="C37" s="4">
        <v>514</v>
      </c>
      <c t="s" r="F37" s="4">
        <v>514</v>
      </c>
    </row>
    <row spans="1:14" r="38">
      <c t="s" r="A38" s="4">
        <v>515</v>
      </c>
      <c t="n" r="C38" s="7">
        <v>214516</v>
      </c>
      <c t="n" r="D38" s="7">
        <v>257533</v>
      </c>
      <c t="n" r="F38" s="7">
        <v>214516</v>
      </c>
    </row>
    <row spans="1:14" r="39">
      <c t="s" r="A39" s="4">
        <v>325</v>
      </c>
      <c t="n" r="C39" s="6">
        <v>194385</v>
      </c>
      <c t="n" r="F39" s="6">
        <v>194385</v>
      </c>
    </row>
    <row spans="1:14" r="40">
      <c t="s" r="A40" s="4">
        <v>493</v>
      </c>
      <c t="n" r="C40" s="7">
        <v>130692</v>
      </c>
      <c t="n" r="F40" s="7">
        <v>130692</v>
      </c>
    </row>
    <row spans="1:14" r="41">
      <c t="s" r="A41" s="4">
        <v>516</v>
      </c>
      <c t="n" r="D41" s="6">
        <v>226096</v>
      </c>
    </row>
    <row spans="1:14" r="42">
      <c t="s" r="A42" s="4">
        <v>517</v>
      </c>
      <c t="n" r="D42" s="7">
        <v>31437</v>
      </c>
    </row>
    <row spans="1:14" r="43">
      <c t="s" r="A43" s="4">
        <v>518</v>
      </c>
      <c t="s" r="C43" s="4">
        <v>519</v>
      </c>
      <c t="s" r="F43" s="4">
        <v>519</v>
      </c>
      <c t="s" r="G43" s="4">
        <v>520</v>
      </c>
    </row>
    <row spans="1:14" r="44">
      <c t="s" r="A44" s="4">
        <v>494</v>
      </c>
      <c t="n" r="F44" s="7">
        <v>11017</v>
      </c>
      <c t="n" r="G44" s="7">
        <v>2422</v>
      </c>
    </row>
    <row spans="1:14" r="45">
      <c t="s" r="A45" s="4">
        <v>521</v>
      </c>
      <c t="n" r="F45" s="6">
        <v>6452</v>
      </c>
      <c t="n" r="G45" s="7">
        <v>652</v>
      </c>
    </row>
    <row spans="1:14" r="46">
      <c t="s" r="A46" s="4">
        <v>522</v>
      </c>
    </row>
    <row spans="1:14" r="47">
      <c t="s" r="A47" s="3">
        <v>481</v>
      </c>
    </row>
    <row spans="1:14" r="48">
      <c t="s" r="A48" s="4">
        <v>523</v>
      </c>
      <c t="n" r="C48" s="7">
        <v>75000</v>
      </c>
      <c t="n" r="F48" s="6">
        <v>75000</v>
      </c>
    </row>
    <row spans="1:14" r="49">
      <c t="s" r="A49" s="4">
        <v>524</v>
      </c>
      <c t="n" r="F49" s="6">
        <v>5000</v>
      </c>
    </row>
    <row spans="1:14" r="50">
      <c t="s" r="A50" s="4">
        <v>525</v>
      </c>
      <c t="n" r="F50" s="6">
        <v>25000</v>
      </c>
    </row>
    <row spans="1:14" r="51">
      <c t="s" r="A51" s="4">
        <v>526</v>
      </c>
      <c t="n" r="C51" s="7">
        <v>5000</v>
      </c>
      <c t="n" r="F51" s="7">
        <v>5000</v>
      </c>
    </row>
    <row spans="1:14" r="52">
      <c t="s" r="A52" s="4">
        <v>527</v>
      </c>
    </row>
    <row spans="1:14" r="53">
      <c t="s" r="A53" s="3">
        <v>481</v>
      </c>
    </row>
    <row spans="1:14" r="54">
      <c t="s" r="A54" s="4">
        <v>528</v>
      </c>
      <c t="s" r="F54" s="4">
        <v>529</v>
      </c>
    </row>
    <row spans="1:14" r="55">
      <c t="s" r="A55" s="4">
        <v>530</v>
      </c>
    </row>
    <row spans="1:14" r="56">
      <c t="s" r="A56" s="3">
        <v>481</v>
      </c>
    </row>
    <row spans="1:14" r="57">
      <c t="s" r="A57" s="4">
        <v>531</v>
      </c>
      <c t="s" r="F57" s="4">
        <v>532</v>
      </c>
    </row>
    <row spans="1:14" r="58">
      <c t="s" r="A58" s="4">
        <v>533</v>
      </c>
    </row>
    <row spans="1:14" r="59">
      <c t="s" r="A59" s="3">
        <v>481</v>
      </c>
    </row>
    <row spans="1:14" r="60">
      <c t="s" r="A60" s="4">
        <v>531</v>
      </c>
      <c t="s" r="F60" s="4">
        <v>534</v>
      </c>
    </row>
    <row spans="1:14" r="61">
      <c t="s" r="A61" s="4">
        <v>535</v>
      </c>
    </row>
    <row spans="1:14" r="62">
      <c t="s" r="A62" s="3">
        <v>481</v>
      </c>
    </row>
    <row spans="1:14" r="63">
      <c t="s" r="A63" s="4">
        <v>531</v>
      </c>
      <c t="s" r="F63" s="4">
        <v>514</v>
      </c>
    </row>
    <row spans="1:14" r="64">
      <c t="s" r="A64" s="4">
        <v>536</v>
      </c>
    </row>
    <row spans="1:14" r="65">
      <c t="s" r="A65" s="3">
        <v>481</v>
      </c>
    </row>
    <row spans="1:14" r="66">
      <c t="s" r="A66" s="4">
        <v>531</v>
      </c>
      <c t="s" r="F66" s="4">
        <v>537</v>
      </c>
    </row>
    <row spans="1:14" r="67">
      <c t="s" r="A67" s="4">
        <v>538</v>
      </c>
    </row>
    <row spans="1:14" r="68">
      <c t="s" r="A68" s="3">
        <v>481</v>
      </c>
    </row>
    <row spans="1:14" r="69">
      <c t="s" r="A69" s="4">
        <v>531</v>
      </c>
      <c t="s" r="F69" s="4">
        <v>539</v>
      </c>
    </row>
    <row spans="1:14" r="70">
      <c t="s" r="A70" s="4">
        <v>540</v>
      </c>
    </row>
    <row spans="1:14" r="71">
      <c t="s" r="A71" s="3">
        <v>481</v>
      </c>
    </row>
    <row spans="1:14" r="72">
      <c t="s" r="A72" s="4">
        <v>531</v>
      </c>
      <c t="s" r="F72" s="4">
        <v>541</v>
      </c>
    </row>
    <row spans="1:14" r="73">
      <c t="s" r="A73" s="4">
        <v>265</v>
      </c>
    </row>
    <row spans="1:14" r="74">
      <c t="s" r="A74" s="3">
        <v>481</v>
      </c>
    </row>
    <row spans="1:14" r="75">
      <c t="s" r="A75" s="4">
        <v>542</v>
      </c>
      <c t="n" r="K75" s="7">
        <v>25000</v>
      </c>
    </row>
    <row spans="1:14" r="76">
      <c t="s" r="A76" s="4">
        <v>543</v>
      </c>
      <c t="n" r="E76" s="7">
        <v>106</v>
      </c>
      <c t="n" r="I76" s="7">
        <v>79708</v>
      </c>
    </row>
    <row spans="1:14" r="77">
      <c t="s" r="A77" s="4">
        <v>489</v>
      </c>
      <c t="s" r="J77" s="4">
        <v>490</v>
      </c>
    </row>
    <row spans="1:14" r="78">
      <c t="s" r="A78" s="4">
        <v>491</v>
      </c>
      <c t="s" r="J78" s="4">
        <v>492</v>
      </c>
    </row>
    <row spans="1:14" r="79">
      <c t="s" r="A79" s="4">
        <v>496</v>
      </c>
      <c t="n" r="E79" s="7">
        <v>51700</v>
      </c>
    </row>
    <row spans="1:14" r="80">
      <c t="s" r="A80" s="4">
        <v>544</v>
      </c>
    </row>
    <row spans="1:14" r="81">
      <c t="s" r="A81" s="3">
        <v>481</v>
      </c>
    </row>
    <row spans="1:14" r="82">
      <c t="s" r="A82" s="4">
        <v>496</v>
      </c>
      <c t="n" r="B82" s="7">
        <v>50000</v>
      </c>
      <c t="n" r="H82" s="7">
        <v>158800</v>
      </c>
    </row>
    <row spans="1:14" r="83">
      <c t="s" r="A83" s="4">
        <v>545</v>
      </c>
    </row>
    <row spans="1:14" r="84">
      <c t="s" r="A84" s="3">
        <v>481</v>
      </c>
    </row>
    <row spans="1:14" r="85">
      <c t="s" r="A85" s="4">
        <v>542</v>
      </c>
      <c t="n" r="K85" s="6">
        <v>2352</v>
      </c>
    </row>
    <row spans="1:14" r="86">
      <c t="s" r="A86" s="4">
        <v>546</v>
      </c>
    </row>
    <row spans="1:14" r="87">
      <c t="s" r="A87" s="3">
        <v>481</v>
      </c>
    </row>
    <row spans="1:14" r="88">
      <c t="s" r="A88" s="4">
        <v>543</v>
      </c>
      <c t="n" r="I88" s="7">
        <v>82060</v>
      </c>
    </row>
    <row spans="1:14" r="89">
      <c t="s" r="A89" s="4">
        <v>547</v>
      </c>
    </row>
    <row spans="1:14" r="90">
      <c t="s" r="A90" s="3">
        <v>481</v>
      </c>
    </row>
    <row spans="1:14" r="91">
      <c t="s" r="A91" s="4">
        <v>548</v>
      </c>
      <c t="n" r="K91" s="6">
        <v>135000</v>
      </c>
    </row>
    <row spans="1:14" r="92">
      <c t="s" r="A92" s="4">
        <v>542</v>
      </c>
      <c t="n" r="K92" s="7">
        <v>8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9</v>
      </c>
      <c t="s" r="B1" s="2">
        <v>1</v>
      </c>
    </row>
    <row spans="1:3" r="2">
      <c t="s" r="B2" s="2">
        <v>2</v>
      </c>
      <c t="s" r="C2" s="2">
        <v>28</v>
      </c>
    </row>
    <row spans="1:3" r="3">
      <c t="s" r="A3" s="3">
        <v>181</v>
      </c>
    </row>
    <row spans="1:3" r="4">
      <c t="s" r="A4" s="4">
        <v>550</v>
      </c>
      <c t="n" r="B4" s="7">
        <v>656</v>
      </c>
      <c t="n" r="C4" s="7">
        <v>10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1</v>
      </c>
      <c t="s" r="B1" s="2">
        <v>1</v>
      </c>
    </row>
    <row spans="1:3" r="2">
      <c t="s" r="B2" s="2">
        <v>2</v>
      </c>
      <c t="s" r="C2" s="2">
        <v>28</v>
      </c>
    </row>
    <row spans="1:3" r="3">
      <c t="s" r="A3" s="3">
        <v>184</v>
      </c>
    </row>
    <row spans="1:3" r="4">
      <c t="s" r="A4" s="4">
        <v>552</v>
      </c>
      <c t="n" r="B4" s="6">
        <v>23447</v>
      </c>
      <c t="n" r="C4" s="6">
        <v>23397</v>
      </c>
    </row>
    <row spans="1:3" r="5">
      <c t="s" r="A5" s="4">
        <v>553</v>
      </c>
      <c t="n" r="B5" s="6">
        <v>397</v>
      </c>
      <c t="s" r="C5" s="4">
        <v>68</v>
      </c>
    </row>
    <row spans="1:3" r="6">
      <c t="s" r="A6" s="4">
        <v>554</v>
      </c>
      <c t="n" r="B6" s="6">
        <v>23844</v>
      </c>
      <c t="n" r="C6" s="6">
        <v>233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555</v>
      </c>
      <c t="s" r="B1" s="2">
        <v>1</v>
      </c>
    </row>
    <row spans="1:3" r="2">
      <c t="s" r="B2" s="2">
        <v>2</v>
      </c>
      <c t="s" r="C2" s="2">
        <v>28</v>
      </c>
    </row>
    <row spans="1:3" r="3">
      <c t="s" r="A3" s="3">
        <v>184</v>
      </c>
    </row>
    <row spans="1:3" r="4">
      <c t="s" r="A4" s="4">
        <v>556</v>
      </c>
      <c t="n" r="B4" s="6">
        <v>1162000</v>
      </c>
      <c t="n" r="C4" s="6">
        <v>159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28</v>
      </c>
    </row>
    <row spans="1:3" r="3">
      <c t="s" r="A3" s="3">
        <v>187</v>
      </c>
    </row>
    <row spans="1:3" r="4">
      <c t="s" r="A4" s="4">
        <v>558</v>
      </c>
      <c t="n" r="B4" s="7">
        <v>506</v>
      </c>
      <c t="n" r="C4" s="7">
        <v>452</v>
      </c>
    </row>
    <row spans="1:3" r="5">
      <c t="s" r="A5" s="4">
        <v>559</v>
      </c>
      <c t="n" r="B5" s="6">
        <v>-1312</v>
      </c>
      <c t="n" r="C5" s="6">
        <v>-1097</v>
      </c>
    </row>
    <row spans="1:3" r="6">
      <c t="s" r="A6" s="4">
        <v>560</v>
      </c>
      <c t="n" r="B6" s="6">
        <v>0</v>
      </c>
      <c t="n" r="C6" s="6">
        <v>544</v>
      </c>
    </row>
    <row spans="1:3" r="7">
      <c t="s" r="A7" s="4">
        <v>561</v>
      </c>
      <c t="n" r="B7" s="6">
        <v>-389</v>
      </c>
      <c t="n" r="C7" s="6">
        <v>-389</v>
      </c>
    </row>
    <row spans="1:3" r="8">
      <c t="s" r="A8" s="4">
        <v>562</v>
      </c>
      <c t="n" r="B8" s="7">
        <v>-1195</v>
      </c>
      <c t="n" r="C8" s="7">
        <v>-4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563</v>
      </c>
      <c t="s" r="B1" s="2">
        <v>1</v>
      </c>
    </row>
    <row spans="1:3" r="2">
      <c t="s" r="B2" s="2">
        <v>2</v>
      </c>
      <c t="s" r="C2" s="2">
        <v>28</v>
      </c>
    </row>
    <row spans="1:3" r="3">
      <c t="s" r="A3" s="3">
        <v>564</v>
      </c>
    </row>
    <row spans="1:3" r="4">
      <c t="s" r="A4" s="4">
        <v>565</v>
      </c>
      <c t="n" r="B4" s="7">
        <v>0</v>
      </c>
    </row>
    <row spans="1:3" r="5">
      <c t="s" r="A5" s="4">
        <v>566</v>
      </c>
    </row>
    <row spans="1:3" r="6">
      <c t="s" r="A6" s="3">
        <v>564</v>
      </c>
    </row>
    <row spans="1:3" r="7">
      <c t="s" r="A7" s="4">
        <v>567</v>
      </c>
      <c t="n" r="B7" s="6">
        <v>0</v>
      </c>
      <c t="n" r="C7" s="7">
        <v>0</v>
      </c>
    </row>
    <row spans="1:3" r="8">
      <c t="s" r="A8" s="4">
        <v>568</v>
      </c>
    </row>
    <row spans="1:3" r="9">
      <c t="s" r="A9" s="3">
        <v>564</v>
      </c>
    </row>
    <row spans="1:3" r="10">
      <c t="s" r="A10" s="4">
        <v>567</v>
      </c>
      <c t="n" r="B10" s="7">
        <v>0</v>
      </c>
      <c t="n" r="C10"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9</v>
      </c>
      <c t="s" r="B1" s="2">
        <v>1</v>
      </c>
    </row>
    <row spans="1:3" r="2">
      <c t="s" r="B2" s="2">
        <v>2</v>
      </c>
      <c t="s" r="C2" s="2">
        <v>28</v>
      </c>
    </row>
    <row spans="1:3" r="3">
      <c t="s" r="A3" s="3">
        <v>187</v>
      </c>
    </row>
    <row spans="1:3" r="4">
      <c t="s" r="A4" s="4">
        <v>570</v>
      </c>
      <c t="n" r="B4" s="7">
        <v>5032</v>
      </c>
    </row>
    <row spans="1:3" r="5">
      <c t="s" r="A5" s="4">
        <v>571</v>
      </c>
      <c t="n" r="B5" s="6">
        <v>-389</v>
      </c>
    </row>
    <row spans="1:3" r="6">
      <c t="s" r="A6" s="4">
        <v>572</v>
      </c>
      <c t="n" r="B6" s="6">
        <v>4643</v>
      </c>
    </row>
    <row spans="1:3" r="7">
      <c t="s" r="A7" s="4">
        <v>573</v>
      </c>
      <c t="n" r="B7" s="6">
        <v>-1886</v>
      </c>
    </row>
    <row spans="1:3" r="8">
      <c t="s" r="A8" s="4">
        <v>574</v>
      </c>
      <c t="n" r="B8" s="6">
        <v>151</v>
      </c>
    </row>
    <row spans="1:3" r="9">
      <c t="s" r="A9" s="4">
        <v>575</v>
      </c>
      <c t="n" r="B9" s="6">
        <v>-1735</v>
      </c>
    </row>
    <row spans="1:3" r="10">
      <c t="s" r="A10" s="4">
        <v>576</v>
      </c>
      <c t="n" r="B10" s="6">
        <v>3146</v>
      </c>
    </row>
    <row spans="1:3" r="11">
      <c t="s" r="A11" s="4">
        <v>577</v>
      </c>
      <c t="n" r="B11" s="6">
        <v>-238</v>
      </c>
      <c t="n" r="C11" s="7">
        <v>-238</v>
      </c>
    </row>
    <row spans="1:3" r="12">
      <c t="s" r="A12" s="4">
        <v>578</v>
      </c>
      <c t="n" r="B12" s="7">
        <v>29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79</v>
      </c>
      <c t="s" r="B1" s="2">
        <v>580</v>
      </c>
      <c t="s" r="C1" s="2">
        <v>581</v>
      </c>
      <c t="s" r="D1" s="2">
        <v>582</v>
      </c>
      <c t="s" r="E1" s="2">
        <v>2</v>
      </c>
      <c t="s" r="F1" s="2">
        <v>28</v>
      </c>
      <c t="s" r="G1" s="2">
        <v>3</v>
      </c>
      <c t="s" r="H1" s="2">
        <v>583</v>
      </c>
      <c t="s" r="I1" s="2">
        <v>27</v>
      </c>
      <c t="s" r="J1" s="2">
        <v>584</v>
      </c>
    </row>
    <row spans="1:10" r="2">
      <c t="s" r="A2" s="3">
        <v>585</v>
      </c>
    </row>
    <row spans="1:10" r="3">
      <c t="s" r="A3" s="4">
        <v>586</v>
      </c>
      <c t="n" r="E3" s="7">
        <v>20500</v>
      </c>
    </row>
    <row spans="1:10" r="4">
      <c t="s" r="A4" s="4">
        <v>587</v>
      </c>
      <c t="n" r="E4" s="6">
        <v>2246</v>
      </c>
    </row>
    <row spans="1:10" r="5">
      <c t="s" r="A5" s="4">
        <v>588</v>
      </c>
      <c t="n" r="D5" s="7">
        <v>46000</v>
      </c>
      <c t="n" r="E5" s="7">
        <v>0</v>
      </c>
      <c t="n" r="F5" s="7">
        <v>46000</v>
      </c>
    </row>
    <row spans="1:10" r="6">
      <c t="s" r="A6" s="4">
        <v>589</v>
      </c>
      <c t="s" r="E6" s="4">
        <v>590</v>
      </c>
    </row>
    <row spans="1:10" r="7">
      <c t="s" r="A7" s="4">
        <v>591</v>
      </c>
      <c t="n" r="E7" s="7">
        <v>10000</v>
      </c>
    </row>
    <row spans="1:10" r="8">
      <c t="s" r="A8" s="4">
        <v>592</v>
      </c>
      <c t="n" r="E8" s="6">
        <v>28000</v>
      </c>
    </row>
    <row spans="1:10" r="9">
      <c t="s" r="A9" s="4">
        <v>593</v>
      </c>
      <c t="n" r="C9" s="7">
        <v>395</v>
      </c>
    </row>
    <row spans="1:10" r="10">
      <c t="s" r="A10" s="4">
        <v>594</v>
      </c>
      <c t="n" r="E10" s="6">
        <v>75194</v>
      </c>
    </row>
    <row spans="1:10" r="11">
      <c t="s" r="A11" s="4">
        <v>595</v>
      </c>
      <c t="n" r="E11" s="6">
        <v>54096</v>
      </c>
    </row>
    <row spans="1:10" r="12">
      <c t="s" r="A12" s="4">
        <v>596</v>
      </c>
      <c t="n" r="E12" s="6">
        <v>8674</v>
      </c>
    </row>
    <row spans="1:10" r="13">
      <c t="s" r="A13" s="4">
        <v>597</v>
      </c>
      <c t="n" r="E13" s="6">
        <v>8600</v>
      </c>
      <c t="n" r="F13" s="6">
        <v>8600</v>
      </c>
      <c t="n" r="I13" s="7">
        <v>8600</v>
      </c>
      <c t="n" r="J13" s="7">
        <v>8600</v>
      </c>
    </row>
    <row spans="1:10" r="14">
      <c t="s" r="A14" s="4">
        <v>598</v>
      </c>
      <c t="n" r="E14" s="6">
        <v>2600</v>
      </c>
    </row>
    <row spans="1:10" r="15">
      <c t="s" r="A15" s="4">
        <v>413</v>
      </c>
      <c t="n" r="E15" s="6">
        <v>219</v>
      </c>
      <c t="n" r="F15" s="6">
        <v>54</v>
      </c>
    </row>
    <row spans="1:10" r="16">
      <c t="s" r="A16" s="4">
        <v>599</v>
      </c>
    </row>
    <row spans="1:10" r="17">
      <c t="s" r="A17" s="3">
        <v>585</v>
      </c>
    </row>
    <row spans="1:10" r="18">
      <c t="s" r="A18" s="4">
        <v>595</v>
      </c>
      <c t="n" r="E18" s="6">
        <v>97400</v>
      </c>
    </row>
    <row spans="1:10" r="19">
      <c t="s" r="A19" s="4">
        <v>600</v>
      </c>
    </row>
    <row spans="1:10" r="20">
      <c t="s" r="A20" s="3">
        <v>585</v>
      </c>
    </row>
    <row spans="1:10" r="21">
      <c t="s" r="A21" s="4">
        <v>595</v>
      </c>
      <c t="n" r="E21" s="6">
        <v>16600</v>
      </c>
    </row>
    <row spans="1:10" r="22">
      <c t="s" r="A22" s="4">
        <v>424</v>
      </c>
    </row>
    <row spans="1:10" r="23">
      <c t="s" r="A23" s="3">
        <v>585</v>
      </c>
    </row>
    <row spans="1:10" r="24">
      <c t="s" r="A24" s="4">
        <v>413</v>
      </c>
      <c t="n" r="E24" s="6">
        <v>800</v>
      </c>
    </row>
    <row spans="1:10" r="25">
      <c t="s" r="A25" s="4">
        <v>601</v>
      </c>
      <c t="n" r="F25" s="7">
        <v>538</v>
      </c>
    </row>
    <row spans="1:10" r="26">
      <c t="s" r="A26" s="4">
        <v>602</v>
      </c>
      <c t="n" r="E26" s="6">
        <v>8600</v>
      </c>
    </row>
    <row spans="1:10" r="27">
      <c t="s" r="A27" s="4">
        <v>603</v>
      </c>
    </row>
    <row spans="1:10" r="28">
      <c t="s" r="A28" s="3">
        <v>585</v>
      </c>
    </row>
    <row spans="1:10" r="29">
      <c t="s" r="A29" s="4">
        <v>604</v>
      </c>
      <c t="n" r="E29" s="6">
        <v>141000</v>
      </c>
    </row>
    <row spans="1:10" r="30">
      <c t="s" r="A30" s="4">
        <v>605</v>
      </c>
    </row>
    <row spans="1:10" r="31">
      <c t="s" r="A31" s="3">
        <v>585</v>
      </c>
    </row>
    <row spans="1:10" r="32">
      <c t="s" r="A32" s="4">
        <v>595</v>
      </c>
      <c t="n" r="E32" s="6">
        <v>16400</v>
      </c>
    </row>
    <row spans="1:10" r="33">
      <c t="s" r="A33" s="4">
        <v>606</v>
      </c>
    </row>
    <row spans="1:10" r="34">
      <c t="s" r="A34" s="3">
        <v>585</v>
      </c>
    </row>
    <row spans="1:10" r="35">
      <c t="s" r="A35" s="4">
        <v>595</v>
      </c>
      <c t="n" r="E35" s="6">
        <v>15100</v>
      </c>
    </row>
    <row spans="1:10" r="36">
      <c t="s" r="A36" s="4">
        <v>607</v>
      </c>
    </row>
    <row spans="1:10" r="37">
      <c t="s" r="A37" s="3">
        <v>585</v>
      </c>
    </row>
    <row spans="1:10" r="38">
      <c t="s" r="A38" s="4">
        <v>447</v>
      </c>
      <c t="n" r="B38" s="7">
        <v>2577</v>
      </c>
    </row>
    <row spans="1:10" r="39">
      <c t="s" r="A39" s="4">
        <v>608</v>
      </c>
    </row>
    <row spans="1:10" r="40">
      <c t="s" r="A40" s="3">
        <v>585</v>
      </c>
    </row>
    <row spans="1:10" r="41">
      <c t="s" r="A41" s="4">
        <v>609</v>
      </c>
      <c t="n" r="E41" s="6">
        <v>8500</v>
      </c>
    </row>
    <row spans="1:10" r="42">
      <c t="s" r="A42" s="4">
        <v>610</v>
      </c>
      <c t="n" r="E42" s="7">
        <v>8200</v>
      </c>
    </row>
    <row spans="1:10" r="43">
      <c t="s" r="A43" s="4">
        <v>265</v>
      </c>
    </row>
    <row spans="1:10" r="44">
      <c t="s" r="A44" s="3">
        <v>585</v>
      </c>
    </row>
    <row spans="1:10" r="45">
      <c t="s" r="A45" s="4">
        <v>543</v>
      </c>
      <c t="n" r="G45" s="7">
        <v>79708</v>
      </c>
      <c t="n" r="H45" s="7">
        <v>106</v>
      </c>
    </row>
    <row spans="1:10" r="46">
      <c t="s" r="A46" s="4">
        <v>546</v>
      </c>
    </row>
    <row spans="1:10" r="47">
      <c t="s" r="A47" s="3">
        <v>585</v>
      </c>
    </row>
    <row spans="1:10" r="48">
      <c t="s" r="A48" s="4">
        <v>543</v>
      </c>
      <c t="n" r="G48" s="7">
        <v>820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11</v>
      </c>
      <c t="s" r="B1" s="2">
        <v>2</v>
      </c>
      <c t="s" r="C1" s="2">
        <v>27</v>
      </c>
      <c t="s" r="D1" s="2">
        <v>28</v>
      </c>
      <c t="s" r="E1" s="2">
        <v>269</v>
      </c>
    </row>
    <row spans="1:5" r="2">
      <c t="s" r="A2" s="3">
        <v>612</v>
      </c>
    </row>
    <row spans="1:5" r="3">
      <c t="s" r="A3" s="4">
        <v>46</v>
      </c>
      <c t="n" r="B3" s="7">
        <v>32409</v>
      </c>
      <c t="n" r="C3" s="7">
        <v>25893</v>
      </c>
      <c t="n" r="D3" s="7">
        <v>35573</v>
      </c>
    </row>
    <row spans="1:5" r="4">
      <c t="s" r="A4" s="4">
        <v>51</v>
      </c>
      <c t="n" r="B4" s="6">
        <v>97106</v>
      </c>
      <c t="n" r="C4" s="6">
        <v>99987</v>
      </c>
      <c t="n" r="D4" s="6">
        <v>3075</v>
      </c>
    </row>
    <row spans="1:5" r="5">
      <c t="s" r="A5" s="4">
        <v>52</v>
      </c>
      <c t="n" r="B5" s="6">
        <v>129515</v>
      </c>
      <c t="n" r="C5" s="6">
        <v>125880</v>
      </c>
      <c t="n" r="D5" s="6">
        <v>38648</v>
      </c>
      <c t="n" r="E5" s="7">
        <v>126978</v>
      </c>
    </row>
    <row spans="1:5" r="6">
      <c t="s" r="A6" s="4">
        <v>416</v>
      </c>
    </row>
    <row spans="1:5" r="7">
      <c t="s" r="A7" s="3">
        <v>612</v>
      </c>
    </row>
    <row spans="1:5" r="8">
      <c t="s" r="A8" s="4">
        <v>52</v>
      </c>
      <c t="n" r="B8" s="6">
        <v>115930</v>
      </c>
      <c t="n" r="C8" s="6">
        <v>116923</v>
      </c>
      <c t="n" r="D8" s="6">
        <v>31832</v>
      </c>
    </row>
    <row spans="1:5" r="9">
      <c t="s" r="A9" s="4">
        <v>613</v>
      </c>
    </row>
    <row spans="1:5" r="10">
      <c t="s" r="A10" s="3">
        <v>612</v>
      </c>
    </row>
    <row spans="1:5" r="11">
      <c t="s" r="A11" s="4">
        <v>52</v>
      </c>
      <c t="n" r="B11" s="7">
        <v>13585</v>
      </c>
      <c t="n" r="C11" s="7">
        <v>8957</v>
      </c>
      <c t="n" r="D11" s="7">
        <v>68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14</v>
      </c>
      <c t="s" r="C1" s="2">
        <v>1</v>
      </c>
    </row>
    <row spans="1:4" r="2">
      <c t="s" r="C2" s="2">
        <v>2</v>
      </c>
      <c t="s" r="D2" s="2">
        <v>28</v>
      </c>
    </row>
    <row spans="1:4" r="3">
      <c t="s" r="A3" s="3">
        <v>612</v>
      </c>
    </row>
    <row spans="1:4" r="4">
      <c t="s" r="A4" s="4">
        <v>615</v>
      </c>
      <c t="n" r="C4" s="7">
        <v>125880</v>
      </c>
      <c t="n" r="D4" s="7">
        <v>126978</v>
      </c>
    </row>
    <row spans="1:4" r="5">
      <c t="s" r="A5" s="4">
        <v>412</v>
      </c>
      <c t="n" r="C5" s="6">
        <v>-1832</v>
      </c>
      <c t="n" r="D5" s="6">
        <v>-1855</v>
      </c>
    </row>
    <row spans="1:4" r="6">
      <c t="s" r="A6" s="4">
        <v>616</v>
      </c>
      <c t="s" r="B6" s="4">
        <v>369</v>
      </c>
      <c t="n" r="C6" s="6">
        <v>42545</v>
      </c>
      <c t="n" r="D6" s="6">
        <v>985</v>
      </c>
    </row>
    <row spans="1:4" r="7">
      <c t="s" r="A7" s="4">
        <v>617</v>
      </c>
      <c t="s" r="B7" s="4">
        <v>438</v>
      </c>
      <c t="n" r="C7" s="6">
        <v>0</v>
      </c>
      <c t="n" r="D7" s="6">
        <v>-46114</v>
      </c>
    </row>
    <row spans="1:4" r="8">
      <c t="s" r="A8" s="4">
        <v>618</v>
      </c>
      <c t="n" r="C8" s="6">
        <v>129515</v>
      </c>
      <c t="n" r="D8" s="6">
        <v>38648</v>
      </c>
    </row>
    <row spans="1:4" r="9">
      <c t="s" r="A9" s="4">
        <v>619</v>
      </c>
      <c t="s" r="B9" s="4">
        <v>620</v>
      </c>
      <c t="n" r="C9" s="6">
        <v>-1158</v>
      </c>
      <c t="n" r="D9" s="6">
        <v>-203</v>
      </c>
    </row>
    <row spans="1:4" r="10">
      <c t="s" r="A10" s="4">
        <v>416</v>
      </c>
    </row>
    <row spans="1:4" r="11">
      <c t="s" r="A11" s="3">
        <v>612</v>
      </c>
    </row>
    <row spans="1:4" r="12">
      <c t="s" r="A12" s="4">
        <v>615</v>
      </c>
      <c t="n" r="C12" s="6">
        <v>116923</v>
      </c>
    </row>
    <row spans="1:4" r="13">
      <c t="s" r="A13" s="4">
        <v>617</v>
      </c>
      <c t="n" r="C13" s="6">
        <v>0</v>
      </c>
      <c t="n" r="D13" s="6">
        <v>3803</v>
      </c>
    </row>
    <row spans="1:4" r="14">
      <c t="s" r="A14" s="4">
        <v>618</v>
      </c>
      <c t="n" r="C14" s="6">
        <v>115930</v>
      </c>
      <c t="n" r="D14" s="6">
        <v>31832</v>
      </c>
    </row>
    <row spans="1:4" r="15">
      <c t="s" r="A15" s="4">
        <v>613</v>
      </c>
    </row>
    <row spans="1:4" r="16">
      <c t="s" r="A16" s="3">
        <v>612</v>
      </c>
    </row>
    <row spans="1:4" r="17">
      <c t="s" r="A17" s="4">
        <v>615</v>
      </c>
      <c t="n" r="C17" s="6">
        <v>8957</v>
      </c>
    </row>
    <row spans="1:4" r="18">
      <c t="s" r="A18" s="4">
        <v>617</v>
      </c>
      <c t="n" r="C18" s="6">
        <v>8764</v>
      </c>
      <c t="n" r="D18" s="6">
        <v>4313</v>
      </c>
    </row>
    <row spans="1:4" r="19">
      <c t="s" r="A19" s="4">
        <v>618</v>
      </c>
      <c t="n" r="C19" s="6">
        <v>13585</v>
      </c>
      <c t="n" r="D19" s="6">
        <v>6816</v>
      </c>
    </row>
    <row spans="1:4" r="20">
      <c t="s" r="A20" s="4">
        <v>619</v>
      </c>
      <c t="s" r="B20" s="4">
        <v>621</v>
      </c>
      <c t="n" r="C20" s="6">
        <v>-3971</v>
      </c>
      <c t="n" r="D20" s="6">
        <v>-2743</v>
      </c>
    </row>
    <row spans="1:4" r="21">
      <c t="s" r="A21" s="4">
        <v>622</v>
      </c>
    </row>
    <row spans="1:4" r="22">
      <c t="s" r="A22" s="3">
        <v>612</v>
      </c>
    </row>
    <row spans="1:4" r="23">
      <c t="s" r="A23" s="4">
        <v>619</v>
      </c>
      <c t="n" r="C23" s="6">
        <v>-40713</v>
      </c>
      <c t="n" r="D23" s="6">
        <v>-516</v>
      </c>
    </row>
    <row spans="1:4" r="24">
      <c t="s" r="A24" s="4">
        <v>623</v>
      </c>
    </row>
    <row spans="1:4" r="25">
      <c t="s" r="A25" s="3">
        <v>612</v>
      </c>
    </row>
    <row spans="1:4" r="26">
      <c t="s" r="A26" s="4">
        <v>619</v>
      </c>
      <c t="n" r="C26" s="7">
        <v>0</v>
      </c>
      <c t="n" r="D26" s="7">
        <v>-46000</v>
      </c>
    </row>
    <row spans="1:4" r="27">
      <c t="n" r="A27"/>
    </row>
    <row spans="1:4" r="28">
      <c t="s" r="A28" s="4">
        <v>369</v>
      </c>
      <c t="s" r="B28" s="4">
        <v>624</v>
      </c>
    </row>
    <row spans="1:4" r="29">
      <c t="s" r="A29" s="4">
        <v>438</v>
      </c>
      <c t="s" r="B29" s="4">
        <v>625</v>
      </c>
    </row>
    <row spans="1:4" r="30">
      <c t="s" r="A30" s="4">
        <v>620</v>
      </c>
      <c t="s" r="B30" s="4">
        <v>626</v>
      </c>
    </row>
    <row spans="1:4" r="31">
      <c t="s" r="A31" s="4">
        <v>621</v>
      </c>
      <c t="s" r="B31" s="4">
        <v>627</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28</v>
      </c>
    </row>
    <row spans="1:3" r="3">
      <c t="s" r="A3" s="3">
        <v>104</v>
      </c>
    </row>
    <row spans="1:3" r="4">
      <c t="s" r="A4" s="4">
        <v>88</v>
      </c>
      <c t="n" r="B4" s="7">
        <v>759</v>
      </c>
      <c t="n" r="C4" s="7">
        <v>-17271</v>
      </c>
    </row>
    <row spans="1:3" r="5">
      <c t="s" r="A5" s="3">
        <v>105</v>
      </c>
    </row>
    <row spans="1:3" r="6">
      <c t="s" r="A6" s="4">
        <v>106</v>
      </c>
      <c t="n" r="B6" s="6">
        <v>6462</v>
      </c>
      <c t="n" r="C6" s="6">
        <v>7292</v>
      </c>
    </row>
    <row spans="1:3" r="7">
      <c t="s" r="A7" s="4">
        <v>107</v>
      </c>
      <c t="n" r="B7" s="6">
        <v>16615</v>
      </c>
      <c t="n" r="C7" s="6">
        <v>15305</v>
      </c>
    </row>
    <row spans="1:3" r="8">
      <c t="s" r="A8" s="4">
        <v>34</v>
      </c>
      <c t="n" r="B8" s="6">
        <v>-2317</v>
      </c>
      <c t="n" r="C8" s="6">
        <v>-15384</v>
      </c>
    </row>
    <row spans="1:3" r="9">
      <c t="s" r="A9" s="4">
        <v>108</v>
      </c>
      <c t="n" r="B9" s="6">
        <v>2551</v>
      </c>
      <c t="n" r="C9" s="6">
        <v>3093</v>
      </c>
    </row>
    <row spans="1:3" r="10">
      <c t="s" r="A10" s="4">
        <v>109</v>
      </c>
      <c t="n" r="B10" s="6">
        <v>0</v>
      </c>
      <c t="n" r="C10" s="6">
        <v>-46000</v>
      </c>
    </row>
    <row spans="1:3" r="11">
      <c t="s" r="A11" s="4">
        <v>110</v>
      </c>
      <c t="n" r="B11" s="6">
        <v>-3133</v>
      </c>
      <c t="n" r="C11" s="6">
        <v>-1360</v>
      </c>
    </row>
    <row spans="1:3" r="12">
      <c t="s" r="A12" s="4">
        <v>111</v>
      </c>
      <c t="n" r="B12" s="6">
        <v>6452</v>
      </c>
      <c t="n" r="C12" s="6">
        <v>652</v>
      </c>
    </row>
    <row spans="1:3" r="13">
      <c t="s" r="A13" s="4">
        <v>112</v>
      </c>
      <c t="n" r="B13" s="6">
        <v>0</v>
      </c>
      <c t="n" r="C13" s="6">
        <v>73248</v>
      </c>
    </row>
    <row spans="1:3" r="14">
      <c t="s" r="A14" s="4">
        <v>113</v>
      </c>
      <c t="n" r="B14" s="6">
        <v>-180</v>
      </c>
      <c t="n" r="C14" s="6">
        <v>295</v>
      </c>
    </row>
    <row spans="1:3" r="15">
      <c t="s" r="A15" s="3">
        <v>114</v>
      </c>
    </row>
    <row spans="1:3" r="16">
      <c t="s" r="A16" s="4">
        <v>31</v>
      </c>
      <c t="n" r="B16" s="6">
        <v>1343</v>
      </c>
      <c t="n" r="C16" s="6">
        <v>-1512</v>
      </c>
    </row>
    <row spans="1:3" r="17">
      <c t="s" r="A17" s="4">
        <v>115</v>
      </c>
      <c t="n" r="B17" s="6">
        <v>6302</v>
      </c>
      <c t="n" r="C17" s="6">
        <v>-42685</v>
      </c>
    </row>
    <row spans="1:3" r="18">
      <c t="s" r="A18" s="4">
        <v>116</v>
      </c>
      <c t="n" r="B18" s="6">
        <v>4010</v>
      </c>
      <c t="n" r="C18" s="6">
        <v>1187</v>
      </c>
    </row>
    <row spans="1:3" r="19">
      <c t="s" r="A19" s="4">
        <v>44</v>
      </c>
      <c t="n" r="B19" s="6">
        <v>9315</v>
      </c>
      <c t="n" r="C19" s="6">
        <v>409</v>
      </c>
    </row>
    <row spans="1:3" r="20">
      <c t="s" r="A20" s="4">
        <v>117</v>
      </c>
      <c t="n" r="B20" s="6">
        <v>-4032</v>
      </c>
      <c t="n" r="C20" s="6">
        <v>-5912</v>
      </c>
    </row>
    <row spans="1:3" r="21">
      <c t="s" r="A21" s="4">
        <v>47</v>
      </c>
      <c t="n" r="B21" s="6">
        <v>-7229</v>
      </c>
      <c t="n" r="C21" s="6">
        <v>-15272</v>
      </c>
    </row>
    <row spans="1:3" r="22">
      <c t="s" r="A22" s="4">
        <v>118</v>
      </c>
      <c t="n" r="B22" s="6">
        <v>36918</v>
      </c>
      <c t="n" r="C22" s="6">
        <v>-43915</v>
      </c>
    </row>
    <row spans="1:3" r="23">
      <c t="s" r="A23" s="3">
        <v>119</v>
      </c>
    </row>
    <row spans="1:3" r="24">
      <c t="s" r="A24" s="4">
        <v>120</v>
      </c>
      <c t="n" r="B24" s="6">
        <v>-12</v>
      </c>
      <c t="n" r="C24" s="6">
        <v>-100</v>
      </c>
    </row>
    <row spans="1:3" r="25">
      <c t="s" r="A25" s="4">
        <v>121</v>
      </c>
      <c t="n" r="B25" s="6">
        <v>-1498</v>
      </c>
      <c t="n" r="C25" s="6">
        <v>-1418</v>
      </c>
    </row>
    <row spans="1:3" r="26">
      <c t="s" r="A26" s="4">
        <v>122</v>
      </c>
      <c t="n" r="B26" s="6">
        <v>-4449</v>
      </c>
      <c t="n" r="C26" s="6">
        <v>0</v>
      </c>
    </row>
    <row spans="1:3" r="27">
      <c t="s" r="A27" s="4">
        <v>123</v>
      </c>
      <c t="n" r="B27" s="6">
        <v>96</v>
      </c>
      <c t="n" r="C27" s="6">
        <v>215</v>
      </c>
    </row>
    <row spans="1:3" r="28">
      <c t="s" r="A28" s="4">
        <v>124</v>
      </c>
      <c t="n" r="B28" s="6">
        <v>0</v>
      </c>
      <c t="n" r="C28" s="6">
        <v>-1241</v>
      </c>
    </row>
    <row spans="1:3" r="29">
      <c t="s" r="A29" s="4">
        <v>125</v>
      </c>
      <c t="n" r="B29" s="6">
        <v>-5863</v>
      </c>
      <c t="n" r="C29" s="6">
        <v>-2544</v>
      </c>
    </row>
    <row spans="1:3" r="30">
      <c t="s" r="A30" s="3">
        <v>126</v>
      </c>
    </row>
    <row spans="1:3" r="31">
      <c t="s" r="A31" s="4">
        <v>127</v>
      </c>
      <c t="n" r="B31" s="6">
        <v>0</v>
      </c>
      <c t="n" r="C31" s="6">
        <v>10000</v>
      </c>
    </row>
    <row spans="1:3" r="32">
      <c t="s" r="A32" s="4">
        <v>128</v>
      </c>
      <c t="n" r="B32" s="6">
        <v>-41070</v>
      </c>
      <c t="n" r="C32" s="6">
        <v>0</v>
      </c>
    </row>
    <row spans="1:3" r="33">
      <c t="s" r="A33" s="4">
        <v>129</v>
      </c>
      <c t="n" r="B33" s="6">
        <v>-721</v>
      </c>
      <c t="n" r="C33" s="6">
        <v>-368</v>
      </c>
    </row>
    <row spans="1:3" r="34">
      <c t="s" r="A34" s="4">
        <v>130</v>
      </c>
      <c t="n" r="B34" s="6">
        <v>-41791</v>
      </c>
      <c t="n" r="C34" s="6">
        <v>9632</v>
      </c>
    </row>
    <row spans="1:3" r="35">
      <c t="s" r="A35" s="4">
        <v>131</v>
      </c>
      <c t="n" r="B35" s="6">
        <v>-10736</v>
      </c>
      <c t="n" r="C35" s="6">
        <v>-36827</v>
      </c>
    </row>
    <row spans="1:3" r="36">
      <c t="s" r="A36" s="4">
        <v>132</v>
      </c>
      <c t="n" r="B36" s="6">
        <v>215771</v>
      </c>
      <c t="n" r="C36" s="6">
        <v>243465</v>
      </c>
    </row>
    <row spans="1:3" r="37">
      <c t="s" r="A37" s="4">
        <v>133</v>
      </c>
      <c t="n" r="B37" s="7">
        <v>205035</v>
      </c>
      <c t="n" r="C37" s="7">
        <v>2066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8</v>
      </c>
      <c t="s" r="B1" s="2">
        <v>1</v>
      </c>
    </row>
    <row spans="1:3" r="2">
      <c t="s" r="B2" s="2">
        <v>2</v>
      </c>
      <c t="s" r="C2" s="2">
        <v>28</v>
      </c>
    </row>
    <row spans="1:3" r="3">
      <c t="s" r="A3" s="3">
        <v>612</v>
      </c>
    </row>
    <row spans="1:3" r="4">
      <c t="s" r="A4" s="4">
        <v>629</v>
      </c>
      <c t="n" r="B4" s="7">
        <v>0</v>
      </c>
      <c t="n" r="C4" s="7">
        <v>103</v>
      </c>
    </row>
    <row spans="1:3" r="5">
      <c t="s" r="A5" s="4">
        <v>622</v>
      </c>
    </row>
    <row spans="1:3" r="6">
      <c t="s" r="A6" s="3">
        <v>612</v>
      </c>
    </row>
    <row spans="1:3" r="7">
      <c t="s" r="A7" s="4">
        <v>630</v>
      </c>
      <c t="n" r="B7" s="7">
        <v>0</v>
      </c>
      <c t="n" r="C7" s="7">
        <v>7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631</v>
      </c>
      <c t="s" r="B1" s="2">
        <v>1</v>
      </c>
    </row>
    <row spans="1:2" r="2">
      <c t="s" r="B2" s="2">
        <v>298</v>
      </c>
    </row>
    <row spans="1:2" r="3">
      <c t="s" r="A3" s="3">
        <v>632</v>
      </c>
    </row>
    <row spans="1:2" r="4">
      <c t="s" r="A4" s="4">
        <v>633</v>
      </c>
      <c t="n" r="B4" s="7">
        <v>54096</v>
      </c>
    </row>
    <row spans="1:2" r="5">
      <c t="s" r="A5" s="4">
        <v>634</v>
      </c>
      <c t="n" r="B5" s="6">
        <v>75194</v>
      </c>
    </row>
    <row spans="1:2" r="6">
      <c t="s" r="A6" s="4">
        <v>635</v>
      </c>
      <c t="n" r="B6" s="6">
        <v>129290</v>
      </c>
    </row>
    <row spans="1:2" r="7">
      <c t="s" r="A7" s="4">
        <v>636</v>
      </c>
      <c t="n" r="B7" s="6">
        <v>-4691</v>
      </c>
    </row>
    <row spans="1:2" r="8">
      <c t="s" r="A8" s="4">
        <v>637</v>
      </c>
    </row>
    <row spans="1:2" r="9">
      <c t="s" r="A9" s="3">
        <v>632</v>
      </c>
    </row>
    <row spans="1:2" r="10">
      <c t="s" r="A10" s="4">
        <v>633</v>
      </c>
      <c t="n" r="B10" s="6">
        <v>7452</v>
      </c>
    </row>
    <row spans="1:2" r="11">
      <c t="s" r="A11" s="4">
        <v>634</v>
      </c>
      <c t="n" r="B11" s="6">
        <v>0</v>
      </c>
    </row>
    <row spans="1:2" r="12">
      <c t="s" r="A12" s="4">
        <v>635</v>
      </c>
      <c t="n" r="B12" s="6">
        <v>7452</v>
      </c>
    </row>
    <row spans="1:2" r="13">
      <c t="s" r="A13" s="4">
        <v>636</v>
      </c>
      <c t="n" r="B13" s="6">
        <v>-791</v>
      </c>
    </row>
    <row spans="1:2" r="14">
      <c t="s" r="A14" s="4">
        <v>638</v>
      </c>
    </row>
    <row spans="1:2" r="15">
      <c t="s" r="A15" s="3">
        <v>632</v>
      </c>
    </row>
    <row spans="1:2" r="16">
      <c t="s" r="A16" s="4">
        <v>633</v>
      </c>
      <c t="n" r="B16" s="6">
        <v>14251</v>
      </c>
    </row>
    <row spans="1:2" r="17">
      <c t="s" r="A17" s="4">
        <v>634</v>
      </c>
      <c t="n" r="B17" s="6">
        <v>0</v>
      </c>
    </row>
    <row spans="1:2" r="18">
      <c t="s" r="A18" s="4">
        <v>635</v>
      </c>
      <c t="n" r="B18" s="6">
        <v>14251</v>
      </c>
    </row>
    <row spans="1:2" r="19">
      <c t="s" r="A19" s="4">
        <v>636</v>
      </c>
      <c t="n" r="B19" s="6">
        <v>-1200</v>
      </c>
    </row>
    <row spans="1:2" r="20">
      <c t="s" r="A20" s="4">
        <v>639</v>
      </c>
    </row>
    <row spans="1:2" r="21">
      <c t="s" r="A21" s="3">
        <v>632</v>
      </c>
    </row>
    <row spans="1:2" r="22">
      <c t="s" r="A22" s="4">
        <v>633</v>
      </c>
      <c t="n" r="B22" s="6">
        <v>16060</v>
      </c>
    </row>
    <row spans="1:2" r="23">
      <c t="s" r="A23" s="4">
        <v>634</v>
      </c>
      <c t="n" r="B23" s="6">
        <v>0</v>
      </c>
    </row>
    <row spans="1:2" r="24">
      <c t="s" r="A24" s="4">
        <v>635</v>
      </c>
      <c t="n" r="B24" s="6">
        <v>16060</v>
      </c>
    </row>
    <row spans="1:2" r="25">
      <c t="s" r="A25" s="4">
        <v>636</v>
      </c>
      <c t="n" r="B25" s="6">
        <v>-1200</v>
      </c>
    </row>
    <row spans="1:2" r="26">
      <c t="s" r="A26" s="4">
        <v>640</v>
      </c>
    </row>
    <row spans="1:2" r="27">
      <c t="s" r="A27" s="3">
        <v>632</v>
      </c>
    </row>
    <row spans="1:2" r="28">
      <c t="s" r="A28" s="4">
        <v>633</v>
      </c>
      <c t="n" r="B28" s="6">
        <v>16333</v>
      </c>
    </row>
    <row spans="1:2" r="29">
      <c t="s" r="A29" s="4">
        <v>634</v>
      </c>
      <c t="n" r="B29" s="6">
        <v>0</v>
      </c>
    </row>
    <row spans="1:2" r="30">
      <c t="s" r="A30" s="4">
        <v>635</v>
      </c>
      <c t="n" r="B30" s="6">
        <v>16333</v>
      </c>
    </row>
    <row spans="1:2" r="31">
      <c t="s" r="A31" s="4">
        <v>636</v>
      </c>
      <c t="n" r="B31" s="6">
        <v>-1200</v>
      </c>
    </row>
    <row spans="1:2" r="32">
      <c t="s" r="A32" s="4">
        <v>641</v>
      </c>
    </row>
    <row spans="1:2" r="33">
      <c t="s" r="A33" s="3">
        <v>632</v>
      </c>
    </row>
    <row spans="1:2" r="34">
      <c t="s" r="A34" s="4">
        <v>633</v>
      </c>
      <c t="n" r="B34" s="6">
        <v>0</v>
      </c>
    </row>
    <row spans="1:2" r="35">
      <c t="s" r="A35" s="4">
        <v>634</v>
      </c>
      <c t="n" r="B35" s="6">
        <v>75194</v>
      </c>
    </row>
    <row spans="1:2" r="36">
      <c t="s" r="A36" s="4">
        <v>635</v>
      </c>
      <c t="n" r="B36" s="6">
        <v>75194</v>
      </c>
    </row>
    <row spans="1:2" r="37">
      <c t="s" r="A37" s="4">
        <v>636</v>
      </c>
      <c t="n" r="B37" s="7">
        <v>-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s>
  <sheetData>
    <row spans="1:4" r="1">
      <c t="s" r="A1" s="1">
        <v>642</v>
      </c>
      <c t="s" r="B1" s="2">
        <v>1</v>
      </c>
    </row>
    <row spans="1:4" r="2">
      <c t="s" r="B2" s="2">
        <v>2</v>
      </c>
      <c t="s" r="C2" s="2">
        <v>28</v>
      </c>
    </row>
    <row spans="1:4" r="3">
      <c t="s" r="A3" s="3">
        <v>612</v>
      </c>
    </row>
    <row spans="1:4" r="4">
      <c t="s" r="A4" s="4">
        <v>412</v>
      </c>
      <c t="n" r="B4" s="7">
        <v>1832</v>
      </c>
      <c t="n" r="C4" s="7">
        <v>1855</v>
      </c>
    </row>
    <row spans="1:4" r="5">
      <c t="s" r="A5" s="4">
        <v>445</v>
      </c>
      <c t="n" r="B5" s="6">
        <v>0</v>
      </c>
      <c t="n" r="C5" s="6">
        <v>-103</v>
      </c>
    </row>
    <row spans="1:4" r="6">
      <c t="s" r="A6" s="4">
        <v>436</v>
      </c>
    </row>
    <row spans="1:4" r="7">
      <c t="s" r="A7" s="3">
        <v>612</v>
      </c>
    </row>
    <row spans="1:4" r="8">
      <c t="s" r="A8" s="4">
        <v>437</v>
      </c>
      <c t="n" r="B8" s="6">
        <v>40713</v>
      </c>
      <c t="n" r="C8" s="6">
        <v>1239</v>
      </c>
      <c t="s" r="D8" s="4">
        <v>369</v>
      </c>
    </row>
    <row spans="1:4" r="9">
      <c t="s" r="A9" s="4">
        <v>412</v>
      </c>
      <c t="n" r="B9" s="6">
        <v>1832</v>
      </c>
      <c t="n" r="C9" s="6">
        <v>1855</v>
      </c>
      <c t="s" r="D9" s="4">
        <v>438</v>
      </c>
    </row>
    <row spans="1:4" r="10">
      <c t="s" r="A10" s="4">
        <v>52</v>
      </c>
      <c t="n" r="B10" s="6">
        <v>42545</v>
      </c>
      <c t="n" r="C10" s="6">
        <v>3094</v>
      </c>
    </row>
    <row spans="1:4" r="11">
      <c t="s" r="A11" s="4">
        <v>416</v>
      </c>
    </row>
    <row spans="1:4" r="12">
      <c t="s" r="A12" s="3">
        <v>612</v>
      </c>
    </row>
    <row spans="1:4" r="13">
      <c t="s" r="A13" s="4">
        <v>446</v>
      </c>
      <c t="n" r="B13" s="6">
        <v>1158</v>
      </c>
      <c t="n" r="C13" s="6">
        <v>306</v>
      </c>
    </row>
    <row spans="1:4" r="14">
      <c t="s" r="A14" s="4">
        <v>447</v>
      </c>
      <c t="n" r="B14" s="6">
        <v>0</v>
      </c>
      <c t="n" r="C14" s="6">
        <v>0</v>
      </c>
    </row>
    <row spans="1:4" r="15">
      <c t="s" r="A15" s="4">
        <v>445</v>
      </c>
      <c t="n" r="B15" s="6">
        <v>0</v>
      </c>
      <c t="n" r="C15" s="6">
        <v>-103</v>
      </c>
    </row>
    <row spans="1:4" r="16">
      <c t="s" r="A16" s="4">
        <v>52</v>
      </c>
      <c t="n" r="B16" s="7">
        <v>43703</v>
      </c>
      <c t="n" r="C16" s="7">
        <v>3297</v>
      </c>
    </row>
    <row spans="1:4" r="17">
      <c t="n" r="A17"/>
    </row>
    <row spans="1:4" r="18">
      <c t="s" r="A18" s="4">
        <v>369</v>
      </c>
      <c t="s" r="B18" s="4">
        <v>439</v>
      </c>
    </row>
    <row spans="1:4" r="19">
      <c t="s" r="A19" s="4">
        <v>438</v>
      </c>
      <c t="s" r="B19" s="4">
        <v>440</v>
      </c>
    </row>
  </sheetData>
  <mergeCells count="6">
    <mergeCell ref="A1:A2"/>
    <mergeCell ref="B1:D1"/>
    <mergeCell ref="C2:D2"/>
    <mergeCell ref="A17:D17"/>
    <mergeCell ref="B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43</v>
      </c>
      <c t="s" r="B1" s="2">
        <v>1</v>
      </c>
    </row>
    <row spans="1:2" r="2">
      <c t="s" r="B2" s="2">
        <v>404</v>
      </c>
    </row>
    <row spans="1:2" r="3">
      <c t="s" r="A3" s="3">
        <v>612</v>
      </c>
    </row>
    <row spans="1:2" r="4">
      <c t="s" r="A4" s="4">
        <v>442</v>
      </c>
      <c t="n" r="B4" s="7">
        <v>854</v>
      </c>
    </row>
    <row spans="1:2" r="5">
      <c t="s" r="A5" s="4">
        <v>443</v>
      </c>
      <c t="n" r="B5" s="7">
        <v>5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644</v>
      </c>
      <c t="s" r="B1" s="2">
        <v>1</v>
      </c>
    </row>
    <row spans="1:2" r="2">
      <c t="s" r="B2" s="2">
        <v>298</v>
      </c>
    </row>
    <row spans="1:2" r="3">
      <c t="s" r="A3" s="3">
        <v>645</v>
      </c>
    </row>
    <row spans="1:2" r="4">
      <c t="s" r="A4" s="4">
        <v>491</v>
      </c>
      <c t="s" r="B4" s="4">
        <v>492</v>
      </c>
    </row>
    <row spans="1:2" r="5">
      <c t="s" r="A5" s="4">
        <v>489</v>
      </c>
      <c t="s" r="B5" s="4">
        <v>490</v>
      </c>
    </row>
    <row spans="1:2" r="6">
      <c t="s" r="A6" s="4">
        <v>646</v>
      </c>
      <c t="n" r="B6" s="7">
        <v>89300</v>
      </c>
    </row>
    <row spans="1:2" r="7">
      <c t="s" r="A7" s="4">
        <v>647</v>
      </c>
      <c t="s" r="B7" s="4">
        <v>648</v>
      </c>
    </row>
    <row spans="1:2" r="8">
      <c t="s" r="A8" s="4">
        <v>482</v>
      </c>
      <c t="n" r="B8" s="7">
        <v>50000</v>
      </c>
    </row>
    <row spans="1:2" r="9">
      <c t="s" r="A9" s="4">
        <v>501</v>
      </c>
    </row>
    <row spans="1:2" r="10">
      <c t="s" r="A10" s="3">
        <v>645</v>
      </c>
    </row>
    <row spans="1:2" r="11">
      <c t="s" r="A11" s="4">
        <v>482</v>
      </c>
      <c t="n" r="B11" s="6">
        <v>50000</v>
      </c>
    </row>
    <row spans="1:2" r="12">
      <c t="s" r="A12" s="4">
        <v>649</v>
      </c>
    </row>
    <row spans="1:2" r="13">
      <c t="s" r="A13" s="3">
        <v>645</v>
      </c>
    </row>
    <row spans="1:2" r="14">
      <c t="s" r="A14" s="4">
        <v>650</v>
      </c>
      <c t="n" r="B14" s="6">
        <v>163239</v>
      </c>
    </row>
    <row spans="1:2" r="15">
      <c t="s" r="A15" s="4">
        <v>651</v>
      </c>
    </row>
    <row spans="1:2" r="16">
      <c t="s" r="A16" s="3">
        <v>645</v>
      </c>
    </row>
    <row spans="1:2" r="17">
      <c t="s" r="A17" s="4">
        <v>652</v>
      </c>
      <c t="n" r="B17" s="6">
        <v>8610</v>
      </c>
    </row>
    <row spans="1:2" r="18">
      <c t="s" r="A18" s="4">
        <v>653</v>
      </c>
    </row>
    <row spans="1:2" r="19">
      <c t="s" r="A19" s="3">
        <v>645</v>
      </c>
    </row>
    <row spans="1:2" r="20">
      <c t="s" r="A20" s="4">
        <v>650</v>
      </c>
      <c t="n" r="B20" s="6">
        <v>9813</v>
      </c>
    </row>
    <row spans="1:2" r="21">
      <c t="s" r="A21" s="4">
        <v>654</v>
      </c>
    </row>
    <row spans="1:2" r="22">
      <c t="s" r="A22" s="3">
        <v>645</v>
      </c>
    </row>
    <row spans="1:2" r="23">
      <c t="s" r="A23" s="4">
        <v>652</v>
      </c>
      <c t="n" r="B23" s="7">
        <v>142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55"/>
    <col customWidth="1" max="7" min="7" width="34"/>
  </cols>
  <sheetData>
    <row spans="1:7" r="1">
      <c t="s" r="A1" s="1">
        <v>134</v>
      </c>
      <c t="s" r="B1" s="2">
        <v>52</v>
      </c>
      <c t="s" r="C1" s="2">
        <v>135</v>
      </c>
      <c t="s" r="D1" s="2">
        <v>136</v>
      </c>
      <c t="s" r="E1" s="2">
        <v>137</v>
      </c>
      <c t="s" r="F1" s="2">
        <v>138</v>
      </c>
      <c t="s" r="G1" s="2">
        <v>139</v>
      </c>
    </row>
    <row spans="1:7" r="2">
      <c t="s" r="A2" s="4">
        <v>140</v>
      </c>
      <c t="n" r="B2" s="7">
        <v>125765</v>
      </c>
      <c t="n" r="C2" s="7">
        <v>371</v>
      </c>
      <c t="n" r="D2" s="7">
        <v>197113</v>
      </c>
      <c t="n" r="E2" s="7">
        <v>967473</v>
      </c>
      <c t="n" r="F2" s="7">
        <v>-7930</v>
      </c>
      <c t="n" r="G2" s="7">
        <v>-1031262</v>
      </c>
    </row>
    <row spans="1:7" r="3">
      <c t="s" r="A3" s="4">
        <v>141</v>
      </c>
      <c t="n" r="C3" s="6">
        <v>37069</v>
      </c>
      <c t="n" r="G3" s="6">
        <v>-13744</v>
      </c>
    </row>
    <row spans="1:7" r="4">
      <c t="s" r="A4" s="4">
        <v>88</v>
      </c>
      <c t="n" r="B4" s="6">
        <v>-17271</v>
      </c>
      <c t="n" r="E4" s="6">
        <v>-17271</v>
      </c>
    </row>
    <row spans="1:7" r="5">
      <c t="s" r="A5" s="4">
        <v>142</v>
      </c>
      <c t="n" r="B5" s="6">
        <v>95</v>
      </c>
      <c t="n" r="F5" s="6">
        <v>95</v>
      </c>
    </row>
    <row spans="1:7" r="6">
      <c t="s" r="A6" s="4">
        <v>143</v>
      </c>
      <c t="n" r="B6" s="6">
        <v>0</v>
      </c>
      <c t="n" r="D6" s="6">
        <v>-2948</v>
      </c>
      <c t="n" r="G6" s="7">
        <v>2948</v>
      </c>
    </row>
    <row spans="1:7" r="7">
      <c t="s" r="A7" s="4">
        <v>144</v>
      </c>
      <c t="n" r="G7" s="6">
        <v>59</v>
      </c>
    </row>
    <row spans="1:7" r="8">
      <c t="s" r="A8" s="4">
        <v>145</v>
      </c>
      <c t="n" r="B8" s="6">
        <v>-2629</v>
      </c>
      <c t="n" r="D8" s="6">
        <v>-2629</v>
      </c>
    </row>
    <row spans="1:7" r="9">
      <c t="s" r="A9" s="4">
        <v>146</v>
      </c>
      <c t="n" r="B9" s="6">
        <v>3093</v>
      </c>
      <c t="n" r="D9" s="6">
        <v>3093</v>
      </c>
    </row>
    <row spans="1:7" r="10">
      <c t="s" r="A10" s="4">
        <v>147</v>
      </c>
      <c t="n" r="B10" s="6">
        <v>-368</v>
      </c>
      <c t="n" r="G10" s="7">
        <v>-368</v>
      </c>
    </row>
    <row spans="1:7" r="11">
      <c t="s" r="A11" s="4">
        <v>148</v>
      </c>
      <c t="n" r="G11" s="6">
        <v>-22</v>
      </c>
    </row>
    <row spans="1:7" r="12">
      <c t="s" r="A12" s="4">
        <v>149</v>
      </c>
      <c t="n" r="B12" s="6">
        <v>108685</v>
      </c>
      <c t="n" r="C12" s="7">
        <v>371</v>
      </c>
      <c t="n" r="D12" s="6">
        <v>194629</v>
      </c>
      <c t="n" r="E12" s="6">
        <v>950202</v>
      </c>
      <c t="n" r="F12" s="6">
        <v>-7835</v>
      </c>
      <c t="n" r="G12" s="7">
        <v>-1028682</v>
      </c>
    </row>
    <row spans="1:7" r="13">
      <c t="s" r="A13" s="4">
        <v>150</v>
      </c>
      <c t="n" r="C13" s="6">
        <v>37069</v>
      </c>
      <c t="n" r="G13" s="6">
        <v>-13707</v>
      </c>
    </row>
    <row spans="1:7" r="14">
      <c t="s" r="A14" s="4">
        <v>88</v>
      </c>
      <c t="n" r="B14" s="6">
        <v>-9753</v>
      </c>
      <c t="n" r="E14" s="6">
        <v>-9753</v>
      </c>
    </row>
    <row spans="1:7" r="15">
      <c t="s" r="A15" s="4">
        <v>142</v>
      </c>
      <c t="n" r="B15" s="6">
        <v>10981</v>
      </c>
      <c t="n" r="F15" s="6">
        <v>10981</v>
      </c>
    </row>
    <row spans="1:7" r="16">
      <c t="s" r="A16" s="4">
        <v>143</v>
      </c>
      <c t="n" r="B16" s="6">
        <v>0</v>
      </c>
      <c t="n" r="D16" s="6">
        <v>-349</v>
      </c>
      <c t="n" r="G16" s="7">
        <v>349</v>
      </c>
    </row>
    <row spans="1:7" r="17">
      <c t="s" r="A17" s="4">
        <v>144</v>
      </c>
      <c t="n" r="G17" s="6">
        <v>9</v>
      </c>
    </row>
    <row spans="1:7" r="18">
      <c t="s" r="A18" s="4">
        <v>145</v>
      </c>
      <c t="n" r="B18" s="6">
        <v>-2785</v>
      </c>
      <c t="n" r="D18" s="6">
        <v>-2785</v>
      </c>
    </row>
    <row spans="1:7" r="19">
      <c t="s" r="A19" s="4">
        <v>146</v>
      </c>
      <c t="n" r="B19" s="6">
        <v>8545</v>
      </c>
      <c t="n" r="D19" s="6">
        <v>8545</v>
      </c>
    </row>
    <row spans="1:7" r="20">
      <c t="s" r="A20" s="4">
        <v>147</v>
      </c>
      <c t="n" r="B20" s="6">
        <v>-27</v>
      </c>
      <c t="n" r="G20" s="7">
        <v>-27</v>
      </c>
    </row>
    <row spans="1:7" r="21">
      <c t="s" r="A21" s="4">
        <v>148</v>
      </c>
      <c t="n" r="G21" s="6">
        <v>-1</v>
      </c>
    </row>
    <row spans="1:7" r="22">
      <c t="s" r="A22" s="4">
        <v>151</v>
      </c>
      <c t="n" r="B22" s="6">
        <v>115646</v>
      </c>
      <c t="n" r="C22" s="7">
        <v>371</v>
      </c>
      <c t="n" r="D22" s="6">
        <v>200040</v>
      </c>
      <c t="n" r="E22" s="6">
        <v>940449</v>
      </c>
      <c t="n" r="F22" s="6">
        <v>3146</v>
      </c>
      <c t="n" r="G22" s="7">
        <v>-1028360</v>
      </c>
    </row>
    <row spans="1:7" r="23">
      <c t="s" r="A23" s="4">
        <v>152</v>
      </c>
      <c t="n" r="C23" s="6">
        <v>37069</v>
      </c>
      <c t="n" r="G23" s="6">
        <v>-13699</v>
      </c>
    </row>
    <row spans="1:7" r="24">
      <c t="s" r="A24" s="4">
        <v>88</v>
      </c>
      <c t="n" r="B24" s="6">
        <v>759</v>
      </c>
      <c t="n" r="E24" s="6">
        <v>759</v>
      </c>
    </row>
    <row spans="1:7" r="25">
      <c t="s" r="A25" s="4">
        <v>142</v>
      </c>
      <c t="n" r="B25" s="6">
        <v>-238</v>
      </c>
      <c t="n" r="F25" s="6">
        <v>-238</v>
      </c>
    </row>
    <row spans="1:7" r="26">
      <c t="s" r="A26" s="4">
        <v>143</v>
      </c>
      <c t="n" r="B26" s="6">
        <v>0</v>
      </c>
      <c t="n" r="D26" s="6">
        <v>-2845</v>
      </c>
      <c t="n" r="G26" s="7">
        <v>2845</v>
      </c>
    </row>
    <row spans="1:7" r="27">
      <c t="s" r="A27" s="4">
        <v>144</v>
      </c>
      <c t="n" r="G27" s="6">
        <v>51</v>
      </c>
    </row>
    <row spans="1:7" r="28">
      <c t="s" r="A28" s="4">
        <v>145</v>
      </c>
      <c t="n" r="B28" s="6">
        <v>-1792</v>
      </c>
      <c t="n" r="D28" s="6">
        <v>-1792</v>
      </c>
    </row>
    <row spans="1:7" r="29">
      <c t="s" r="A29" s="4">
        <v>146</v>
      </c>
      <c t="n" r="B29" s="6">
        <v>2551</v>
      </c>
      <c t="n" r="D29" s="6">
        <v>2551</v>
      </c>
    </row>
    <row spans="1:7" r="30">
      <c t="s" r="A30" s="4">
        <v>147</v>
      </c>
      <c t="n" r="B30" s="6">
        <v>-721</v>
      </c>
      <c t="n" r="G30" s="7">
        <v>-721</v>
      </c>
    </row>
    <row spans="1:7" r="31">
      <c t="s" r="A31" s="4">
        <v>148</v>
      </c>
      <c t="n" r="G31" s="6">
        <v>-19</v>
      </c>
    </row>
    <row spans="1:7" r="32">
      <c t="s" r="A32" s="4">
        <v>153</v>
      </c>
      <c t="n" r="B32" s="6">
        <v>38</v>
      </c>
      <c t="n" r="E32" s="6">
        <v>-32</v>
      </c>
      <c t="n" r="G32" s="7">
        <v>70</v>
      </c>
    </row>
    <row spans="1:7" r="33">
      <c t="s" r="A33" s="4">
        <v>154</v>
      </c>
      <c t="n" r="G33" s="6">
        <v>1</v>
      </c>
    </row>
    <row spans="1:7" r="34">
      <c t="s" r="A34" s="4">
        <v>155</v>
      </c>
      <c t="n" r="B34" s="7">
        <v>116243</v>
      </c>
      <c t="n" r="C34" s="7">
        <v>371</v>
      </c>
      <c t="n" r="D34" s="7">
        <v>197954</v>
      </c>
      <c t="n" r="E34" s="7">
        <v>941176</v>
      </c>
      <c t="n" r="F34" s="7">
        <v>2908</v>
      </c>
      <c t="n" r="G34" s="7">
        <v>-1026166</v>
      </c>
    </row>
    <row spans="1:7" r="35">
      <c t="s" r="A35" s="4">
        <v>156</v>
      </c>
      <c t="n" r="C35" s="6">
        <v>37069</v>
      </c>
      <c t="n" r="G35" s="6">
        <v>-136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 and Basis of Presen</vt:lpstr>
      <vt:lpstr>Restatement of Previously Issue</vt:lpstr>
      <vt:lpstr>New Accounting Guidance</vt:lpstr>
      <vt:lpstr>Acquisition</vt:lpstr>
      <vt:lpstr>Fair Value</vt:lpstr>
      <vt:lpstr>Equity Compensation</vt:lpstr>
      <vt:lpstr>Variable Interest Entities</vt:lpstr>
      <vt:lpstr>PEAKS Trust Student Loans</vt:lpstr>
      <vt:lpstr>Debt</vt:lpstr>
      <vt:lpstr>Earnings (Loss) Per Common Shar</vt:lpstr>
      <vt:lpstr>Employee Pension Benefits</vt:lpstr>
      <vt:lpstr>Contingencies</vt:lpstr>
      <vt:lpstr>Risks and Uncertainties</vt:lpstr>
      <vt:lpstr>Restatement of Previously Iss22</vt:lpstr>
      <vt:lpstr>Acquisition (Tables)</vt:lpstr>
      <vt:lpstr>Fair Value (Tables)</vt:lpstr>
      <vt:lpstr>Equity Compensation (Tables)</vt:lpstr>
      <vt:lpstr>Variable Interest Entities (Tab</vt:lpstr>
      <vt:lpstr>PEAKS Trust Student Loans (Tabl</vt:lpstr>
      <vt:lpstr>Debt (Tables)</vt:lpstr>
      <vt:lpstr>Earnings (Loss) Per Common Sh29</vt:lpstr>
      <vt:lpstr>Employee Pension Benefits (Tabl</vt:lpstr>
      <vt:lpstr>Contingencies (Tables)</vt:lpstr>
      <vt:lpstr>The Company and Basis of Pres32</vt:lpstr>
      <vt:lpstr>Summary of Table Sets Forth the</vt:lpstr>
      <vt:lpstr>Summary of Table Sets Forth t34</vt:lpstr>
      <vt:lpstr>Summary of Table Sets Forth t35</vt:lpstr>
      <vt:lpstr>Summary of Table Sets Forth t36</vt:lpstr>
      <vt:lpstr>Summary of Table Sets Forth t37</vt:lpstr>
      <vt:lpstr>Acquisitions - Additional Infor</vt:lpstr>
      <vt:lpstr>Acquisitions - Summary of Estim</vt:lpstr>
      <vt:lpstr>Fair Value - Fair Value Measure</vt:lpstr>
      <vt:lpstr>Fair Value - Additional Informa</vt:lpstr>
      <vt:lpstr>Equity Compensation - Stock-Bas</vt:lpstr>
      <vt:lpstr>Equity Compensation - Additiona</vt:lpstr>
      <vt:lpstr>Equity Compensation - Stock Opt</vt:lpstr>
      <vt:lpstr>Equity Compensation - Stock O45</vt:lpstr>
      <vt:lpstr>Equity Compensation - Assumptio</vt:lpstr>
      <vt:lpstr>Equity Compensation - Number of</vt:lpstr>
      <vt:lpstr>Variable Interest Entities - Ad</vt:lpstr>
      <vt:lpstr>Variable Interest Entities - Sc</vt:lpstr>
      <vt:lpstr>Variable Interest Entities - 50</vt:lpstr>
      <vt:lpstr>Variable Interest Entities - 51</vt:lpstr>
      <vt:lpstr>Variable Interest Entities - 52</vt:lpstr>
      <vt:lpstr>Variable Interest Entities - Gu</vt:lpstr>
      <vt:lpstr>Variable Interest Entities - 54</vt:lpstr>
      <vt:lpstr>Variable Interest Entities - 55</vt:lpstr>
      <vt:lpstr>PEAKS Trust Student Loans - Add</vt:lpstr>
      <vt:lpstr>PEAKS Trust Student Loans - Sch</vt:lpstr>
      <vt:lpstr>PEAKS Trust Student Loans - S58</vt:lpstr>
      <vt:lpstr>PEAKS Trust Student Loans - S59</vt:lpstr>
      <vt:lpstr>Debt - Additional Information (</vt:lpstr>
      <vt:lpstr>Debt - Total Interest Expense a</vt:lpstr>
      <vt:lpstr>Earnings (Loss) Per Common Sh62</vt:lpstr>
      <vt:lpstr>Earnings (Loss) Per Common Sh63</vt:lpstr>
      <vt:lpstr>Employee Pension Benefits - Com</vt:lpstr>
      <vt:lpstr>Employee Pension Benefits - Add</vt:lpstr>
      <vt:lpstr>Employee Pension Benefits - Sch</vt:lpstr>
      <vt:lpstr>Contingencies - Additional Info</vt:lpstr>
      <vt:lpstr>Contingencies - Components of R</vt:lpstr>
      <vt:lpstr>Contingencies - Activity With R</vt:lpstr>
      <vt:lpstr>Contingencies - Activity With70</vt:lpstr>
      <vt:lpstr>Contingencies - Estimated Amoun</vt:lpstr>
      <vt:lpstr>Contingencies - Aggregate Amoun</vt:lpstr>
      <vt:lpstr>Contingencies - Aggregate Amo73</vt:lpstr>
      <vt:lpstr>Risks and Uncertaintie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52:28Z</dcterms:created>
  <dcterms:modified xmlns:dcterms="http://purl.org/dc/terms/" xmlns:xsi="http://www.w3.org/2001/XMLSchema-instance" xsi:type="dcterms:W3CDTF">2016-03-14T16:52:28Z</dcterms:modified>
  <dc:title xmlns:dc="http://purl.org/dc/elements/1.1/">Untitled</dc:title>
  <dc:description xmlns:dc="http://purl.org/dc/elements/1.1/"/>
  <dc:subject xmlns:dc="http://purl.org/dc/elements/1.1/"/>
  <cp:keywords/>
  <cp:category/>
</cp:coreProperties>
</file>